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 of Annapurna" sheetId="10" state="visible" r:id="rId10"/>
    <sheet xmlns:r="http://schemas.openxmlformats.org/officeDocument/2006/relationships" name="Restructuring Charges" sheetId="11" state="visible" r:id="rId11"/>
    <sheet xmlns:r="http://schemas.openxmlformats.org/officeDocument/2006/relationships" name="Cash Equivalents and Short-Term" sheetId="12" state="visible" r:id="rId12"/>
    <sheet xmlns:r="http://schemas.openxmlformats.org/officeDocument/2006/relationships" name="Fair Value Measurements and Fai" sheetId="13" state="visible" r:id="rId13"/>
    <sheet xmlns:r="http://schemas.openxmlformats.org/officeDocument/2006/relationships" name="Significant Agreement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tock Plans"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elected Quarterly Financial In" sheetId="25" state="visible" r:id="rId25"/>
    <sheet xmlns:r="http://schemas.openxmlformats.org/officeDocument/2006/relationships" name="Summary of significant accoun26" sheetId="26" state="visible" r:id="rId26"/>
    <sheet xmlns:r="http://schemas.openxmlformats.org/officeDocument/2006/relationships" name="Acquisition of Annapurna (Table" sheetId="27" state="visible" r:id="rId27"/>
    <sheet xmlns:r="http://schemas.openxmlformats.org/officeDocument/2006/relationships" name="Restructuring Charges (Tables)" sheetId="28" state="visible" r:id="rId28"/>
    <sheet xmlns:r="http://schemas.openxmlformats.org/officeDocument/2006/relationships" name="Cash Equivalents and Short-Te29" sheetId="29" state="visible" r:id="rId29"/>
    <sheet xmlns:r="http://schemas.openxmlformats.org/officeDocument/2006/relationships" name="Fair Value Measurements and F30" sheetId="30" state="visible" r:id="rId30"/>
    <sheet xmlns:r="http://schemas.openxmlformats.org/officeDocument/2006/relationships" name="Property and Equipment, Net (Ta" sheetId="31" state="visible" r:id="rId31"/>
    <sheet xmlns:r="http://schemas.openxmlformats.org/officeDocument/2006/relationships" name="Accrued Expenses and Other Cu32" sheetId="32" state="visible" r:id="rId32"/>
    <sheet xmlns:r="http://schemas.openxmlformats.org/officeDocument/2006/relationships" name="Financing Arrangements (Tables)" sheetId="33" state="visible" r:id="rId33"/>
    <sheet xmlns:r="http://schemas.openxmlformats.org/officeDocument/2006/relationships" name="Commitments and Contingencies (" sheetId="34" state="visible" r:id="rId34"/>
    <sheet xmlns:r="http://schemas.openxmlformats.org/officeDocument/2006/relationships" name="Stock Plan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lected Quarterly Financial 38" sheetId="38" state="visible" r:id="rId38"/>
    <sheet xmlns:r="http://schemas.openxmlformats.org/officeDocument/2006/relationships" name="Description of the Business - A" sheetId="39" state="visible" r:id="rId39"/>
    <sheet xmlns:r="http://schemas.openxmlformats.org/officeDocument/2006/relationships" name="Summary of Significant Accoun40" sheetId="40" state="visible" r:id="rId40"/>
    <sheet xmlns:r="http://schemas.openxmlformats.org/officeDocument/2006/relationships" name="Acquisition of Annapurna - Addi" sheetId="41" state="visible" r:id="rId41"/>
    <sheet xmlns:r="http://schemas.openxmlformats.org/officeDocument/2006/relationships" name="Acquisition of Annapurna - Summ" sheetId="42" state="visible" r:id="rId42"/>
    <sheet xmlns:r="http://schemas.openxmlformats.org/officeDocument/2006/relationships" name="Acquisition of Annapurna - Comp" sheetId="43" state="visible" r:id="rId43"/>
    <sheet xmlns:r="http://schemas.openxmlformats.org/officeDocument/2006/relationships" name="Acquisition of Annapurna - Su44" sheetId="44" state="visible" r:id="rId44"/>
    <sheet xmlns:r="http://schemas.openxmlformats.org/officeDocument/2006/relationships" name="Acquisition of Annapurna - Sche" sheetId="45" state="visible" r:id="rId45"/>
    <sheet xmlns:r="http://schemas.openxmlformats.org/officeDocument/2006/relationships" name="Acquisition of Annapurna - Ad46" sheetId="46" state="visible" r:id="rId46"/>
    <sheet xmlns:r="http://schemas.openxmlformats.org/officeDocument/2006/relationships" name="Restructuring Charges - Additio" sheetId="47" state="visible" r:id="rId47"/>
    <sheet xmlns:r="http://schemas.openxmlformats.org/officeDocument/2006/relationships" name="Restructuring Charges - Summary" sheetId="48" state="visible" r:id="rId48"/>
    <sheet xmlns:r="http://schemas.openxmlformats.org/officeDocument/2006/relationships" name="Cash Equivalents and Short-Te49" sheetId="49" state="visible" r:id="rId49"/>
    <sheet xmlns:r="http://schemas.openxmlformats.org/officeDocument/2006/relationships" name="Cash Equivalents and Short-Te50" sheetId="50" state="visible" r:id="rId50"/>
    <sheet xmlns:r="http://schemas.openxmlformats.org/officeDocument/2006/relationships" name="Cash Equivalents and Short-Te51" sheetId="51" state="visible" r:id="rId51"/>
    <sheet xmlns:r="http://schemas.openxmlformats.org/officeDocument/2006/relationships" name="Fair Value Measurements and F52" sheetId="52" state="visible" r:id="rId52"/>
    <sheet xmlns:r="http://schemas.openxmlformats.org/officeDocument/2006/relationships" name="Fair Value Measurements and F53" sheetId="53" state="visible" r:id="rId53"/>
    <sheet xmlns:r="http://schemas.openxmlformats.org/officeDocument/2006/relationships" name="Fair Value Measurements and F54" sheetId="54" state="visible" r:id="rId54"/>
    <sheet xmlns:r="http://schemas.openxmlformats.org/officeDocument/2006/relationships" name="Significant Agreements - Additi"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Accrued Expenses and Other Cu58" sheetId="58" state="visible" r:id="rId58"/>
    <sheet xmlns:r="http://schemas.openxmlformats.org/officeDocument/2006/relationships" name="Financing Arrangements - Additi" sheetId="59" state="visible" r:id="rId59"/>
    <sheet xmlns:r="http://schemas.openxmlformats.org/officeDocument/2006/relationships" name="Financing Arrangements - Summar"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tockholders' Equity - Addition" sheetId="63" state="visible" r:id="rId63"/>
    <sheet xmlns:r="http://schemas.openxmlformats.org/officeDocument/2006/relationships" name="Stock Plans - Additional Inform" sheetId="64" state="visible" r:id="rId64"/>
    <sheet xmlns:r="http://schemas.openxmlformats.org/officeDocument/2006/relationships" name="Stock Plans - Summary of Stock " sheetId="65" state="visible" r:id="rId65"/>
    <sheet xmlns:r="http://schemas.openxmlformats.org/officeDocument/2006/relationships" name="Stock Plans - Summary of Stoc66" sheetId="66" state="visible" r:id="rId66"/>
    <sheet xmlns:r="http://schemas.openxmlformats.org/officeDocument/2006/relationships" name="Stock Plans - Schedule of Emplo" sheetId="67" state="visible" r:id="rId67"/>
    <sheet xmlns:r="http://schemas.openxmlformats.org/officeDocument/2006/relationships" name="Stock Plans - Summary of Restri" sheetId="68" state="visible" r:id="rId68"/>
    <sheet xmlns:r="http://schemas.openxmlformats.org/officeDocument/2006/relationships" name="Stock Plans - Stock-Based Compe" sheetId="69" state="visible" r:id="rId69"/>
    <sheet xmlns:r="http://schemas.openxmlformats.org/officeDocument/2006/relationships" name="401(k) Savings Plan - Additiona" sheetId="70" state="visible" r:id="rId70"/>
    <sheet xmlns:r="http://schemas.openxmlformats.org/officeDocument/2006/relationships" name="Income Taxes - Additional Infor" sheetId="71" state="visible" r:id="rId71"/>
    <sheet xmlns:r="http://schemas.openxmlformats.org/officeDocument/2006/relationships" name="Income Taxes - Schedule of Comp" sheetId="72" state="visible" r:id="rId72"/>
    <sheet xmlns:r="http://schemas.openxmlformats.org/officeDocument/2006/relationships" name="Income Taxes - Schedule of Reco" sheetId="73" state="visible" r:id="rId73"/>
    <sheet xmlns:r="http://schemas.openxmlformats.org/officeDocument/2006/relationships" name="Income Taxes - Schedule of Defe" sheetId="74" state="visible" r:id="rId74"/>
    <sheet xmlns:r="http://schemas.openxmlformats.org/officeDocument/2006/relationships" name="Income Taxes - Schedule of Unre" sheetId="75" state="visible" r:id="rId75"/>
    <sheet xmlns:r="http://schemas.openxmlformats.org/officeDocument/2006/relationships" name="Net Loss per Share - Schedule o" sheetId="76" state="visible" r:id="rId76"/>
    <sheet xmlns:r="http://schemas.openxmlformats.org/officeDocument/2006/relationships" name="Subsequent Events- Additional I" sheetId="77" state="visible" r:id="rId77"/>
    <sheet xmlns:r="http://schemas.openxmlformats.org/officeDocument/2006/relationships" name="Selected Quarterly Financial 78" sheetId="78" state="visible" r:id="rId78"/>
    <sheet xmlns:r="http://schemas.openxmlformats.org/officeDocument/2006/relationships" name="Selected Quarterly Financial 79" sheetId="79" state="visible" r:id="rId79"/>
  </sheets>
  <definedNames/>
  <calcPr calcId="124519" fullCalcOnLoad="1"/>
</workbook>
</file>

<file path=xl/sharedStrings.xml><?xml version="1.0" encoding="utf-8"?>
<sst xmlns="http://schemas.openxmlformats.org/spreadsheetml/2006/main" uniqueCount="893">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DVM</t>
  </si>
  <si>
    <t>Entity Registrant Name</t>
  </si>
  <si>
    <t>Adverum Biotechnolog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investments</t>
  </si>
  <si>
    <t>Receivable from collaborative partner</t>
  </si>
  <si>
    <t>Prepaid expenses and other current assets</t>
  </si>
  <si>
    <t>Total current assets</t>
  </si>
  <si>
    <t>Property and equipment, net</t>
  </si>
  <si>
    <t>Deposit and other non-current assets</t>
  </si>
  <si>
    <t>Intangible asset</t>
  </si>
  <si>
    <t>Total assets</t>
  </si>
  <si>
    <t>Current liabilities:</t>
  </si>
  <si>
    <t>Accounts payable</t>
  </si>
  <si>
    <t>Accrued expenses and other current liabilities</t>
  </si>
  <si>
    <t>Deferred rent, current portion</t>
  </si>
  <si>
    <t>Deferred revenue, current portion</t>
  </si>
  <si>
    <t>Total current liabilities</t>
  </si>
  <si>
    <t>Long-term liabilities:</t>
  </si>
  <si>
    <t>Deferred rent, net of current portion</t>
  </si>
  <si>
    <t>Deferred revenue, net of current portion</t>
  </si>
  <si>
    <t>Deferred tax liability, non-current</t>
  </si>
  <si>
    <t>Other non-current liabilities</t>
  </si>
  <si>
    <t>Total liabilities</t>
  </si>
  <si>
    <t>Commitments and contingencies (Note 11)</t>
  </si>
  <si>
    <t xml:space="preserve"> </t>
  </si>
  <si>
    <t>Stockholders’ equity:</t>
  </si>
  <si>
    <t>Preferred stock, $0.0001 par value, 5,000,000 shares authorized; no shares issued and outstanding</t>
  </si>
  <si>
    <t>Common stock, $0.0001 par value, 300,000,000 shares authorized at December 31, 2017 and 2016; 49,015,339 and 41,805,009 shares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5</t>
  </si>
  <si>
    <t>Income Statement [Abstract]</t>
  </si>
  <si>
    <t>Collaboration and license revenue</t>
  </si>
  <si>
    <t>Operating expenses:</t>
  </si>
  <si>
    <t>Research and development</t>
  </si>
  <si>
    <t>General and administrative</t>
  </si>
  <si>
    <t>Impairment of goodwill and intangible assets</t>
  </si>
  <si>
    <t>Restructuring charges</t>
  </si>
  <si>
    <t>Total operating expenses</t>
  </si>
  <si>
    <t>Operating loss</t>
  </si>
  <si>
    <t>Other income:</t>
  </si>
  <si>
    <t>Other income, net</t>
  </si>
  <si>
    <t>Total other income, net</t>
  </si>
  <si>
    <t>Net loss before income taxes</t>
  </si>
  <si>
    <t>Income tax benefit</t>
  </si>
  <si>
    <t>Net loss attributable to common stockholders</t>
  </si>
  <si>
    <t>Other comprehensive loss:</t>
  </si>
  <si>
    <t>Net unrealized gain (loss) on marketable securities</t>
  </si>
  <si>
    <t>Foreign currency translation adjustment</t>
  </si>
  <si>
    <t>Comprehensive loss</t>
  </si>
  <si>
    <t>Net loss per share attributable to common stockholders-basic and diluted</t>
  </si>
  <si>
    <t>Weighted-average common shares outstanding-basic and diluted</t>
  </si>
  <si>
    <t>Consolidated Statements of Stockholders' Equity - USD ($) $ in Thousands</t>
  </si>
  <si>
    <t>Total</t>
  </si>
  <si>
    <t>Common Stock [Member]</t>
  </si>
  <si>
    <t>Additional Paid-in Capital [Member]</t>
  </si>
  <si>
    <t>Accumulated Other Comprehensive Income (Loss) [Member]</t>
  </si>
  <si>
    <t>Accumulated Deficit [Member]</t>
  </si>
  <si>
    <t>Balance at Dec. 31, 2014</t>
  </si>
  <si>
    <t>Balance, shares at Dec. 31, 2014</t>
  </si>
  <si>
    <t>Issuance of common stock net of issuance costs</t>
  </si>
  <si>
    <t>Issuance of common stock net of issuance costs, shares</t>
  </si>
  <si>
    <t>Issuance of common stock warrants in consideration for services and in connection with financing arrangement</t>
  </si>
  <si>
    <t>Stock-based compensation expense</t>
  </si>
  <si>
    <t>Common stock issued upon exercise of stock options</t>
  </si>
  <si>
    <t>Common stock issued upon exercise of stock options, shares</t>
  </si>
  <si>
    <t>Common stock issued under employee stock purchase plan</t>
  </si>
  <si>
    <t>Common stock issued under employee stock purchase plan, shares</t>
  </si>
  <si>
    <t>Common stock issued upon release of restricted stock units, shares</t>
  </si>
  <si>
    <t>Restricted stock surrendered for taxes</t>
  </si>
  <si>
    <t>Restricted stock surrendered for taxes, shares</t>
  </si>
  <si>
    <t>Net loss</t>
  </si>
  <si>
    <t>Balance at Dec. 31, 2015</t>
  </si>
  <si>
    <t>Balance, shares at Dec. 31, 2015</t>
  </si>
  <si>
    <t>Issuance of common stock in consideration of acquisition</t>
  </si>
  <si>
    <t>Issuance of common stock in consideration of acquisition, shares</t>
  </si>
  <si>
    <t>Remeasurement of contingent common stock warrant in consideration for services</t>
  </si>
  <si>
    <t>Balance at Dec. 31, 2016</t>
  </si>
  <si>
    <t>Balance, shares at Dec. 31, 2016</t>
  </si>
  <si>
    <t>Balance at Dec. 31, 2017</t>
  </si>
  <si>
    <t>Balance, shares at Dec. 31, 2017</t>
  </si>
  <si>
    <t>Consolidated Statements of Stockholders' Equity (Parenthetical) - USD ($) $ in Thousands</t>
  </si>
  <si>
    <t>Statement Of Stockholders Equity [Abstract]</t>
  </si>
  <si>
    <t>Issuance costs</t>
  </si>
  <si>
    <t>Consolidated Statements of Cash Flows - USD ($) $ in Thousands</t>
  </si>
  <si>
    <t>Cash flows from operating activities:</t>
  </si>
  <si>
    <t>Adjustments to reconcile net loss to net cash used in operating activities:</t>
  </si>
  <si>
    <t>Depreciation and amortization</t>
  </si>
  <si>
    <t>Amortization of premium on marketable securities</t>
  </si>
  <si>
    <t>Non-cash research and development expense</t>
  </si>
  <si>
    <t>Other</t>
  </si>
  <si>
    <t>Changes in operating assets and liabilities:</t>
  </si>
  <si>
    <t>Accounts receivable, net</t>
  </si>
  <si>
    <t>Deposit and other long-term assets</t>
  </si>
  <si>
    <t>Restructuring liabilities</t>
  </si>
  <si>
    <t>Deferred revenue</t>
  </si>
  <si>
    <t>Deferred rent</t>
  </si>
  <si>
    <t>Net cash used in operating activities</t>
  </si>
  <si>
    <t>Cash flows from investing activities:</t>
  </si>
  <si>
    <t>Purchases of marketable securities</t>
  </si>
  <si>
    <t>Sales of marketable securities</t>
  </si>
  <si>
    <t>Maturities of marketable securities</t>
  </si>
  <si>
    <t>Purchases of property and equipment</t>
  </si>
  <si>
    <t>Cash acquired in business acquisition</t>
  </si>
  <si>
    <t>Net cash (used in) provided by investing activities</t>
  </si>
  <si>
    <t>Cash flows from financing activities:</t>
  </si>
  <si>
    <t>Proceeds from offering of common stock, net of issuance costs</t>
  </si>
  <si>
    <t>Proceeds from issuance of common stock pursuant to option exercises</t>
  </si>
  <si>
    <t>Taxes paid related to net share settlement of restricted stock units</t>
  </si>
  <si>
    <t>Proceeds from employee stock purchase plan</t>
  </si>
  <si>
    <t>Proceeds from a financing arrangement</t>
  </si>
  <si>
    <t>Net cash provided by financing activities</t>
  </si>
  <si>
    <t>Effect of foreign currency exchange rate on cash and cash equivalents</t>
  </si>
  <si>
    <t>Net (decrease) increase in cash and cash equivalents</t>
  </si>
  <si>
    <t>Cash and cash equivalents at beginning of period</t>
  </si>
  <si>
    <t>Cash and cash equivalents at end of period</t>
  </si>
  <si>
    <t>Supplemental schedule of noncash investing and financing information</t>
  </si>
  <si>
    <t>Issuance of common stock and exchange of stock options for business acquisition</t>
  </si>
  <si>
    <t>Fixed assets in accounts payable and current liabilities</t>
  </si>
  <si>
    <t>Description of the Business</t>
  </si>
  <si>
    <t>Accounting Policies [Abstract]</t>
  </si>
  <si>
    <t>Description of the business</t>
  </si>
  <si>
    <t xml:space="preserve">1. Description of the business Nature of Business —Adverum Biotechnologies, Inc. (the “Company” or “Adverum”) was incorporated in Delaware on July 17, 2006 as Avalanche Biotechnologies, Inc. and changed its name to Adverum Biotechnologies, Inc. on May 11, 2016. The Company is headquartered in Menlo Park, California. The Company is a clinical-stage gene therapy company targeting unmet medical needs in serious rare and ocular diseases. Leveraging a next-generation adeno-associated virus (“AAV”)-based directed evolution platform, the Company generates gene therapy product candidates designed to provide durable efficacy by inducing sustained expression of a therapeutic protein. The Company’s core capabilities include clinical development and in-house manufacturing expertise, specifically in process development, assay development, and current Good Manufacturing Practices (“cGMP”) quality control. Adverum is advancing a robust pipeline of gene therapy product candidates designed to treat rare diseases alpha-1 antitrypsin (“A1AT”) deficiency and hereditary angioedema (“HAE”), as well as wet age-related macular degeneration (“wAMD”). Since the Company’s inception, it has devoted its efforts principally to performing research and development activities, including conducting preclinical studies, early clinical trials, filing patent applications, obtaining regulatory agreements, hiring personnel, and raising capital to support these activities. The Company has not generated any revenue from the sale of products since its inception. The Company has experienced net losses since its inception and had an accumulated deficit of $254.1 million as of December 31, 2017. The Company expects to incur losses and have negative net cash flows from operating activities as it engages in further research and development activities. The Company believes that it has sufficient funds to continue operations through the end of 2019. In May 2016, the Company completed the acquisition of all the outstanding shares of Annapurna Therapeutics SAS (“Annapurna”), a privately-held French gene therapy company, in accordance with the terms of the acquisition agreement (the “Annapurna acquisition”) dated as of January 29, 2016, as amended on April 6, 2016. As a result, Annapurna is now a wholly owned subsidiary of the Company. Refer to Note 3 for more details. Upon completion of the Annapurna acquisition, the Company changed its name to “Adverum Biotechnologies, Inc.” The Company’s shares of common stock listed on The Nasdaq Global Market, previously trading through the close of business on Wednesday, May 11, 2016 under the ticker symbol “AAVL,” commenced trading on The Nasdaq Global Market under the ticker symbol “ADVM” on Thursday, May 12, 2016. Initial Public and Follow-on Offerings —In August 2014 and January 2015, the Company completed its initial public offering (IPO) and concurrent private placement and a follow-on offering and raised a total of net proceeds of $237.1 million. In March 2015, (i) the Company received net proceeds of approximately $8.3 million, after discounts and other issuance costs, which resulted from the sale of 230,000 shares of its common stock, and (ii) the Company issued 230,000 shares of its common stock to a stockholder that exercised warrants prior to the IPO. In August 2017, the Company entered into an at-the-market sales agreement with an agent for the sales of its common stock at market price (the “2017 stock offering agreement”). Under the terms and conditions of the 2017 stock offering agreement, the Company may offer to sell its common stock for an aggregate offering price of up to $50.0 million through the agent from time to time. During the year ended December 31, 2017, the Company issued and sold a total of 5,130,339 shares of its common stock at market prices under the 2017 stock offering agreement and raised total net proceeds of $16.5 million, net of issuance costs. In January 2018, the Company issued and sold a total of 1,419,893 shares of its common stock at market prices under the 2017 stock offering agreement and raised total net proceeds of approximately $5.7 million, net of issuance costs (see Note 17). In February 2018, the Company completed an underwritten public offering for the sale of 10,222,235 shares of its common stock and raised total net proceeds of approximately $64.3 million, after discounts and other issuance costs (see Note 17). </t>
  </si>
  <si>
    <t>Summary of Significant Accounting Policies</t>
  </si>
  <si>
    <t>2. Summary of significant accounting policies Basis of Presentation and Principles of Consolidation — The Company’s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research and development expense accruals, stock-based compensation expense, income taxes, intangible asset, fair values of financial instruments and fair value of common stock warrants. The Company’s actual results may differ from these estimates under different assumptions or conditions. There have been no significant changes from the Company’s original estimates in any periods presented. Foreign Currency Translation —The Company’s consolidated financial statements are prepared in U.S. dollars. The Company’s foreign subsidiaries use the Euro and Australian dollar as their functional currencies and maintain their records in their local currencies, except its Ireland subsidiary that uses the U.S. dollar as its functional currency. Assets and liabilities are re-measured at exchange rates in effect at the end of the reporting period for the Company’s French and Australian subsidiaries, and at historical exchange rates for its Irish subsidiary. Equity is measured at historical rates and income and expenses are re-measured at average exchange rates for the reporting period. The resulting foreign currency translation adjustment is recorded in accumulated other comprehensive loss in the consolidated balance sheet. Transactions denominated in foreign currency are translated at exchange rates at the date of transaction with foreign currency gains (losses) recorded in other income (expense), net in the consolidated statements of operations and comprehensive loss. Cash and Cash Equivalents —The Company considers all highly liquid investments purchased with original maturities of three months or less at the date of purchase to be cash equivalents. Cash and cash equivalents include cash held in banks, money market accounts and highly liquid debt securities. Cash equivalents are stated at fair value. Short-Term Investments —All short-term investments, which consist of debt securities and certificates of deposit,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available-for-sale securities are included in other income (expense), net in the Company’s consolidated statements of operations and comprehensive loss. The cost of securities sold is based on the specific-identification method. The amortized cost of securities is adjusted for amortization of premiums and accretion of discounts to maturity. Interest on short-term investments is included in other income, net in the Company’s consolidated statements of operations and comprehensive loss. In accordance with the Company’s investment policy, management invests to diversify credit risk and only invests in securities with high credit quality, including U.S. government securities. The Company periodical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 Segment Reporting —The Company operates and manages its business as one reporting and operating segment, which is the business of developing and commercializing gene therapeutics. The Company’s chief executive officer, who is the chief operating decision maker, reviews financial information on an aggregate basis for purposes of allocating resources and evaluating financial performance. Concentrations of Credit Risk and Other Uncertainties —Financial instruments that potentially subject the Company to significant concentrations of credit risk consists primarily of cash, cash equivalents and short-term investments. Risks associated with cash, cash equivalents, short-term investments are mitigated by the Company’s investment policy, which limits the Company’s investing to only those marketable securities rated at least A-1/P-1 Short Term Rating and A/A2 Long Term Rating, as determined by independent credit rating agencies. Management believes that the Company is not exposed to significant credit risk. The Company is subject to certain risks and uncertainties, including, but not limited to changes in any of the following areas that the Company believes could have a material adverse effect on future financial position or results of operations: ability to obtain future financing; regulatory approval and market acceptance of, and reimbursement for, the Company’s product candidates; performance of third-party clinical research organizations and manufacturers; development of sales channels; protection of the intellectual property; litigation or claims against the Company based on intellectual property, patent, product, regulatory or other factors; and the Company’s ability to attract and retain employees necessary to support the growth. Property and Equipment —Property and equipment are recorded at cost, net of accumulated depreciation and amortization. Depreciation is recorded using the straight-line method over the estimated useful lives of the assets, generally three to five years. Leasehold improvements are capitalized and amortized over the shorter period of their expected lives or the lease term. Major replacements and improvements are capitalized, while general repairs and maintenance are expensed as incurred. Valuation of Long-Lived Assets and Purchased Intangible Assets —The Company evaluates the carrying value of amortizable long‑lived assets, whenever events, or changes in business circumstances or the planned use of long‑lived assets indicate that their carrying amounts may not be fully recoverable or that their useful lives are no longer appropriate. If these facts and circumstances exist, the Company assesses for recovery by comparing the carrying values of long‑lived assets with their future undiscounted net cash flows. If the comparison indicates that impairment exists, long‑lived assets are written down to their respective fair values based on discounted cash flows. Significant management judgment is required in the forecasting of future operating results that is used in the preparation of expected undiscounted cash flows. If management’s assumptions about future operating results were to change as a result of events or circumstances, the Company may be required to record an impairment loss on these assets. No impairment indicators were noted for the Company’s amortizable long-lived assets, fixed assets, in the periods presented. The Company also evaluates the carrying value of intangible asset (not subject to amortization) related to in‑process research and development (“IPR&amp;D”) asset, which is considered to be indefinite‑lived until the completion or abandonment of the associated research and development efforts. Accordingly, amortization of the IPR&amp;D assets will not occur until the product reaches commercialization. During the period the intangible asset is considered indefinite‑lived, it will be tested for impairment on an annual basis, as well as between annual tests if the Company becomes aware of any events occurring or changes in circumstances that would indicate that the fair value of the IPR&amp;D asset is less than its carrying amount. If and when development is complete, which generally occurs when regulatory approval to market the product is obtained, the associated IPR&amp;D asset would be deemed definite‑lived and would then be amortized based on its estimated useful life at that point in time based on respective patent term. If a potential impairment exists, an impairment loss is measured as the excess of the asset’s carrying value over its fair value. During the year ended December 31, 2016, the Company recorded an impairment charge of $11.2 million related to its intangible assets (see Note 3). Financial Liabilities — During the year ended December 31, 2016, the Company entered into a sponsored research agreement with The Alpha-1 Project, Inc. (the “TAP”) with an embedded derivative, the Company determined to account for this financial liability at fair value and recorded as other non-current liabilities in its consolidated balance sheets (see Note 6). Change in fair value is recorded within other income, net in the Company’s consolidated statement of operations and comprehensive loss. Revenue Recognition —The Company has primarily generated revenue through license, research and collaboration arrangements with its strategic partners. The terms of these types of agreements may include (i) licenses to Adverum technology, (ii) research In arrangements involving the delivery of more than one element, each required deliverable is The arrangement’s consideration that is fixed or determinable is allocated to each separate unit Payments or reimbursements for the Company’s research and development efforts for the arrangements where The Company’s collaboration and license agreements may include contingent payments related to Collaboration and License Revenue Editas Agreement —In August 2016, the Company entered into a collaboration, option and license agreement with Editas Medicine, Inc. (“Editas”) (see Note 7). Under the terms of the agreement, the Company received initial payments of $1.0 million that included $0.5 million for research services during the year ended December 31, 2016. As the agreement provides for multiple deliverables, the Company accounts for this agreement as a multiple elements revenue arrangement. At the inception of the agreement, identified deliverables include research services, manufacturing of viral vectors for research, participation in joint research committee and exclusivity during the option period. These deliverables did not appear to have a standalone value and were combined into one unit of accounting. Options for each indication to license the Company’s AAV vector are considered substantive options and do not include significant incremental discounts. Therefore, they are not considered as deliverables under the agreement. In January 2018, the Company and Editas extended the research collaboration, option and license agreement (see Note 7). In consideration for extending the agreement, Editas made a one-time payment, non-refundable cash payment of $0.5 million to the Company in February 2018. The Company allocated the $1.0 million received to a single unit of accounting identified in the arrangement. The Company expects to recognize $1.0 million ratably over the associated period of performance, which is the maximum research period of three years. As there is no discernible pattern of performance and/or objectively measurable performance measures do not exist, the Company recognizes revenue on a straight-line basis. During the years ended December 31, 2017 and 2016, the Company recognized $0.3 million and $0.1 million, respectively, as collaboration and license revenue related to Editas agreement. Regeneron Agreement —In May 2014, the Company entered into a research collaboration and license agreement with Regeneron Pharmaceuticals, Inc. (“Regeneron”) to discover, develop and commercialize novel gene therapy products for the treatment of ophthalmologic diseases (see Note 7). Under the terms of the agreement, during the year ended December 31, 2014, the Company received initial upfront non-refundable cash payments of $8.0 million that included payment for research license fees, prepaid collaboration research costs and the time-limited right of first negotiation for license to develop and commercialize AVA-101. As the agreement provides for multiple deliverables, the Company accounts for this agreement as a multiple elements revenue arrangement. If deliverables did not appear to have a standalone value, they were combined with other deliverables into a unit of accounting with a standalone value. The Company allocated the $8.0 million to the relative fair value of the two units of accounting identified in the arrangement. The Company recognizes $6.5 million allocated to the first unit of accounting for the research licenses and related research and development services ratably over the associated period of performance, which is the maximum research period of eight years. As there was no discernible pattern of performance and/or objectively measurable performance measures did not exist for the first unit of accounting, the Company recognizes revenue on a straight-line basis over the eight years performance period. The remaining $1.5 million allocated to the second unit of accounting for the time-limited right of first negotiation for license to develop and commercialize AVA-101 was deferred. On November 2, 2015, Regeneron notified the Company that it did not exercise this right of first negotiation and the Company recognized the entire $1.5 million as revenue during the year ended December 31, 2015. As original research budget was fully used in the fourth quarter of 2015, the Company and Regeneron will agree on the reimbursement of additional research expenses annually. The Company invoices for services performed quarterly. These additional research fees are added to the research licenses and related research and development services unit of accounting, recorded as deferred revenue and recognized to revenue over the remaining research term. During the years ended December 31, 2017, 2016 and 2015, the Company recognized $1.5 million, $1.4 million and $0.8 million, respectively, related to the research licenses and research and development services unit of accounting in the Regeneron agreement. Research and Development Expenses —Research and development expenses are charged to expense as incurred. Research and development expenses include primarily personnel-related costs, stock-based compensation expense, laboratory supplies, consulting costs, external contract research and development expenses, including expenses incurred under agreements with CROs, the cost of acquiring, developing and manufacturing clinical study materials, and overhead expenses, such as rent, equipment depreciation, insurance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significant changes from the Company’s original estimates in any of the periods presented. The Company received tax credits from the Australian and French governments in connection with certain research costs incurred in conducting research by the Company’s Australian and French subsidiaries. These refunds do not depend on the taxable income or tax position of the Company and therefore the Company does not account for them under an income tax accounting model. The Company recognizes such tax credits in the period when qualified expenses are incurred as a reduction of research expenses. The Company has recorded the reimbursement of $0.1 million, $0.3 million and $0.1 million from the tax authorities as a reduction of research and development expense in the consolidated statements of operations and comprehensive loss in the years ended December 31, 2017, 2016 and 2015, respectively.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equivalents, prepaid and other current assets, accounts payable, accrued expenses and other current liabilities approximate their fair values due to their short-term maturities. Refer to Note 6 for the methodologies and assumptions used in valuing financial instruments. Stock-Based Compensation Expense —Stock-based compensation expense related to stock awards to employees is measured at fair value of the award on the date of the grant. The Company estimates the grant-date fair value, and the resulting stock-based compensation expense, using the Black-Scholes valuation model for stock options and using intrinsic value, which is the closing price of its common stock on the date of the grant, for the restricted stock units (“RSUs”). The fair value of the award that is ultimately expected to vest is recognized as expense on a straight-line basis over the requisite service period, which is generally the vesting period. As of January 1, 2017, the Company adopted Accounting Standard Update (“ASU”) No. 2016-09 and elected to account for forfeitures as they occur using a modified retrospective transition method, which requires the Company to record cumulative-effect adjustment to accumulated deficit. The Company determined that the impact of this adoption was immaterial and no adjustments were recorded in its consolidated financial statements. Prior to the adoption of ASU No. 2016-09, stock-based compensation expense recognized for the portion of the award that is expected to vest was reduced by an estimated forfeiture rate. The Black-Scholes valuation model requires the use of following assumptions: Expected Term —The expected term assumption represents the period that the Company’s stock-based awards are expected to be outstanding and is determined using the simplified method. Expected Volatility —Expected volatility is estimated using comparable public companies’ volatility for similar terms.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 Stock-based compensation expense related to awards granted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fer to Note 13 for more information on assumptions used in estimating stock-based compensation expense.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17 and 2016,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Comprehensive Loss —Comprehensive loss is comprised of net loss and other comprehensive income (loss). Other comprehensive income (loss) consists of foreign currency translation adjustments related to translation of the financial statements of the Company’s Australia and France subsidiaries and unrealized gain (loss) on marketable securities. The Company did not have reclassifications from other comprehensive income (loss) to the income (loss) during the years ended December 31, 2017, 2016 and 2015. Basic and Diluted Net Loss Per Share —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ESPP and warrants are considered to be common stock equivalents and are only included in the calculation of diluted net loss per share when their effect is dilutive. Recent Accounting Standard Update Not Yet Effective — In May 2014, the Financial Accounting Standards Board (“FASB”) issued ASU No. 2014-09, Revenue from Contracts with Customers (Topic 606), which supersedes the revenue recognition requirements in ASC 605 , Revenue Recognition . This ASU is based on the principle that revenue is recognized to depict the transfer of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In July 2015, the FASB voted to approve a one-year deferral of the effective date to December 15, 2017 for interim and annual reporting periods beginning after that date and permitted early adoption of the standard, but not before the original effective date of December 15, 2016 . The FASB issued supplemental adoption guidance and clarification to ASU 2014-09 in March 2016, April 2016, May 2016, December 2016 and November 2017 within ASU 2016-08 Revenue From Contracts With Customers: Principal vs. Agent Considerations , ASU 2016-10 Revenue From Contracts with Customers: Identifying Performance Obligations and Licensing , ASU 2016-12 Revenue from Contracts with Customers: Narrow-Scope Improvements and Practical Expedients , ASU 2016-20 Technical Corrections and Improvement to Topic 606 – Revenue from Contracts with Customers and ASU 2017-14 Reporting Comprehensive Income (Topic 220), Revenue Recognition (Topic 605), and Revenue from Contracts with Customers (Topic 606), respectively. The Company will adopt the new standard in the first quarter of 2018 using the retrospective approach noted in (ii) above. The Company concluded that its collaboration agreements with Regeneron and Editas will be impacted by the adoption of the new revenue standards. The Company is in the process of allocating the transaction price to the performance obligations in each of the contracts. Preliminarily, the Company anticipates a material impact to its accounting policies, business processes, internal controls and disclosures . In January 2016, the FASB issued ASU No. 2016-01, Recognition and Measurement of Financial Assets and Financial Liabilities In February 2016, the FASB issued ASU No. 2016-2, Leases In June 2016, the FASB issued ASU No. 2016-13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May 2017, the FASB issued ASU No. 2017-09, Scope of Modification Accounting The Company has reviewed other recent accounting pronouncements and concluded they are either not applicable to the business or no material effect is expected on the consolidated financial statements as a result of future adoption.</t>
  </si>
  <si>
    <t>Acquisition of Annapurna</t>
  </si>
  <si>
    <t>Business Combinations [Abstract]</t>
  </si>
  <si>
    <t xml:space="preserve">3. Acquisition of Annapurna
(a)
Purchase Price Allocation On May 11, 2016, the Company completed the acquisition of all outstanding equity interests of Annapurna. Annapurna was a privately held French limited liability company and has two wholly-owned subsidiaries, Annapurna, Inc. in the U.S. and Annapurna Therapeutics Limited in Ireland. Annapurna was a biopharmaceutical company focused on discovering and developing novel gene therapy products for people living with severe rare diseases. The primary reasons for the acquisition were to expand the technology platforms within the Company’s research and development portfolio and to apply the Company’s resources and expertise in gene vectors development to advance Annapurna’s programs through development and clinical trials. Annapurna’s results of operations and fair value of assets acquired and liabilities assumed are included in the Company’s consolidated financial statements from the date of acquisition. The purchase price consideration was approximately $64.8 million based on the Company’s common stock closing price on Nasdaq on the acquisition closing date of $4.14 per share. A total of 14,087,246 shares of the Company’s common stock were issued to shareholders of Annapurna in exchange for all common and preferred stock outstanding at the closing date. Annapurna stockholders did not receive any fractional shares of the Company’s common stock in connection with the acquisition. Instead of receiving any fractional shares, each Annapurna stockholder was paid an amount in cash (without interest) equal to such fraction amount multiplied by the average 10 business days sale price of the Company’s common stock on Nasdaq from the acquisition date. Annapurna Series O preferred shares issued to founders were canceled prior to the acquisition date and were not included in the purchase price consideration. Vesting of certain of Annapurna’s stock options and unvested common shares was accelerated at the closing date. The fair value of stock awards related to the accelerated vesting of stock options and common shares of $0.9 million was excluded from the purchase price consideration and included in the Company’s operating expenses post acquisition. A portion of the purchase price was attributed to the exchange of Annapurna’s stock options and other rights to purchase capital stock outstanding at the acquisition closing date for corresponding common stock options of the Company at an exchange ratio of 9.54655. The Company reserved 3,673,940 shares for the future exercise of the Annapurna stock awards assumed in the acquisition. The total fair value of assumed Annapurna stock awards was approximately $14.7 million on the acquisition date, using the Black-Scholes option pricing model, assuming no dividends, expected volatilities of 80% and 89%, risk-free interest rates of 1.4% and 1.1%, and expected lives of six and ten years for employee and non-employee stock awards, respectively. Of the total fair value, $7.4 million was attributed as pre-acquisition service and included as part of the total purchase price consideration. The post-combination attribution amount of $7.2 million is recognized as compensation expense over the remaining requisite service period. The Company included $0.9 million in stock-based compensation expense related to the day-one post combination compensation expenses related to the accelerated vesting of stock options during the second quarter of 2016. Total purchase price consideration was estimated as follows (in thousands):
Fair value of common shares issued
$
58,321
Fair value of the Company's common share options exchanged for Annapurna stock options and other stock awards attributable to pre-combination services
7,422
Less: value of common stock and accelerated vesting of stock options at close date
(898
)
Total purchase price consideration
$
64,845
The transaction was accounted for using the acquisition method under ASC 805, Business Combinations, The allocation of total purchase price consideration is as follows (in thousands):
Cash
$
3,449
Prepaid expenses and other assets
865
Property and equipment
185
Acquired intangible assets
16,200
Goodwill
49,514
Accounts payable
(1,118
)
Accrued liabilities
(1,848
)
Other noncurrent liabilities
(377
)
Deferred tax liabilities
(2,025
)
Total purchase price allocation
$
64,845
The identifiable intangible assets acquired consist of IPR&amp;D assets related to products in development, as summarized in the table below (in thousands):
Alpha-1 antitrypsin deficiency ("A1AT"),or ADVM-043
$
11,700
Hereditary angioedema ("HAE"), or ADVM-053
4,500
Total acquired IPR&amp;D intangible assets
$
16,200
The fair value of each IPR&amp;D asset was estimated using the income approach and calculated using cash flow projections adjusted for inherent risks regarding regulatory approval, promotion, and distribution, discounted at a rate of approximately 11.0%. The Company acquired two additional intangible assets relating to the Friedreich’s Ataxia (“FA”) and severe allergy programs, but the fair value of each of these assets was determined to be nominal and was not included in the total acquired intangible assets. All IPR&amp;D intangible assets acquired are classified as indefinite-lived and are not currently being amortized. Acquired IPR&amp;D assets were impaired in the fourth quarter 2016 (see below discussion). Goodwill, which represents the excess of the purchase price over the fair values assigned to the net assets acquired, was $49.5 million on the acquisition date. The full amount of the goodwill was assigned to the entire Company, since management determined that the Company has only one reporting unit. The goodwill is not deductible for tax purposes. During the year ended December 31, 2016, the Company’s goodwill was fully impaired (see below discussion). The amount of net loss of Annapurna included in the consolidated statements of operations and comprehensive loss from the acquisition date through the period ended December 31, 2016 was $16.6 million, which included $11.2 million of impairment charges related to IPR&amp;D assets. Annapurna did not generate any revenues prior or post acquisition. The pro forma financial information combines the results of operations of Adverum and Annapurna as though the businesses had been combined as of the beginning of fiscal 2015. The pro forma financial information is presented for informational purposes only, and is not indicative of the results of operations that would have been achieved in the current or any future periods. The following table presents the unaudited pro forma combined results of operations (in thousands, except per share data).
Years ended December 31,
2016
2015
Pro forma information
Collaboration and license revenue
$
1,455
$
2,319
Net loss
$
(117,551
)
$
(61,774
)
Basic and diluted loss per share
$
(2.85
)
$
(1.56
)
Weighted-average common shares outstanding - basic and diluted
41,288
39,566
Pro-forma adjustments included the following:
•
Actual acquisition-related transaction costs of $2.5 million for year ended December 2016 were excluded from the 2016 pro forma results above. As these expenses were incurred prior to the closing of the acquisition, they were not included in the 2015 pro forma results.
•
$0.9 million of stock-based compensation expense related to the accelerated vesting associated with the Annapurna acquisition was excluded from the 2016 pro forma results and was, instead, included in the 2015 pro forma results.
•
Stock-based compensation expense of $0.2 million and $0.4 million related to stock options granted to executives upon the closing of the Annapurna acquisition was included in the 2016 and 2015 pro forma results, respectively.
•
Interest expense related to convertible notes and changes in fair value of preferred stock warrants of $0.5 million for the year ended December 31, 2015 and $1.0 million for the year ended December 31, 2016, were excluded from 2015 and 2016 pro-forma results above, as the convertible notes and warrants were settled prior to the closing of the Annapurna acquisition.
•
Bonuses of $0.4 million paid in connection with closing of the Annapurna acquisition were excluded from the 2016 pro forma results and were, instead, included in the 2015 pro forma results. The unaudited condensed pro forma information does not include any anticipated synergies that may be achievable subsequent to the date of acquisition.
b)
Impairment Evaluation for Goodwill and Intangible Assets As the Company recorded goodwill and IPR&amp;D intangible assets upon the Annapurna acquisition, the Company is required to test goodwill and indefinite lived intangible assets for impairment on an annual basis or more frequently if indicators of impairment exist. The Company operates as one reporting unit and goodwill was allocated to this reporting unit. During the second quarter of 2016, the Company noted a continuing decrease in its stock price that resulted in the market capitalization being less than the carrying value of the Company’s net assets as of June 30, 2016. As the operating losses were expected to increase significantly in the following years due to continuing pre-clinical and expected clinical trials, the Company concluded that it was more likely than not that the fair value of the Company’s one reporting unit was less than its carrying value and, as a result, performed a step one goodwill impairment analysis. In performing the step one analysis, the Company determined the fair value of the reporting unit using a market-based approach. The Company multiplied the stock price of $3.16 by the 41.3 million of its common shares outstanding on June 30, 2016 and applied a control premium to estimate the common equity value on a controlling basis. As the fair value was less than the carrying value of the Company’s net assets, the Company proceeded to step two of the impairment analysis. The second step of the analysis includes allocating the calculated fair value (determined in the step one analysis) of the reporting unit to its assets and liabilities to determine an implied fair value of goodwill. The implied fair value of goodwill was determined in the same manner as the amount of goodwill recognized in an acquisition. That is, the estimated fair value of the reporting unit was allocated to all of the assets and liabilities as if the Company had been acquired and the estimated fair value was the purchase price paid. As part of this assessment the Company considered the preliminary valuation of Annapurna net assets acquired, excluding goodwill, as their fair value from May 11, 2016, the acquisition closing date, to June 30, 2016 did not change. The Company also noted that the fair value of current assets and liabilities approximated their carrying value due to their short-term nature, the Company’s cash and cash equivalent balance was higher than the fair value estimated in the step one analysis, and the fair value of fixed assets approximated their recorded value as most of the Company’s fixed assets were acquired in the last couple of years. Based on this analysis, the implied fair value of the goodwill was zero. Accordingly, the Company fully impaired its goodwill and recorded an impairment charge was $49.5 million, which is included within impairment of goodwill and intangible assets in the Company’s consolidated statements of operations and comprehensive loss for the year ended December 31, 2016. In the fourth quarter of 2016, the Company performed its annual impairment assessment of its intangible assets, ADVM-043 and ADVM-053. Based on the Company’s decision in the fourth quarter to change its manufacturing process for ADVM-043 and ADVM-053 by implementing its proprietary baculovirus-based production system, it updated the related development and manufacturing costs. As a result, the Company revised its forecasts for manufacturing and related costs. In addition, the Company also reviewed and updated its expected timing of clinical trials, receipts of regulatory approvals and costs to complete. Based upon the Company’s analysis, it determined that the total carrying value of $16.2 million for its intangible assets, ADVM-043 and ADVM-053, was higher than their total fair value of $5.0 million. Accordingly, the Company recorded $11.2 million impairment charge. Intangible asset related to ADVM-053 was fully impaired and intangible assets related to ADVM-043 was impaired and had fair value of $5.0 million as of December 31, 2016. Impairment charges for goodwill and intangible assets are included in the Company’s consolidated statements of operations and comprehensive loss. In the fourth quarter of 2017, the Company performed its annual impairment assessment of its intangible asset, ADVM-043. Based on the Company’s impairment analysis, it concluded that its ADVM-043 IPR&amp;D asset was not impaired. </t>
  </si>
  <si>
    <t>Restructuring Charges</t>
  </si>
  <si>
    <t>Restructuring And Related Activities [Abstract]</t>
  </si>
  <si>
    <t>4. Restructuring Charges On December 22, 2015, the Company implemented a restructuring plan to reduce operating costs and better align its workforce with the needs of its business following its decision to not initiate the Phase 2b clinical trial for AVA-101 during the second half of 2015. The plan resulted in a reduction of approximately 20% of the Company’s workforce, or a total of 15 employees. Affected employees were eligible to receive severance payments. The plan also triggered accelerated vesting of certain of the affected employees’ restricted stock units (“RSUs”). In connection with the restructuring plan, the Company estimated aggregate restructuring charges of approximately $2.6 million, which were recorded in the Company’s consolidated statements of operations and comprehensive loss during the year ended December 31, 2015, related to one-time termination severance payments and other employee-related benefits, which included approximately $1.0 million of stock-based compensation expense related to the acceleration of RSUs. The following table summarizes the restructuring activities (in thousands):
One-Time Termination Benefits
Non-Cash Charge Related to Acceleration of RSUs
Total
Restructuring liability as of December 31, 2014
$
—
$
—
$
—
Costs incurred and recorded as restructuring charges
1,524
1,049
2,573
Cash payments
(511
)
—
(511
)
Non-cash settlements
—
(1,049
)
(1,049
)
Restructuring liability as of December 31, 2015
1,013
—
1,013
Cash payments
(988
)
—
(988
)
Restructuring liability as of December 31, 2016
25
—
25
Cash payments
(25
)
—
(25
)
Restructuring liability as of December 31, 2017
$
—
$
—
$
—</t>
  </si>
  <si>
    <t>Cash Equivalents and Short-Term Investments</t>
  </si>
  <si>
    <t>Cash And Cash Equivalents [Abstract]</t>
  </si>
  <si>
    <t>5. Cash Equivalents and Short-Term Investments The following is a summary of the Company’s cash equivalents and short-term investments (in thousands):
December 31, 2017
Amortized Cost Basis
Unrealized Gains
Unrealized Loses
Estimated Fair Value
Money market funds
$
65
$
—
$
—
$
65
U.S. government and agency securities
58,351
—
(145
)
58,206
Commercial paper
71,427
—
—
71,427
Corporate bonds
38,354
1
(38
)
38,317
Certificates of deposit
9,731
—
—
9,731
Total cash equivalents and short-term investments
177,928
1
(183
)
177,746
Less: Cash equivalents
(57,780
)
—
—
(57,780
)
Total short-term investments
$
120,148
$
1
$
(183
)
$
119,966
December 31, 2016
Money market funds - cash equivalent
$
215,916
$
—
$
—
$
215,916
Total cash equivalents
$
215,916
$
—
$
—
$
215,916
Management determined that the gross unrealized losses on the Company’s marketable securities as of December 31, 2017 were temporary in nature. Therefore, none of the Company’s marketable securities were other-than-temporarily impaired as of December 31, 2017. As of December 31, 2016, all of the Company’s investments in marketable securities were held in money market funds and were classified as cash equivalents. The following table is a summary of the cost and estimated fair value of the Company’s marketable securities based on stated effective maturities as of December 31, 2017:
Amortized
Estimated
Cost Basis
Fair Value
(In thousands)
Mature within one year
$
169,909
$
169,758
Mature after one year to three years
8,019
7,988
Total cash equivalents and short-term investments
$
177,928
$
177,746</t>
  </si>
  <si>
    <t>Fair Value Measurements and Fair Value of Financial Instruments</t>
  </si>
  <si>
    <t>Fair Value Disclosures [Abstract]</t>
  </si>
  <si>
    <t>6.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and agency securities, commercial paper, corporate bond and certificates of deposit are valued primarily using market prices of comparable securities, bid/ask quotes, interest rate yields and prepayment spreads and are included in Level 2. In certain cases where there is limited activity or less transparency around inputs to valuation, securities are classified as Level 3 within the valuation hierarchy. Level 3 liabilities that were measured at estimated fair value on a recurring basis consist of a financing arrangement entered during the year ended December 31, 2016. During the periods presented, the Company has not changed the manner in which it values liabilities that are measured at estimated fair value using Level 3 inputs. There were no transfers within the hierarchy during the years ended December 31, 2017 and 2016. The following table summarizes, for assets and liabilities recorded at fair value, the respective fair value and the classification by level of input within the fair value hierarchy as described above (in thousands):
Quoted Prices
Significant Other
Significant
Total
In
Observable Inputs
Unobservable Inputs
Carrying
(Level 1)
(Level 2)
(Level 3)
December 31, 2017
Assets:
Money market funds
$
65
$
65
$
—
$
—
U.S. government and agency securities
58,206
—
58,206
—
Commercial paper
71,427
—
71,427
—
Corporate bonds
38,317
38,317
Certificates of deposit
9,731
—
9,731
—
Total cash equivalents and short-term investments
$
177,746
$
65
$
177,681
$
—
Other noncurrent liability:
Financing arrangement
$
157
$
—
$
—
$
157
December 31, 2016
Assets:
Money market funds
$
215,916
$
215,916
$
—
$
—
Total cash equivalents
$
215,916
$
215,916
$
—
$
—
Other noncurrent liability:
Financing arrangement
$
74
$
—
$
—
$
74
In August 2016, the Company entered into a financing arrangement with the TAP for a total amount of up to $0.3 million (the “TAP financing”), of which approximately $0.2 million and $0.1 million, respectively, was outstanding as of December 31, 2017 and 2016 (see Note 10). The Company elected the fair value option to account for this financing arrangement. The fair value of the financing arrangement was determined based on the expected value approach and is classified as Level 3 within the fair value hierarchy. The Company determined that the changes in the fair value were immaterial during the years ended December 31, 2017 and 2016. The key unobservable inputs in the valuation model include timing of milestones, probability of achievement of development and commercial milestones, and a discount factor. The following table presents quantitative information about the inputs and valuation methodologies used for the fair value measurements classified in Level 3 of the fair value hierarchy:
Weighted-Average (range - if applicable)
Fair Value at December 31,
Valuation
Significant Unobservable
as of December 31,
2017
2016
Methodology
Input
2017
2016
(In thousands)
TAP financing
$
157
$
74
Expected value approach
Milestone dates:
2018 - 2023
2017 - 2023
Discount rate:
5.8%
5.5%
Percent probability of milestone achievements:
18.2% to 65.0%
18.2% to 80.0%
Non-financial assets such as intangible assets, property, plant, and equipment are evaluated for impairment and adjusted to their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the Company’s market capitalization.</t>
  </si>
  <si>
    <t>Significant Agreements</t>
  </si>
  <si>
    <t>Research And Development [Abstract]</t>
  </si>
  <si>
    <t>7. Significant Agreements University of California Agreement In May 2010, the Company entered into a license agreement with the Regents of University of California (the “Regents”), as amended in September 2013. Under the license agreement, the Regents granted to the Company an exclusive (even as to the Regents) license, with the right to grant sublicenses, under the Regents’ undivided interest in patent rights covering a method of using recombinant gene delivery vectors, including AAV7m8 in the Company’s wet AMD product candidate ADVM-022, for treating or preventing diseases of the eye, to develop, make, have made, use offer for sale, import, export and sell products covered by such patent rights in all fields of use in the U.S. The licensed patent rights are jointly owned by the Regents and Chiron Corporation, which was acquired by Novartis AG, but the Company’s license extends only to the Regents’ interest in such patent rights. The Company is obligated to make milestone payments totaling up to $0.9 million upon reaching certain stages of development of the licensed products for one indication, and totaling up to $0.5 million for each subsequent indication for which licensed products are developed, for up to a maximum of two additional indications. Through December 31, 2017, none of these goals had been achieved, and no milestones were payable. The Company’s license agreement with the Regents continues in effect for the life of the last-to-expire patent. The Company expects the agreement to terminate prior to any commercialization of any product candidates to which they apply. The Company may terminate this agreement without cause at any time upon 30 days’ prior written notice to the Regents. The Regents may terminate this agreement for a breach by the Company that remains uncured for 60 days, if the Company becomes insolvent, if the Company directly or through a third party files a claim that a licensed patent right is invalid or unenforceable, or if the Company fails to meet or extend the date for meeting certain diligence milestones. Regeneron Agreement In May 2014, the Company entered into a research collaboration and license agreement with Regeneron to discover, develop and commercialize novel gene therapy products for the treatment of ophthalmologic diseases. The collaboration covers up to eight distinct therapeutic targets (“collaboration targets”). The Company and Regeneron collaborated during the initial research period of three years. In February 2017, Regeneron exercised its option to extend the research collaboration and license agreement for an additional three years, through May 1, 2020. During the research period, Regeneron has the option to obtain an exclusive worldwide license for a collaboration target’s further development by giving written notice to the Company and paying $2.0 million per target. If Regeneron exercises its option, it will be responsible for all further development and commercialization of the target. The Company is then eligible to receive contingent payments of up to $80.0 million upon achievement of certain development and regulatory milestones for product candidates directed toward each collaboration target, for a combined total of up to $640.0 million in potential milestone payments for product candidates directed toward all eight collaboration targets, plus a royalty in the low- to mid-single-digits on worldwide net sales of collaboration products. For any two collaboration targets, the Company has an option to share up to 35% of the worldwide product candidate development costs and profits. If the Company exercises this option, the Company will not be eligible for milestone and royalty payments as discussed above but rather the Company will share development costs and profits with Regeneron. The agreement will expire with respect to each collaboration target upon expiration of all payment obligations by Regeneron. In addition, the agreement, or Regeneron’s rights to any target development under the agreement, may terminate early under the following situations:
•
Regeneron may terminate the agreement for convenience at any time on a target by target basis or in totality upon a 30-day notice.
•
Each party can terminate the agreement if another party commits a material breach or material default in performance of its obligations and such breach or default is not cured within 60 days.
•
The agreement is automatically terminated upon initiation of any bankruptcy proceedings, reorganization or dissolution of either party.
•
The Company can terminate the agreement upon 30-day notice if Regeneron challenges the validity, scope or enforceability of any Company patent. Under the Company’s research, collaboration and license agreement with Regeneron, the Company is required to have a mutually agreed-on research plan with Regeneron in order to invoice Regeneron for services performed. The Company does not currently have a research plan in place, and, consequently, it does not currently receive any reimbursements from Regeneron. Editas Agreement In August 2016, the Company entered into a collaboration, option and license agreement with Editas pursuant to which the Company and Editas collaborate on certain studies using AAV vectors in connection with Editas’ genome editing technology and the Company grants to Editas an exclusive option to obtain certain exclusive rights to use the Company’s proprietary vectors in up to five ophthalmic indications. The Company received a $1.0 million non-refundable upfront payment during the year ended December 31, 2016, with $0.5 million of such payment to be credited against Editas’ obligation to fund research and development costs. Under the terms of the agreement, both the Company and Editas are subject to exclusivity obligations. In January 2018, the Company and Editas extended the research collaboration, option and license agreement. In consideration for extending the agreement, Editas made a one-time, non-refundable cash payment of $0.5 million to the Company in February 2018 (see Note 17). Under the terms of the agreement, as amended, Editas may exercise the option with respect to a designated initial indication until September 30, 2018. With respect to the four other indications, Editas may exercise the option until the fourth anniversary of the effective date, provided that the option will expire on the third anniversary of the effective date if Editas has not exercised the option with respect to the initial indication or any other indication by such date. Upon Editas’ timely exercise of the option with respect to the designated initial indication, Editas will pay the Company a $1.3 million fee. For the first additional indication for which Editas timely exercises its option, Editas will pay the Company a $1.5 million fee. Upon each subsequent exercise of the option, Editas will pay the Company a $1.0 million fee per Indication. If Editas elects to develop a product using certain of the Company’s proprietary vectors, the Company will be eligible to receive up to $15.5 million in development and commercialization milestone payments for such product, and tiered royalties between the mid-single digits and low teens on net sales of such product, subject to certain adjustments. Unless earlier terminated, the agreement will be in effect until the later of the expiration of the option exercise period or the expiration of the royalty term of the last product. At any time after the option is first exercised, Editas may terminate the agreement for convenience in its entirety or on an indication-by indication or country-by-country basis, upon prior written notice to the Company. The Company may also terminate the agreement if Editas challenges the Company’s patents relating to its proprietary vectors and does not withdraw such challenge within a defined period of time. In addition, either party may terminate the agreement with written notice upon a bankruptcy of the other party or upon an uncured material breach by the other party. Cornell University Agreement The Company had been a party to a master service agreement (the “MSA”) with Cornell University (“Cornell”) originally established in August 2014 and amended in December 2015. Under the MSA, Cornell provided assistance in regulatory affairs, overall project management, and parameter development. Subsequent to the Annapurna acquisition, the Company recorded a total research and development expenses of $1.8 million related to Cornell agreements for the year ended December 31, 2016. In December 2016, the Company informed Cornell that the Company decided to terminate the MSA for material breach, effective January 6, 2017. Subsequently, Cornell informed the Company that it disputes the validity of the Company’s termination of the MSA. Although the Company intends to defend the validity of its termination of the MSA, the Company recorded $2.0 million of estimated costs associated with the termination of the MSA as of December 31, 2017. The MSA included services relating to the Company’s gene therapy programs ADVM-043, ADVM-053 and severe allergy. The Company’s three licensing agreements with Cornell for these programs remain unchanged. The decision to terminate the MSA was due to Cornell’s failure to deliver therapeutic material of ADVM-043 suitable for use in human patients. As a result of this decision, the Company contracted with large-scale contract manufacturing organizations that comply with current good manufacturing practice industry standards and can produce product quantities for both the Company’s planned clinical trials and potential commercial supply. This is part of the Company’s upgrade of the manufacturing process for ADVM-043. In December 2015, the Company entered into three licensing agreements with Cornell, pursuant to which the Company will advance its gene therapy programs ADVM-043, ADVM-053, and severe allergy, which originally were initiated at the Department of Genetic Medicine at Weill Cornell. A1AT Deficiency License Agreement — Under this agreement, the Company holds an exclusive license to certain know-how related to A1AT deficiency and rights to an Investigational New Drug (IND) application to initiate clinical studies of gene therapy for A1AT. HAE License Agreement — Under this agreement, the Company holds an exclusive license to certain technology related to hereditary angioedema (HAE) and a non-exclusive license to certain other intellectual property related to the HAE program. Allergy License Agreement — Under this agreement, the Company holds an exclusive license to certain patents related to allergens and a non-exclusive license to certain other technology related to allergens. Across these three license agreements, Cornell is entitled to receive aggregate annual maintenance fees ranging from $30,000 to $0.3 million per year, up to $16.0 million in aggregate milestone payments and royalties on sales in the low single-digits, subject to adjustments and minimum thresholds. For the year ended December 31, 2017 and 2016, annual maintenance fees were immaterial. No milestone payments were probable to achieve and none were recorded as of December 31, 2017 and 2016. Dr. Crystal, Chairman of Genetic Medicine, the Bruce Webster Professor of Internal Medicine and a Professor of Genetic Medicine and of Medicine at Weill Cornell, served as a consultant to the Company since the inception of Annapurna and continues to provide services for annual base compensation of $0.2 million. REGENXBIO Agreement A1AT Deficiency/Allergy License Agreement — In October 2015, the Company entered into an exclusive worldwide license to certain intellectual property in order to make, have made, use, import, sell and offer for sale certain licensed products for the treatment of A1AT deficiency. Under this agreement, the Company has an option to be granted an exclusive worldwide license to certain intellectual property related to the treatment of severe allergies, which option expired in October 2016. Also, under this license agreement, REGENXBIO, Inc. (“REGENXBIO”) is eligible to receive annual maintenance fees, up to approximately $20.0 million in combined milestone payments and royalties in the mid-to-high single digits. In April 2017, the Company exercised its right to terminate the license agreement for any reason upon six months’ prior written notice. The termination was effective in October 2017. FA License Agreement — In April 2014, the Company entered into an exclusive worldwide license to certain intellectual property related to the FA program to make, have made, use, import, sell and offer for sale licensed products using AAVrh10 for FA where the vector is administered by any route except directly to the central nervous system (“FA Systemic”). Under the terms of this license agreement, the Company also had an option to obtain a non-exclusive worldwide license to make, have made, use, import, sell and offer for sale licensed products using a single vector for each of FA where the vector is administered directly to the central nervous system (“FA CNS”) and FA Systemic. Under this license agreement, REGENXBIO is eligible to receive annual maintenance fees, up to $13.9 million in combined milestone fees and royalties in the mid-to-high single digits. The option to obtain a non-exclusive license to FA Systemic expired in April 2015 and the option to obtain a non-exclusive license for FA CNS expired in April 2016. The Company is obligated to achieve certain development milestones with respect to each licensed disease indication, including the filing of an IND application for each licensed disease indication within a specified time period, which it may extend for additional time for a specified number of extensions upon the payment of a fee. In October 2017, the Company notified REGENXBIO that the Company exercised its right to terminate this license agreement for any reason upon six months’ written notice. The termination will be effective in April 2018. Inserm Transfert In July 2014, the Company entered into an agreement with Inserm Transfert (“Inserm”) whereby it holds an exclusive license to certain patents to develop, make, have made, use, import, offer for sale and sell or otherwise distribute products for the treatment of FA and a non-exclusive license to certain other intellectual property related to the FA program. The agreement was amended in October 2015 to increase the scope of the intellectual property under the licenses. Under this agreement, Inserm is entitled to receive certain de minimis license payments, certain development milestone payments of up to approximately €2.0 million in the aggregate and royalties on sales in the low single-digits, subject to adjustments. No milestone payments were probable to achieve and none were recorded as of December 31, 2017. Unless earlier terminated, this agreement will be in effect on a country-by-country, licensed product-by-licensed product basis the last claim of the licensed intellectual property Inserm may terminate this license agreement if the Company becomes the subject of a voluntary or involuntary petition in bankruptcy or fails to meet development milestones and such failure is not cured within a specified number of days. Inserm may also terminate the license granted to the Company in a given country if the Company (i) before regulatory approval of a product in any country, has ceased conducting any development of products in all countries for 12 consecutive months or (ii) after regulatory approval of a product in a given country, has ceased marketing such product in such country for 12 consecutive months. Pursuant to the terms of the agreement with Inserm, due to the acquisition of Annapurna, the Company made a one-time payment of €0.3 million to Inserm during the year ended December 31, 2017.</t>
  </si>
  <si>
    <t>Property and Equipment, Net</t>
  </si>
  <si>
    <t>Property Plant And Equipment [Abstract]</t>
  </si>
  <si>
    <t xml:space="preserve">8. Property and Equipment, Net Property and equipment, net consists of the following:
December 31,
2017
2016
(In thousands)
Computer equipment and software
$
535
$
300
Laboratory equipment
4,956
4,285
Furniture and fixtures
552
552
Leasehold improvements
1,549
1,522
Construction in progress
105
104
Total property and equipment
7,697
6,763
Less accumulated depreciation and amortization
(4,673
)
(2,594
)
Property and equipment, net
$
3,024
$
4,169
Depreciation and amortization expense related to property and equipment was $2.1 million, $1.6 million and $0.8 million for the years ended December 31, 2017, 2016 and 2015, respectively. </t>
  </si>
  <si>
    <t>Accrued Expenses and Other Current Liabilities</t>
  </si>
  <si>
    <t>Payables And Accruals [Abstract]</t>
  </si>
  <si>
    <t>9. Accrued Expenses and Other Current Liabilities Accrued expenses and other current liabilities consist of the following:
December 31,
2017
2016
(In thousands)
Employees' compensation
$
2,259
$
2,570
Accrued preclinical costs
1,255
1,683
Accrued professional fees
2,295
894
Accrued clinical and process development costs
910
1,142
Other
245
187
Total accrued expenses and other current liabilities
$
6,964
$
6,476</t>
  </si>
  <si>
    <t>Financing Arrangements</t>
  </si>
  <si>
    <t>Debt Disclosure [Abstract]</t>
  </si>
  <si>
    <t>10. Financing Arrangements Banque Publique d’Investissement (“BPI France”) Agreement In August 2015, BPI France granted Annapurna a €0.8 million interest-free conditional advance, of which €0.5 million was outstanding as of December 31, 2016. Payments are scheduled in equal quarterly amounts of €25,000 from September 30, 2017 to June 30, 2022. This payment schedule will be modified if the Company will receive revenue from license or product sales before advances are paid in full. The Company calculated 7% imputed interest expense on these advances that was recorded as a discount at the issuance date. The discount is amortized as an interest expense over the life of the advances. As of December 31, 2017 and 2016, the total carrying value, which approximates the fair value, of the conditional advance was $0.4 million, of which $0.3 million was recorded within other non-current liabilities and $0.1 million within accrued expenses and other current liabilities in the Company’s consolidated balance sheets. The TAP Agreement In July 2016, the Company entered into a sponsored research agreement with The TAP in which the TAP will fund the Company’s A1AT research activities of up to $0.3 million in cash in three different tranches. The Company may repay up to 4.5 times the received amount if and when certain product approval and sales milestones are achieved. In September 2016, the Company received $0.1 million and issued warrant to purchase 10,000 shares of its common stock exercisable anytime during five years from the issuance date at an exercise price of $4.33 per share (the “TAP warrant). In December 2017, the Company achieved a milestone which entitled the Company to receive $0.1 million. For the valuation details of the TAP financing, refer to Note 6. The following table presents the TAP financing activity:
Years ended December 31,
2017
2016
(In thousands)
Balance of TAP financing liability as of the beginning of the year (1)
$
74
$
—
Funding (2)
100
100
Fair value of common stock warrant issued (see Note 12) (3)
—
(26
)
Gain on fair value of TAP financing liability (4)
(17
)
—
Balance of TAP financing liability as of the end of the year
$
157
$
74
___________
(1)
Recorded within other non-current liabilities in the Company’s consolidated balance sheets.
(2)
Recorded as a receivable as of December 31, 2017. Payment was received in January 2018.
(3)
Recorded within other non-current liabilities and additional paid-in capital in the Company’s consolidated balance sheets.
(4)
Recorded within other non-current liabilities in the Company’s consolidated balance sheet and other income, net in the Company consolidated statement of operations and comprehensive loss.</t>
  </si>
  <si>
    <t>Commitments and Contingencies</t>
  </si>
  <si>
    <t>Commitments And Contingencies Disclosure [Abstract]</t>
  </si>
  <si>
    <t>11. Commitments and Contingencies Facility Lease Agreement The Company leases its’ office building under a non-cancelable lease agreement, which expires on May 8, 2020. The Company may extend this lease for up to four years. The lease agreement provides for an escalation of rent payments each year. The Company records rent expense on a straight-line basis over the term of the lease. As of December 31, 2017, future minimum commitments under the Company’s facility operating lease were as follows:
Years ended December 31,
Future Commitments
(In thousands)
2018
$
1,162
2019
1,197
2020
403
Total minimum lease payments
$
2,762
Rent expense recognized under the operating lease, including additional rent charges for utilities, parking, maintenance, and real estate taxes was $1.8 million, $1.7 million and $1.5 million for the years ended December 31, 2017, 2016 and 2015, respectively. Contractual Obligations As of December 31, 2017, the Company had a contractual obligation of approximately $4.2 million for a contract manufacturing with a vendor Collaborations and License Agreements The Company is a party to various agreements, principally relating to licensed technology that requires future payments relating to milestones or royalties on future sales of specified products. Through December 31, 2017, none of the goals had been achieved under the license agreements and no milestones were accrued or payable. Because the achievement of these milestones is not fixed and determinable, such commitments have not been included on the Company’s consolidated balance sheets. Aggregate annual maintenance fee’s payments were approximately $0.5 and $0.6 million for each of the years ended December 31, 2017 and 2016. Guarantees and Indemnification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December 31, 2017 and 2016. Legal Proceeding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In July 2015, three securities class action lawsuits were filed against the Company and certain of its officers in the United States District Court for the Northern District of California (“U.S. District Court”), each on behalf of a purported class of persons and entities who purchased or otherwise acquired the Company’s publicly traded securities between July 31, 2014 and June 15, 2015. The lawsuits assert claims under the Securities Exchange Act of 1934, as amended (the “Exchange Act”) and Securities Act of 1933, as amended (the “Securities Act”) and allege that the defendants made materially false and misleading statements and omitted allegedly material information related to, among other things, the Phase 2a clinical trial for AVA-101, a product candidate which is no longer being developed, and the prospects of AVA-101. The complaints seek unspecified damages, attorneys’ fees and other costs. In December 2015, a putative securities class action lawsuit was filed against the Company, the Company’s board of directors, underwriters of the Company’s January 13, 2015, follow-on public stock offering, and two of the Company’s institutional stockholders, in the Superior Court of the State of California for the County of San Mateo (“San Mateo Superior Court”). The complaint alleges that, in connection with the Company’s follow-on stock offering, the defendants violated the Securities Act by allegedly making materially false and misleading statements and by allegedly omitting material information related to the Phase 2a clinical trial for AVA- 101 and the prospects of AVA-101. The complaint seeks unspecified compensatory and rescissory damages, attorneys’ fees and other costs. The plaintiff has dismissed the two institutional stockholder defendants. On March 16, 2017, the Company reached an agreement to settle the asserted actions. The proposed aggregate amount of the settlement is $13.0 million, of which $1.0 million would be contributed by the Company to cover its indemnification obligations to the underwriters, and the remainder would be contributed by the Company’s insurers. The Company and the defendants have denied and continue to deny each and all of the claims alleged in the actions, and the settlement does not assign or reflect any admission of fault, wrongdoing or liability as to any defendant. Notice of the settlement was provided to shareholders in the fall of 2017, and no shareholder objected to the settlement. On January, 19, 2018, the San Mateo Superior Court entered a judgment and order finally approving the settlement. And on February 5, 2018, the U.S. District Court entered an order dismissing the consolidated federal action with prejudice. If the settlement does not become effective and litigation resumes, following an appeal or otherwise, adverse outcomes in the actions could result in substantial damages. The Company recorded $1.0 million as general and administrative expense during the three months ended March 31, 2017, when the amount and time of settlement became estimable and probable.</t>
  </si>
  <si>
    <t>Stockholders’ Equity</t>
  </si>
  <si>
    <t>Equity [Abstract]</t>
  </si>
  <si>
    <t>12. Stockholders’ Equity Common Stock and Preferred Stock The Company’s authorized share capital is 300,000,000 shares of common stock and 5,000,000 shares of preferred stock. As of December 31, 2017 and 2016, the Company had no preferred stock issued and outstanding. Common Stock Warrants The Lions Eye Institute In connection with the Company’s research and collaboration agreement, as amended, with LEI (the “LEI Agreement”), the Company agreed to issue a warrant to purchase a certain number of the Company’s common stock upon the achievement of each milestones as set forth in the LEI Agreement. During the year ended December 31, 2015, the Company issued a warrant to purchase 40,000 shares of its common stock with an exercise price of $10.51 per share to LEI. This common stock warrant is exercisable immediately, and expires on October 15, 2020. The estimated the fair value of this warrant was approximately $0.2 million and was recorded within research and development expenses in the Company’s consolidated statement of operations and comprehensive loss and additional paid-in capital in the Company’s consolidated balance sheet for the year ended December 31, 2015. The fair value of the warrant was calculated using the Black-Scholes valuation model, and was based on the closing price of common stock on the issuance date of $8.35 per share, contractual term of the warrant of 5 years, a risk-free interest rate of 1.34%, an expected volatility of 75% and a 0% expected dividend yield. Additionally, in September 2017, the Company issued a warrant to purchase 40,000 shares of its common stock with an exercise price of $3.65 per share to LEI. This common stock warrant is exercisable immediately, and expires on September 29, 2022. The estimated the fair value of this warrant was approximately $0.1 million and the fair value of this warrant was recorded as research and development expenses in the Company’s consolidated statement of operations and comprehensive loss and additional paid-in capital in the Company’s consolidated balance sheet for the year ended December 31, 2017. The fair value of the warrant was calculated using the Black-Scholes valuation model, and was based on the closing price of common stock on the issuance date of $3.65 per share, contractual term of the warrant of 5 years, a risk-free interest rate of 1.89%, an expected volatility of 91% and a 0% expected dividend yield. TAP Warrant. In July 2016, in connection with the TAP financing agreement (see Note 10), the Company issued a warrant to purchase 10,000 shares of its common stock exercisable anytime during five years from the issuance date at an exercise price of $4.33 per share. The estimated fair value of this warrant was $26,000 at the issuance date using the Black-Scholes valuation model with the following assumptions: exercise price of $4.33 per share, expected term of the warrant of 5 years, a risk-free interest rate of 1.07%, an expected volatility of 72% and a 0% expected dividend. The fair value of TAP warrant was recorded to non-current liabilities and additional paid-in-capital in the Company’s consolidated balance sheet for the year ended December 31, 2016.</t>
  </si>
  <si>
    <t>Stock Plans</t>
  </si>
  <si>
    <t>Disclosure Of Compensation Related Costs Sharebased Payments [Abstract]</t>
  </si>
  <si>
    <t>13. Stock Plans On December 26, 2006, the Company adopted the 2006 Equity Incentive Plan, which was amended by the board of directors on November 15, 2012 (the “2006 Plan”). The 2006 Plan allowed for the granting of incentive stock options (“ISOs”) and non-qualified stock options (“NSOs”) to the employees, members of the board of directors and consultants of the Company. ISOs were granted only to the Company’s employees, including officers and directors who are also employees. NSOs were granted to the employees and consultants. In July 2014, the Company’s board of directors and its stockholders approved the establishment of the 2014 Equity Incentive Award Plan (the “2014 Plan”). Options may no longer be issued under the 2006 Plan after July 30, 2014. In addition, the 2014 Plan provides for annual increases in the number of shares available for issuance thereunder on the first business day of each fiscal year, beginning with the year ended December 31, 2015, equal to four percent (4%) of the number of shares of the Company’s common stock outstanding as of such date or a lesser number of shares as determined by the Company’s board of directors. In October 2017, the Company adopted the 2017 Inducement Plan (the “Inducement Plan”). The Company reserved 600,000 shares for issuance pursuant to stock options and RSUs under the Inducement Plan. The only persons eligible to receive grants of stock options and RSUs under Inducement Plan are individuals who satisfy the standards for inducement grants under Nasdaq guidance that is, generally, a person not previously an employee or director of Adverum, or following a bona fide period of non-employment, as an inducement material to the individual's entering into employment with Adverum. The 2006 Plan, 2014 Plan and Inducement Plan are referred to collectively as the Plans. As of December 31, 2017, a total of 17,167,856 shares of common stock were reserved for issuance and 2,830,010 shares were available for future grants under the Plans. Stock Options Stock options under the 2014 Plan and the Inducement Plan may be granted for periods of up to 10 years and at prices no less than 100% of the estimated fair value of the shares on the date of grant as determined by the board of directors, provided, however, that the exercise price of an ISO and NSO granted to a 10% stockholder may not be less than 110% of the estimated fair value of the shares on the date of grant. Stock options granted to employees and non-employees generally vest ratably over four years. The following table summarizes stock option activity under the Company’s stock plans and related information:
(In thousands, except exercise prices and years)
Options Outstanding
Weighted- Average Exercise Price
Weighted- Average Remaining Contract Life (in years)
Aggregate Intrinsic Value (a)
Balance at December 31, 2016
7,449
$
4.46
8.4
$
11,837
Granted
1,989
2.85
Exercised
(1,808
)
0.20
Cancelled/forfeited
(935
)
8.87
Balance at December 31, 2017
6,695
$
4.51
7.4
$
9,539
Vested and expected to vest as of December 31, 2017
6,695
$
4.51
7.4
$
9,539
Exercisable at December 31, 2017
3,202
$
4.96
6.1
$
6,207
(a)
The aggregate intrinsic value is calculated as the difference between the stock option exercise price and the closing price of the Company’s common stock of $3.5 per share as of December 31, 2017. In June 2017 and 2016, the Company granted 150,000 stock options and 518,000 stock options, respectively, outside the Plans to its certain executive officers. In December 2015, the Company granted 910,000 stock options outside of the Plans to its new Principal Executive Officer. The total intrinsic value of stock options exercised during the years ended December 31, 2017, 2016 and 2015 were $4.8 million, $7.1 million and $11.2 million, respectively. Stock Options Granted to Employees. The fair value of each stock option issued to employees was estimated at the date of grant using the Black-Scholes valuation model with the following weighted-average assumptions:
Options
Employee Stock Purchase Plan
Years ended December 31,
Years ended December 31,
2017
2016
2015
2017
2016
2015
Expected volatility
82
%
81
%
79
%
52
%
70
%
74
%
Expected term (in years)
6.0
6.1
6.1
0.5
0.5
0.5
Expected dividend yield
—
—
—
—
—
—
Risk-free interest rate
1.9
%
1.8
%
1.7
%
1.3
%
0.6
%
0.1
% The weighted-average fair values of options granted during the years ended December 31, 2017, 2016 and 2015 were $1.99, $3.35 and $15.91, respectively. As of December 31, 2017, there was $8.9 million of unrecognized stock-based compensation expense related to employee stock options that is expected to be recognized over a weighted-average period of 2.2 years. Stock Options Granted to Non-Employees. Stock-based compensation expense related to stock options granted to non-employees is recognized as the stock options are earned. The Company believes that the estimated fair value of the stock options is more readily measurable than the fair value of the services rendered. The following table presents the weighted-average assumptions used in the Black-Scholes valuation model to estimate the fair value of non-employee stock options:
Years ended December 31,
2017
2016
2015
Expected volatility
84
%
82
%
81
%
Expected term (in years)
8.8
9.1
3.3
Expected dividend yield
—
—
—
Risk-free interest rate
2.3
%
2.1
%
1.0
% As of December 31, 2017, unrecognized stock-based compensation expense related to unvested non-employees stock options was approximately $0.4 million, which is expected to be recognized over a weighted-average period of 1.5 years, based on the estimated fair value at December 31, 2017. RSUs RSUs are share awards that entitle the holder to receive freely tradable shares of the Company’s common stock upon vesting. The fair value of RSUs is based upon the closing sales price of the Company’s common stock on the grant date. RSUs granted to employees generally vest over a two to four-year period. The following table summarizes the RSU activity under the Company’s stock plans and related information:
(In thousands, except grant date fair value and years)
Number of Units (in thousands)
Weighted- Average Grant Date Fair Value (in dollars)
Weighted- Average Remaining Contractual Term (in years)
Balance at December 31, 2016
1,049
$
5.47
1.7
Granted
2,543
2.81
Vested and released
(307
)
6.43
Forfeited
(770
)
3.58
Balance at December 31, 2017
2,515
$
3.24
1.6
The weighted-average grant-date fair value of RSUs granted during the years ended December 31, 2017, 2016 and 2015 were $2.81, $4.40 and $13.85, respectively. During the years ended December 31, 2017, 2016 and 2015, total fair value of RSUs vested was $2.0 million, $1.7 million and $1.4 million, respectively. The number of RSUs vested includes shares of common stock that the Company withheld on behalf of employees to satisfy the minimum statutory tax withholding requirements. As of December 31, 2017, there was $6.4 million of unrecognized compensation cost related to unvested RSUs that is expected to be recognized over a weighted-average period of 2.9 years. ESPP In July 2014, the Company approved the establishment of the 2014 Employee Stock Purchase Plan (the “ESPP”). The Company reserved 208,833 shares of its common stock for issuance and provided for annual increases in the number of shares available for issuance on the first business day of each fiscal year, beginning in 2015, equal to the lesser of one percent (1%) of the number of shares of the Company’s common stock outstanding as of such date or a number of shares as determined by the Company’s board of directors. During the years ended December 31, 2017, 74,642 shares were issued under the ESPP. As of December 31, 2017, a total of 962,095 shares of common stock were available for future issuance under the ESPP. As of December 31, 2017, unrecognized compensation cost related to the ESPP was immaterial. Stock-Based Compensation Recognized in the Consolidated Statement of Operations and Comprehensive Loss The following table presents, by operating expense, the Company’s stock-based compensation expense:
Years ended December 31,
2017
2016
2015
(In thousands)
Research and development
$
5,253
$
6,616
$
4,009
General and administrative
3,470
4,800
6,447
Restructuring charges
—
—
1,049
Total share-based compensation expense
$
8,723
$
11,416
$
11,505
During the year ended December 31, 2016, stock-based compensation expense included one-time charges of $1.5 million, which was recorded in general and administrative expense, and $1.4 million, which was recorded in research and development expense, related to stock award modifications in connection with the separation agreements for four of Company’s executive officers. During the year ended December 31, 2015, the Company recorded a one-time stock-based compensation expense of $2.4 million related to the cancellation of unvested stock options in connection with the separation agreement for one of the Company’s executive officers.</t>
  </si>
  <si>
    <t>401(k) Savings Plan</t>
  </si>
  <si>
    <t>Postemployment Benefits [Abstract]</t>
  </si>
  <si>
    <t>14. 401(k) Savings Plan The Company established a defined-contribution savings plan under Section 401(k) of the Code. The 401(k) Plan covers all employees who meet defined minimum age and service requirements, and allows participants to defer a portion of their annual compensation on a pretax basis. The amount of contributions that the Company made to the 401(k) Plan during the year ended December 31, 2017, 2016 and 2015 was $0.3 million, $0.3 million and $0.1 million, respectively</t>
  </si>
  <si>
    <t>Income Taxes</t>
  </si>
  <si>
    <t>Income Tax Disclosure [Abstract]</t>
  </si>
  <si>
    <t>15. Income Taxes The Company recorded $0.8 million income tax benefit related to the change in the deferred tax liabilities balance due to intangible assets impairment recognized in the fourth quarter of 2016 and The following table presents domestic and foreign components of loss before provision for income taxes:
Years ended December 31,
2017
2016
2015
(In thousands)
U.S.
$
(36,923
)
$
(96,498
)
$
(47,235
)
Foreign
(19,224
)
(18,024
)
(218
)
Loss before income taxes
$
(56,147
)
$
(114,522
)
$
(47,453
) A reconciliation of income tax expense computed at the statutory federal income tax rate of 34% to income taxes as reflected in the financial statements is as follows:
Years ended December 31,
2017
2016
2015
(In thousands)
Federal income tax expense at statutory rate
$
(19,090
)
$
(38,938
)
$
(16,134
)
Non-deductible foreign research expenses
19
21
45
Stock-based compensation
(76
)
1,356
1,418
Non-deductible expenses
61
985
295
Goodwill impairment
—
16,834
—
Research and development tax credits
(507
)
(326
)
(910
)
Change in valuation allowance
7,935
16,062
15,277
Foreign rate differential
1,495
3,231
9
Rate change
10,163
—
—
Total tax benefit
$
—
$
(775
)
$
—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s of December 31,
2017
2016
2015
(In thousands)
Deferred tax assets:
Net operating loss carryforwards
$
27,142
$
15,785
$
19,889
Accruals, reserve and other
2,586
3,071
2,681
Stock-based compensation
3,623
3,848
4,328
Tax credit carryforwards
1,774
574
1,945
Property and equipment
274
54
—
Intangibles
64
68
45
Total deferred tax assets before valuation allowance
35,463
23,400
28,888
Valuation allowance
(35,463
)
(23,400
)
(28,839
)
Total deferred tax assets
—
—
49
Deferred tax liabilities:
Property and equipment
—
—
(49
)
IPR&amp;D
(1,250
)
(1,250
)
—
Total deferred tax liabilities
$
(1,250
)
$
—
$
(49
)
Net deferred tax assets
$
—
$
—
$
—
On December 22, 2017, the U.S. government enacted comprehensive tax legislation, commonly known as the Tax Cuts and Jobs Act of 2017 (the “Act”), which significantly reforms the Internal Revenue Code of 1986, as amended. The Act contains broad and complex changes to corporate taxation, including in part reduction of the U.S. federal corporate tax rate from 35% to 21%, requires companies to pay a one-time transition tax on earnings of certain foreign subsidiaries that were previously considered permanently reinvested, and creates new taxes on certain foreign sourced earnings. As of December 31, 2017, the Company was able to determine a reasonable estimate, namely the one-time transition tax and the remeasurement of deferred tax at the new tax rate. The Company did not recognize any provisional tax expense due to its significant operating losses. The effect on the Company’s deferred tax balance due to the change of net tax rate was $10.2 million and was fully offset by its valuation allowance, therefore, there was no net effect to the Company’s effective tax rate for the year ended December 31, 2017. The one-time transition tax is based on the Company’s post-1986 foreign earnings and profits which the Company had previously excluded from U.S. income taxes due to its position that it would permanently reinvest its future earnings. The one-time transition tax is applied at a 15.5% tax rate on cash assets and an 8% tax rate for other specified assets. Since the Company’s foreign operations incurred aggregated losses, the Company did not record provisional amount for its one-time transition tax liability for its foreign subsidiaries due to overall cumulative foreign losses. Additionally, the SEC staff has issued SAB 118, which allows the Company to record provisional amounts during a measurement period not to extend beyond one year of the enactment dat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Because the Company is still in the process of analyzing certain provisions of the Act including the application of new executive compensation limitation provisions under Internal Revenue Section 162(m) in accordance with SAB 118, the Company determined that the adjustment to its deferred taxes was a provisional amount and a reasonable estimate at December 31, 2017.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7, 2016 and 2015. The valuation allowance increased approximately $12.0 million during the years ended December 31, 2017 and decreased approximately $5.3 million during the year ended December 31, 2016. As of December 31, 2017, the Company had U.S. federal net operating losses (“NOLs”) carryforwards of approximately $53.2 million to offset future federal income. NOLs expire at various years beginning with 2036. As of December 31, 2017, the Company also had U.S. state NOL carryforwards of approximately $37.8 million to offset future state income. U.S. State NOLs expire at various years beginning with 2036. At December 31, 2017, the Company also had approximately $44.1 million of foreign net operating loss carryforwards which may be available to offset future foreign income; these carryforwards do not expire. As of December 31, 2017, the Company had federal research and development tax credit carryforwards of approximately $0.8 million available to reduce future tax liabilities which expire at various years beginning with 2036. As of December 31, 2017, the Company had state credit carryforwards of approximately $1.0 million available to reduce future tax liabilities which do not expire. Under Section 382 of the Internal Revenue Code of 1986, as amended (Code), the Company’s ability to utilize NOL carryforwards or other tax attributes, such as research tax credits, in any taxable year may be limited if the Company experiences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The Company believes that it has experienced ownership changes under Section 382, which will result in limitations in the Company’s ability to utilize net operating losses and credits. As a result, the amount of the NOLs and research and credit carryforwards presented in the Company’s consolidated financial statements are limited and will expire unutilized, and the Company removed a significant amount of NOLs and credits from its deferred taxes. The Company files income tax returns in the U.S., and state and foreign jurisdictions. The federal, state and foreign income tax returns are open under the statute of limitations subject to tax examinations for the tax years ended December 31, 2012 through December 31, 2017. To the extent the Company has tax attribute carryforwards, the tax years in which the attribute was generated may still be adjusted upon examination by the Internal Revenue Service, state or foreign tax authorities to the extent utilized in a future period. The Company has total unrecognized tax benefits as of December 31, 2017, 2016 and 2015 of approximately $2.7 million, $2.1 million and $1.6 million, respectively. No amount of the unrecognized tax benefits, if recognized, would reduce the Company’s annual effective tax rate because the benefits are in the form of deferred tax assets for which a full valuation allowance has been recorded. The Company does not anticipate a significant change to its unrecognized tax benefits over the next twelve months. A reconciliation of the unrecognized tax benefits is as follows:
Years ended December 31,
2017
2016
2015
(In thousands)
Unrecognized tax benefits as of the beginning of the year
$
2,157
$
1,568
$
471
Increase (decrease) related to prior year tax provisions
—
—
172
Increase related to current year tax provisions
588
589
925
Unrecognized tax benefits as of the end of the year
$
2,745
$
2,157
$
1,568
The Company recognizes interest and penalties related to uncertain tax positions in income tax expense. As of December 31, 2017 and 2016, the Company had no accrued interest or penalties related to uncertain tax positions and no amounts have been recognized in the Company’s consolidated statements of operations and comprehensive loss. There are no ongoing examinations by taxing authorities at this time.</t>
  </si>
  <si>
    <t>Net Loss per Share</t>
  </si>
  <si>
    <t>Earnings Per Share [Abstract]</t>
  </si>
  <si>
    <t>16. Net Loss per Share The following common stock equivalents outstanding at the end of the periods presented were excluded from the calculation of diluted net loss per share for the periods indicated because including them would have had an anti-dilutive effect:
As of December 31,
2017
2016
2015
(In thousands)
Stock options
6,695
7,449
5,494
Restricted stock units
2,515
1,049
632
ESPP
71
47
42
Warrants to purchase common stock
90
50
40
9,371
8,595
6,208</t>
  </si>
  <si>
    <t>Subsequent Events</t>
  </si>
  <si>
    <t>Subsequent Events [Abstract]</t>
  </si>
  <si>
    <t>17. Subsequent Events Editas Agreement On January 25, 2018, the Company and Editas extended the research collaboration, option and license agreement. In consideration for extending the agreement, Editas made a one-time payment, non-refundable cash payment of $0.5 million to the Company in February 2018. Under the terms of the agreement, as amended, Editas may exercise the option with respect to a designated initial indication until September 30, 2018. With respect to the four other indications, Editas may exercise the option until the fourth anniversary of the effective date, provided that the option will expire on the third anniversary of the effective date if Editas has not exercised the option with respect to the initial indication or any other indication by such date. Upon Editas’ timely exercise of the option with respect to the designated initial indication, Editas will pay the Company a $1.3 million fee. For the first additional indication for which Editas timely exercises its option, Editas will pay the Company a $1.5 million fee. Upon each subsequent exercise of the option, Editas will pay the Company a $1.0 million fee per indication. Follow-on Offerings of Common Stock In January 2018, the Company issued and sold a total of 1,419,893 shares of its common stock at market prices under the 2017 stock offering agreement and raised total net proceeds of approximately $5.7 million, net of issuance costs. In February 2018, the Company completed an underwritten public offering for the sale of 10,222,235 shares of its common stock and raised total net proceeds of approximately $64.3 million, after discounts and other issuance costs.</t>
  </si>
  <si>
    <t>Selected Quarterly Financial Information</t>
  </si>
  <si>
    <t>Quarterly Financial Information Disclosure [Abstract]</t>
  </si>
  <si>
    <t>18. Selected Quarterly Financial Information (Unaudited) The Company’s quarterly consolidated results of operations are shown below:
Quarterly Results of Operations
Three Months Ended
March 31, 2017
June 30, 2017
September 30, 2017
December 31, 2017
(In thousands, except per share amounts)
Revenue
$
462
$
463
$
463
$
461
Total operating expenses (1)
(17,050
)
(12,556
)
(15,034
)
(16,056
)
Net loss
(16,099
)
(11,430
)
(13,829
)
(14,789
)
Basic and diluted net loss per share
(0.38
)
(0.27
)
(0.32
)
(0.32
)
Quarterly Results of Operations
Three Months Ended
March 31, 2016
June 30, 2016
September 30, 2016
December 31, 2016
(In thousands, except per share amounts)
Revenue
$
265
$
307
$
395
$
488
Total operating expenses (2)(3)(4)
(15,773
)
(62,189
)
(14,902
)
(23,875
)
Net loss
(15,392
)
(61,660
)
(14,301
)
(22,394
)
Basic and diluted net loss per share
(0.57
)
(1.76
)
(0.35
)
(0.54
)
(1)
During the year ended December 31, 2017, the Company recorded a total of $2.0 million of estimated costs associated with the termination of MSA with Cornell University (see Note 7). During the three months ended March 31, 2017, the Company recorded a total of $2.3 million of these estimated costs, which was subsequently adjusted by $0.3 million during the three months ended June 30, 2017.
(2)
During the year ended December 31, 2016, the Company performed a two-step goodwill impairment analysis and recorded $49.1 million and $0.4 million of goodwill impairment charge, respectively, during the three months ended June and September, 2016.
( 3 )
During the three months ended December 31, 2016, the Company performed its annual assessment of its intangible assets, ADVM-043 and ADVM-053, and recorded a total of $11.2 million of impairment charge related to its intangible assets.
( 4 )
During the three months ended March 31, 2016, two officers of the company resigned and the Company recorded $2.2 million of one-time stock-based compensation charge related to the accelerated vesting of their stock-based awards. Basic and diluted net loss per share is computed independently for each of the quarters presented. Therefore, the sum of quarterly basic and diluted per share amounts may not equal annual basic and diluted net loss per share amounts.</t>
  </si>
  <si>
    <t>Summary of significant accounting policies (Policies)</t>
  </si>
  <si>
    <t>Basis of Presentation and Principles of Consolidation</t>
  </si>
  <si>
    <t>Basis of Presentation and Principles of Consolidation — The Company’s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owned subsidiaries. All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research and development expense accruals, stock-based compensation expense, income taxes, intangible asset, fair values of financial instruments and fair value of common stock warrants. The Company’s actual results may differ from these estimates under different assumptions or conditions. There have been no significant changes from the Company’s original estimates in any periods presented.</t>
  </si>
  <si>
    <t>Foreign Currency Translation</t>
  </si>
  <si>
    <t>Foreign Currency Translation —The Company’s consolidated financial statements are prepared in U.S. dollars. The Company’s foreign subsidiaries use the Euro and Australian dollar as their functional currencies and maintain their records in their local currencies, except its Ireland subsidiary that uses the U.S. dollar as its functional currency. Assets and liabilities are re-measured at exchange rates in effect at the end of the reporting period for the Company’s French and Australian subsidiaries, and at historical exchange rates for its Irish subsidiary. Equity is measured at historical rates and income and expenses are re-measured at average exchange rates for the reporting period. The resulting foreign currency translation adjustment is recorded in accumulated other comprehensive loss in the consolidated balance sheet. Transactions denominated in foreign currency are translated at exchange rates at the date of transaction with foreign currency gains (losses) recorded in other income (expense), net in the consolidated statements of operations and comprehensive loss.</t>
  </si>
  <si>
    <t>Cash and Cash Equivalents</t>
  </si>
  <si>
    <t>Cash and Cash Equivalents —The Company considers all highly liquid investments purchased with original maturities of three months or less at the date of purchase to be cash equivalents. Cash and cash equivalents include cash held in banks, money market accounts and highly liquid debt securities. Cash equivalents are stated at fair value.</t>
  </si>
  <si>
    <t>Short-Term Investments</t>
  </si>
  <si>
    <t>Short-Term Investments —All short-term investments, which consist of debt securities and certificates of deposit,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available-for-sale securities are included in other income (expense), net in the Company’s consolidated statements of operations and comprehensive loss. The cost of securities sold is based on the specific-identification method. The amortized cost of securities is adjusted for amortization of premiums and accretion of discounts to maturity. Interest on short-term investments is included in other income, net in the Company’s consolidated statements of operations and comprehensive loss. In accordance with the Company’s investment policy, management invests to diversify credit risk and only invests in securities with high credit quality, including U.S. government securities. The Company periodical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t>
  </si>
  <si>
    <t>Segment Reporting</t>
  </si>
  <si>
    <t>Segment Reporting —The Company operates and manages its business as one reporting and operating segment, which is the business of developing and commercializing gene therapeutics. The Company’s chief executive officer, who is the chief operating decision maker, reviews financial information on an aggregate basis for purposes of allocating resources and evaluating financial performance.</t>
  </si>
  <si>
    <t>Concentrations of Credit Risk and Other Uncertainties</t>
  </si>
  <si>
    <t>Concentrations of Credit Risk and Other Uncertainties —Financial instruments that potentially subject the Company to significant concentrations of credit risk consists primarily of cash, cash equivalents and short-term investments. Risks associated with cash, cash equivalents, short-term investments are mitigated by the Company’s investment policy, which limits the Company’s investing to only those marketable securities rated at least A-1/P-1 Short Term Rating and A/A2 Long Term Rating, as determined by independent credit rating agencies. Management believes that the Company is not exposed to significant credit risk. The Company is subject to certain risks and uncertainties, including, but not limited to changes in any of the following areas that the Company believes could have a material adverse effect on future financial position or results of operations: ability to obtain future financing; regulatory approval and market acceptance of, and reimbursement for, the Company’s product candidates; performance of third-party clinical research organizations and manufacturers; development of sales channels; protection of the intellectual property; litigation or claims against the Company based on intellectual property, patent, product, regulatory or other factors; and the Company’s ability to attract and retain employees necessary to support the growth.</t>
  </si>
  <si>
    <t>Property and Equipment</t>
  </si>
  <si>
    <t>Property and Equipment —Property and equipment are recorded at cost, net of accumulated depreciation and amortization. Depreciation is recorded using the straight-line method over the estimated useful lives of the assets, generally three to five years. Leasehold improvements are capitalized and amortized over the shorter period of their expected lives or the lease term. Major replacements and improvements are capitalized, while general repairs and maintenance are expensed as incurred.</t>
  </si>
  <si>
    <t>Valuation of Long-Lived Assets and Purchased Intangible Assets</t>
  </si>
  <si>
    <t>Valuation of Long-Lived Assets and Purchased Intangible Assets —The Company evaluates the carrying value of amortizable long‑lived assets, whenever events, or changes in business circumstances or the planned use of long‑lived assets indicate that their carrying amounts may not be fully recoverable or that their useful lives are no longer appropriate. If these facts and circumstances exist, the Company assesses for recovery by comparing the carrying values of long‑lived assets with their future undiscounted net cash flows. If the comparison indicates that impairment exists, long‑lived assets are written down to their respective fair values based on discounted cash flows. Significant management judgment is required in the forecasting of future operating results that is used in the preparation of expected undiscounted cash flows. If management’s assumptions about future operating results were to change as a result of events or circumstances, the Company may be required to record an impairment loss on these assets. No impairment indicators were noted for the Company’s amortizable long-lived assets, fixed assets, in the periods presented. The Company also evaluates the carrying value of intangible asset (not subject to amortization) related to in‑process research and development (“IPR&amp;D”) asset, which is considered to be indefinite‑lived until the completion or abandonment of the associated research and development efforts. Accordingly, amortization of the IPR&amp;D assets will not occur until the product reaches commercialization. During the period the intangible asset is considered indefinite‑lived, it will be tested for impairment on an annual basis, as well as between annual tests if the Company becomes aware of any events occurring or changes in circumstances that would indicate that the fair value of the IPR&amp;D asset is less than its carrying amount. If and when development is complete, which generally occurs when regulatory approval to market the product is obtained, the associated IPR&amp;D asset would be deemed definite‑lived and would then be amortized based on its estimated useful life at that point in time based on respective patent term. If a potential impairment exists, an impairment loss is measured as the excess of the asset’s carrying value over its fair value. During the year ended December 31, 2016, the Company recorded an impairment charge of $11.2 million related to its intangible assets (see Note 3).</t>
  </si>
  <si>
    <t>Financial Liabilities</t>
  </si>
  <si>
    <t>Financial Liabilities — During the year ended December 31, 2016, the Company entered into a sponsored research agreement with The Alpha-1 Project, Inc. (the “TAP”) with an embedded derivative, the Company determined to account for this financial liability at fair value and recorded as other non-current liabilities in its consolidated balance sheets (see Note 6). Change in fair value is recorded within other income, net in the Company’s consolidated statement of operations and comprehensive loss.</t>
  </si>
  <si>
    <t>Revenue Recognition</t>
  </si>
  <si>
    <t>Revenue Recognition —The Company has primarily generated revenue through license, research and collaboration arrangements with its strategic partners. The terms of these types of agreements may include (i) licenses to Adverum technology, (ii) research In arrangements involving the delivery of more than one element, each required deliverable is The arrangement’s consideration that is fixed or determinable is allocated to each separate unit Payments or reimbursements for the Company’s research and development efforts for the arrangements where The Company’s collaboration and license agreements may include contingent payments related to Collaboration and License Revenue Editas Agreement —In August 2016, the Company entered into a collaboration, option and license agreement with Editas Medicine, Inc. (“Editas”) (see Note 7). Under the terms of the agreement, the Company received initial payments of $1.0 million that included $0.5 million for research services during the year ended December 31, 2016. As the agreement provides for multiple deliverables, the Company accounts for this agreement as a multiple elements revenue arrangement. At the inception of the agreement, identified deliverables include research services, manufacturing of viral vectors for research, participation in joint research committee and exclusivity during the option period. These deliverables did not appear to have a standalone value and were combined into one unit of accounting. Options for each indication to license the Company’s AAV vector are considered substantive options and do not include significant incremental discounts. Therefore, they are not considered as deliverables under the agreement. In January 2018, the Company and Editas extended the research collaboration, option and license agreement (see Note 7). In consideration for extending the agreement, Editas made a one-time payment, non-refundable cash payment of $0.5 million to the Company in February 2018. The Company allocated the $1.0 million received to a single unit of accounting identified in the arrangement. The Company expects to recognize $1.0 million ratably over the associated period of performance, which is the maximum research period of three years. As there is no discernible pattern of performance and/or objectively measurable performance measures do not exist, the Company recognizes revenue on a straight-line basis. During the years ended December 31, 2017 and 2016, the Company recognized $0.3 million and $0.1 million, respectively, as collaboration and license revenue related to Editas agreement. Regeneron Agreement —In May 2014, the Company entered into a research collaboration and license agreement with Regeneron Pharmaceuticals, Inc. (“Regeneron”) to discover, develop and commercialize novel gene therapy products for the treatment of ophthalmologic diseases (see Note 7). Under the terms of the agreement, during the year ended December 31, 2014, the Company received initial upfront non-refundable cash payments of $8.0 million that included payment for research license fees, prepaid collaboration research costs and the time-limited right of first negotiation for license to develop and commercialize AVA-101. As the agreement provides for multiple deliverables, the Company accounts for this agreement as a multiple elements revenue arrangement. If deliverables did not appear to have a standalone value, they were combined with other deliverables into a unit of accounting with a standalone value. The Company allocated the $8.0 million to the relative fair value of the two units of accounting identified in the arrangement. The Company recognizes $6.5 million allocated to the first unit of accounting for the research licenses and related research and development services ratably over the associated period of performance, which is the maximum research period of eight years. As there was no discernible pattern of performance and/or objectively measurable performance measures did not exist for the first unit of accounting, the Company recognizes revenue on a straight-line basis over the eight years performance period. The remaining $1.5 million allocated to the second unit of accounting for the time-limited right of first negotiation for license to develop and commercialize AVA-101 was deferred. On November 2, 2015, Regeneron notified the Company that it did not exercise this right of first negotiation and the Company recognized the entire $1.5 million as revenue during the year ended December 31, 2015. As original research budget was fully used in the fourth quarter of 2015, the Company and Regeneron will agree on the reimbursement of additional research expenses annually. The Company invoices for services performed quarterly. These additional research fees are added to the research licenses and related research and development services unit of accounting, recorded as deferred revenue and recognized to revenue over the remaining research term. During the years ended December 31, 2017, 2016 and 2015, the Company recognized $1.5 million, $1.4 million and $0.8 million, respectively, related to the research licenses and research and development services unit of accounting in the Regeneron agreement.</t>
  </si>
  <si>
    <t>Research and Development Expenses</t>
  </si>
  <si>
    <t>Research and Development Expenses —Research and development expenses are charged to expense as incurred. Research and development expenses include primarily personnel-related costs, stock-based compensation expense, laboratory supplies, consulting costs, external contract research and development expenses, including expenses incurred under agreements with CROs, the cost of acquiring, developing and manufacturing clinical study materials, and overhead expenses, such as rent, equipment depreciation, insurance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significant changes from the Company’s original estimates in any of the periods presented. The Company received tax credits from the Australian and French governments in connection with certain research costs incurred in conducting research by the Company’s Australian and French subsidiaries. These refunds do not depend on the taxable income or tax position of the Company and therefore the Company does not account for them under an income tax accounting model. The Company recognizes such tax credits in the period when qualified expenses are incurred as a reduction of research expenses. The Company has recorded the reimbursement of $0.1 million, $0.3 million and $0.1 million from the tax authorities as a reduction of research and development expense in the consolidated statements of operations and comprehensive loss in the years ended December 31, 2017, 2016 and 2015, respectively.</t>
  </si>
  <si>
    <t>Fair Value Measurements</t>
  </si>
  <si>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equivalents, prepaid and other current assets, accounts payable, accrued expenses and other current liabilities approximate their fair values due to their short-term maturities. Refer to Note 6 for the methodologies and assumptions used in valuing financial instruments.</t>
  </si>
  <si>
    <t>Stock-Based Compensation Expense</t>
  </si>
  <si>
    <t>Stock-Based Compensation Expense —Stock-based compensation expense related to stock awards to employees is measured at fair value of the award on the date of the grant. The Company estimates the grant-date fair value, and the resulting stock-based compensation expense, using the Black-Scholes valuation model for stock options and using intrinsic value, which is the closing price of its common stock on the date of the grant, for the restricted stock units (“RSUs”). The fair value of the award that is ultimately expected to vest is recognized as expense on a straight-line basis over the requisite service period, which is generally the vesting period. As of January 1, 2017, the Company adopted Accounting Standard Update (“ASU”) No. 2016-09 and elected to account for forfeitures as they occur using a modified retrospective transition method, which requires the Company to record cumulative-effect adjustment to accumulated deficit. The Company determined that the impact of this adoption was immaterial and no adjustments were recorded in its consolidated financial statements. Prior to the adoption of ASU No. 2016-09, stock-based compensation expense recognized for the portion of the award that is expected to vest was reduced by an estimated forfeiture rate. The Black-Scholes valuation model requires the use of following assumptions: Expected Term —The expected term assumption represents the period that the Company’s stock-based awards are expected to be outstanding and is determined using the simplified method. Expected Volatility —Expected volatility is estimated using comparable public companies’ volatility for similar terms.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 Stock-based compensation expense related to awards granted to non-employees is recognized based on the then-current fair value at each measurement date over the associated service period of the award, which is generally the vesting term, using the accelerated attribution method. The fair value of non-employee stock options is estimated using the Black-Scholes valuation model with assumptions generally consistent with those used for employee stock options, with the exception of the expected term, which is the remaining contractual life at each measurement date. Refer to Note 13 for more information on assumptions used in estimating stock-based compensation expense.</t>
  </si>
  <si>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17 and 2016,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si>
  <si>
    <t>Comprehensive Loss</t>
  </si>
  <si>
    <t>Comprehensive Loss —Comprehensive loss is comprised of net loss and other comprehensive income (loss). Other comprehensive income (loss) consists of foreign currency translation adjustments related to translation of the financial statements of the Company’s Australia and France subsidiaries and unrealized gain (loss) on marketable securities. The Company did not have reclassifications from other comprehensive income (loss) to the income (loss) during the years ended December 31, 2017, 2016 and 2015.</t>
  </si>
  <si>
    <t>Basic and Diluted Net Loss Per Share</t>
  </si>
  <si>
    <t>Basic and Diluted Net Loss Per Share —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ESPP and warrants are considered to be common stock equivalents and are only included in the calculation of diluted net loss per share when their effect is dilutive.</t>
  </si>
  <si>
    <t>Recent Accounting Standard Update Not Yet Effective</t>
  </si>
  <si>
    <t>Recent Accounting Standard Update Not Yet Effective — In May 2014, the Financial Accounting Standards Board (“FASB”) issued ASU No. 2014-09, Revenue from Contracts with Customers (Topic 606), which supersedes the revenue recognition requirements in ASC 605 , Revenue Recognition . This ASU is based on the principle that revenue is recognized to depict the transfer of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In July 2015, the FASB voted to approve a one-year deferral of the effective date to December 15, 2017 for interim and annual reporting periods beginning after that date and permitted early adoption of the standard, but not before the original effective date of December 15, 2016 . The FASB issued supplemental adoption guidance and clarification to ASU 2014-09 in March 2016, April 2016, May 2016, December 2016 and November 2017 within ASU 2016-08 Revenue From Contracts With Customers: Principal vs. Agent Considerations , ASU 2016-10 Revenue From Contracts with Customers: Identifying Performance Obligations and Licensing , ASU 2016-12 Revenue from Contracts with Customers: Narrow-Scope Improvements and Practical Expedients , ASU 2016-20 Technical Corrections and Improvement to Topic 606 – Revenue from Contracts with Customers and ASU 2017-14 Reporting Comprehensive Income (Topic 220), Revenue Recognition (Topic 605), and Revenue from Contracts with Customers (Topic 606), respectively. The Company will adopt the new standard in the first quarter of 2018 using the retrospective approach noted in (ii) above. The Company concluded that its collaboration agreements with Regeneron and Editas will be impacted by the adoption of the new revenue standards. The Company is in the process of allocating the transaction price to the performance obligations in each of the contracts. Preliminarily, the Company anticipates a material impact to its accounting policies, business processes, internal controls and disclosures . In January 2016, the FASB issued ASU No. 2016-01, Recognition and Measurement of Financial Assets and Financial Liabilities In February 2016, the FASB issued ASU No. 2016-2, Leases In June 2016, the FASB issued ASU No. 2016-13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May 2017, the FASB issued ASU No. 2017-09, Scope of Modification Accounting The Company has reviewed other recent accounting pronouncements and concluded they are either not applicable to the business or no material effect is expected on the consolidated financial statements as a result of future adoption.</t>
  </si>
  <si>
    <t>Acquisition of Annapurna (Tables)</t>
  </si>
  <si>
    <t>Summary of Total Purchase Price Consideration Estimated</t>
  </si>
  <si>
    <t>Total purchase price consideration was estimated as follows (in thousands):
Fair value of common shares issued
$
58,321
Fair value of the Company's common share options exchanged for Annapurna stock options and other stock awards attributable to pre-combination services
7,422
Less: value of common stock and accelerated vesting of stock options at close date
(898
)
Total purchase price consideration
$
64,845</t>
  </si>
  <si>
    <t>Components of Allocation of Total Purchase Price Consideration</t>
  </si>
  <si>
    <t>The allocation of total purchase price consideration is as follows (in thousands):
Cash
$
3,449
Prepaid expenses and other assets
865
Property and equipment
185
Acquired intangible assets
16,200
Goodwill
49,514
Accounts payable
(1,118
)
Accrued liabilities
(1,848
)
Other noncurrent liabilities
(377
)
Deferred tax liabilities
(2,025
)
Total purchase price allocation
$
64,845</t>
  </si>
  <si>
    <t>Summary of Identifiable Intangible Assets Acquired</t>
  </si>
  <si>
    <t>The identifiable intangible assets acquired consist of IPR&amp;D assets related to products in development, as summarized in the table below (in thousands):
Alpha-1 antitrypsin deficiency ("A1AT"),or ADVM-043
$
11,700
Hereditary angioedema ("HAE"), or ADVM-053
4,500
Total acquired IPR&amp;D intangible assets
$
16,200</t>
  </si>
  <si>
    <t>Schedule of Pro Forma Financial Information</t>
  </si>
  <si>
    <t>The following table presents the unaudited pro forma combined results of operations (in thousands, except per share data).
Years ended December 31,
2016
2015
Pro forma information
Collaboration and license revenue
$
1,455
$
2,319
Net loss
$
(117,551
)
$
(61,774
)
Basic and diluted loss per share
$
(2.85
)
$
(1.56
)
Weighted-average common shares outstanding - basic and diluted
41,288
39,566</t>
  </si>
  <si>
    <t>Restructuring Charges (Tables)</t>
  </si>
  <si>
    <t>Summary of Restructuring Activities</t>
  </si>
  <si>
    <t>The following table summarizes the restructuring activities (in thousands):
One-Time Termination Benefits
Non-Cash Charge Related to Acceleration of RSUs
Total
Restructuring liability as of December 31, 2014
$
—
$
—
$
—
Costs incurred and recorded as restructuring charges
1,524
1,049
2,573
Cash payments
(511
)
—
(511
)
Non-cash settlements
—
(1,049
)
(1,049
)
Restructuring liability as of December 31, 2015
1,013
—
1,013
Cash payments
(988
)
—
(988
)
Restructuring liability as of December 31, 2016
25
—
25
Cash payments
(25
)
—
(25
)
Restructuring liability as of December 31, 2017
$
—
$
—
$
—</t>
  </si>
  <si>
    <t>Cash Equivalents and Short-Term Investments (Tables)</t>
  </si>
  <si>
    <t>Summary of Cash Equivalents and Short-term Investments</t>
  </si>
  <si>
    <t>The following is a summary of the Company’s cash equivalents and short-term investments (in thousands):
December 31, 2017
Amortized Cost Basis
Unrealized Gains
Unrealized Loses
Estimated Fair Value
Money market funds
$
65
$
—
$
—
$
65
U.S. government and agency securities
58,351
—
(145
)
58,206
Commercial paper
71,427
—
—
71,427
Corporate bonds
38,354
1
(38
)
38,317
Certificates of deposit
9,731
—
—
9,731
Total cash equivalents and short-term investments
177,928
1
(183
)
177,746
Less: Cash equivalents
(57,780
)
—
—
(57,780
)
Total short-term investments
$
120,148
$
1
$
(183
)
$
119,966
December 31, 2016
Money market funds - cash equivalent
$
215,916
$
—
$
—
$
215,916
Total cash equivalents
$
215,916
$
—
$
—
$
215,916</t>
  </si>
  <si>
    <t>Summary of Cost and Estimated Fair Value of Marketable Securities Based on Stated Effective Maturities</t>
  </si>
  <si>
    <t>The following table is a summary of the cost and estimated fair value of the Company’s marketable securities based on stated effective maturities as of December 31, 2017:
Amortized
Estimated
Cost Basis
Fair Value
(In thousands)
Mature within one year
$
169,909
$
169,758
Mature after one year to three years
8,019
7,988
Total cash equivalents and short-term investments
$
177,928
$
177,746</t>
  </si>
  <si>
    <t>Fair Value Measurements and Fair Value of Financial Instruments (Tables)</t>
  </si>
  <si>
    <t>Financial Assets and Liabilities Measured and Recognized at Fair Value</t>
  </si>
  <si>
    <t>The following table summarizes, for assets and liabilities recorded at fair value, the respective fair value and the classification by level of input within the fair value hierarchy as described above (in thousands):
Quoted Prices
Significant Other
Significant
Total
In
Observable Inputs
Unobservable Inputs
Carrying
(Level 1)
(Level 2)
(Level 3)
December 31, 2017
Assets:
Money market funds
$
65
$
65
$
—
$
—
U.S. government and agency securities
58,206
—
58,206
—
Commercial paper
71,427
—
71,427
—
Corporate bonds
38,317
38,317
Certificates of deposit
9,731
—
9,731
—
Total cash equivalents and short-term investments
$
177,746
$
65
$
177,681
$
—
Other noncurrent liability:
Financing arrangement
$
157
$
—
$
—
$
157
December 31, 2016
Assets:
Money market funds
$
215,916
$
215,916
$
—
$
—
Total cash equivalents
$
215,916
$
215,916
$
—
$
—
Other noncurrent liability:
Financing arrangement
$
74
$
—
$
—
$
74</t>
  </si>
  <si>
    <t>Quantitative Information About Inputs and Valuation Methodologies Used for Fair Value Measurements</t>
  </si>
  <si>
    <t>The following table presents quantitative information about the inputs and valuation methodologies used for the fair value measurements classified in Level 3 of the fair value hierarchy:
Weighted-Average (range - if applicable)
Fair Value at December 31,
Valuation
Significant Unobservable
as of December 31,
2017
2016
Methodology
Input
2017
2016
(In thousands)
TAP financing
$
157
$
74
Expected value approach
Milestone dates:
2018 - 2023
2017 - 2023
Discount rate:
5.8%
5.5%
Percent probability of milestone achievements:
18.2% to 65.0%
18.2% to 80.0%</t>
  </si>
  <si>
    <t>Property and Equipment, Net (Tables)</t>
  </si>
  <si>
    <t>Schedule of Property and Equipment, Net</t>
  </si>
  <si>
    <t>Property and equipment, net consists of the following:
December 31,
2017
2016
(In thousands)
Computer equipment and software
$
535
$
300
Laboratory equipment
4,956
4,285
Furniture and fixtures
552
552
Leasehold improvements
1,549
1,522
Construction in progress
105
104
Total property and equipment
7,697
6,763
Less accumulated depreciation and amortization
(4,673
)
(2,594
)
Property and equipment, net
$
3,024
$
4,169</t>
  </si>
  <si>
    <t>Accrued Expenses and Other Current Liabilities (Tables)</t>
  </si>
  <si>
    <t>Schedule of Accrued Expenses and Other Current Liabilities</t>
  </si>
  <si>
    <t>Accrued expenses and other current liabilities consist of the following:
December 31,
2017
2016
(In thousands)
Employees' compensation
$
2,259
$
2,570
Accrued preclinical costs
1,255
1,683
Accrued professional fees
2,295
894
Accrued clinical and process development costs
910
1,142
Other
245
187
Total accrued expenses and other current liabilities
$
6,964
$
6,476</t>
  </si>
  <si>
    <t>Financing Arrangements (Tables)</t>
  </si>
  <si>
    <t>Schedule of TAP Financing Activity</t>
  </si>
  <si>
    <t>The following table presents the TAP financing activity:
Years ended December 31,
2017
2016
(In thousands)
Balance of TAP financing liability as of the beginning of the year (1)
$
74
$
—
Funding (2)
100
100
Fair value of common stock warrant issued (see Note 12) (3)
—
(26
)
Gain on fair value of TAP financing liability (4)
(17
)
—
Balance of TAP financing liability as of the end of the year
$
157
$
74</t>
  </si>
  <si>
    <t>Commitments and Contingencies (Tables)</t>
  </si>
  <si>
    <t>Schedule of Future Minimum Commitments under Facility Operating Lease</t>
  </si>
  <si>
    <t>As of December 31, 2017, future minimum commitments under the Company’s facility operating lease were as follows:
Years ended December 31,
Future Commitments
(In thousands)
2018
$
1,162
2019
1,197
2020
403
Total minimum lease payments
$
2,762</t>
  </si>
  <si>
    <t>Stock Plans (Tables)</t>
  </si>
  <si>
    <t>Schedule of Fair Value of Option Issued to Employees Valuation Assumptions</t>
  </si>
  <si>
    <t xml:space="preserve">The fair value of each stock option issued to employees was estimated at the date of grant using the Black-Scholes valuation model with the following weighted-average assumptions:
Options
Employee Stock Purchase Plan
Years ended December 31,
Years ended December 31,
2017
2016
2015
2017
2016
2015
Expected volatility
82
%
81
%
79
%
52
%
70
%
74
%
Expected term (in years)
6.0
6.1
6.1
0.5
0.5
0.5
Expected dividend yield
—
—
—
—
—
—
Risk-free interest rate
1.9
%
1.8
%
1.7
%
1.3
%
0.6
%
0.1
% </t>
  </si>
  <si>
    <t>Summary of Restricted Stock Units Activity</t>
  </si>
  <si>
    <t>The following table summarizes the RSU activity under the Company’s stock plans and related information:
(In thousands, except grant date fair value and years)
Number of Units (in thousands)
Weighted- Average Grant Date Fair Value (in dollars)
Weighted- Average Remaining Contractual Term (in years)
Balance at December 31, 2016
1,049
$
5.47
1.7
Granted
2,543
2.81
Vested and released
(307
)
6.43
Forfeited
(770
)
3.58
Balance at December 31, 2017
2,515
$
3.24
1.6</t>
  </si>
  <si>
    <t>The following table presents, by operating expense, the Company’s stock-based compensation expense:
Years ended December 31,
2017
2016
2015
(In thousands)
Research and development
$
5,253
$
6,616
$
4,009
General and administrative
3,470
4,800
6,447
Restructuring charges
—
—
1,049
Total share-based compensation expense
$
8,723
$
11,416
$
11,505</t>
  </si>
  <si>
    <t>Non Employee Stock Option [Member]</t>
  </si>
  <si>
    <t>Schedule of Non-Employee Stock Option Plan Valuation Assumptions</t>
  </si>
  <si>
    <t xml:space="preserve">The following table presents the weighted-average assumptions used in the Black-Scholes valuation model to estimate the fair value of non-employee stock options:
Years ended December 31,
2017
2016
2015
Expected volatility
84
%
82
%
81
%
Expected term (in years)
8.8
9.1
3.3
Expected dividend yield
—
—
—
Risk-free interest rate
2.3
%
2.1
%
1.0
% </t>
  </si>
  <si>
    <t>2006 and 2014 Equity Incentive Plan [Member]</t>
  </si>
  <si>
    <t>Summary of Stock Options Activity</t>
  </si>
  <si>
    <t>The following table summarizes stock option activity under the Company’s stock plans and related information:
(In thousands, except exercise prices and years)
Options Outstanding
Weighted- Average Exercise Price
Weighted- Average Remaining Contract Life (in years)
Aggregate Intrinsic Value (a)
Balance at December 31, 2016
7,449
$
4.46
8.4
$
11,837
Granted
1,989
2.85
Exercised
(1,808
)
0.20
Cancelled/forfeited
(935
)
8.87
Balance at December 31, 2017
6,695
$
4.51
7.4
$
9,539
Vested and expected to vest as of December 31, 2017
6,695
$
4.51
7.4
$
9,539
Exercisable at December 31, 2017
3,202
$
4.96
6.1
$
6,207
(a)
The aggregate intrinsic value is calculated as the difference between the stock option exercise price and the closing price of the Company’s common stock of $3.5 per share as of December 31, 2017.</t>
  </si>
  <si>
    <t>Income Taxes (Tables)</t>
  </si>
  <si>
    <t>Schedule of Components of Loss Before Income Taxes</t>
  </si>
  <si>
    <t xml:space="preserve">The following table presents domestic and foreign components of loss before provision for income taxes:
Years ended December 31,
2017
2016
2015
(In thousands)
U.S.
$
(36,923
)
$
(96,498
)
$
(47,235
)
Foreign
(19,224
)
(18,024
)
(218
)
Loss before income taxes
$
(56,147
)
$
(114,522
)
$
(47,453
) </t>
  </si>
  <si>
    <t>Schedule of Reconciliation of Income Tax Expense Computed Statutory Federal Income Tax and Financial Statements</t>
  </si>
  <si>
    <t>A reconciliation of income tax expense computed at the statutory federal income tax rate of 34% to income taxes as reflected in the financial statements is as follows:
Years ended December 31,
2017
2016
2015
(In thousands)
Federal income tax expense at statutory rate
$
(19,090
)
$
(38,938
)
$
(16,134
)
Non-deductible foreign research expenses
19
21
45
Stock-based compensation
(76
)
1,356
1,418
Non-deductible expenses
61
985
295
Goodwill impairment
—
16,834
—
Research and development tax credits
(507
)
(326
)
(910
)
Change in valuation allowance
7,935
16,062
15,277
Foreign rate differential
1,495
3,231
9
Rate change
10,163
—
—
Total tax benefit
$
—
$
(775
)
$
—</t>
  </si>
  <si>
    <t>Schedule of Deferred Tax Assets</t>
  </si>
  <si>
    <t>The following table presents significant components of the Company’s deferred tax assets:
As of December 31,
2017
2016
2015
(In thousands)
Deferred tax assets:
Net operating loss carryforwards
$
27,142
$
15,785
$
19,889
Accruals, reserve and other
2,586
3,071
2,681
Stock-based compensation
3,623
3,848
4,328
Tax credit carryforwards
1,774
574
1,945
Property and equipment
274
54
—
Intangibles
64
68
45
Total deferred tax assets before valuation allowance
35,463
23,400
28,888
Valuation allowance
(35,463
)
(23,400
)
(28,839
)
Total deferred tax assets
—
—
49
Deferred tax liabilities:
Property and equipment
—
—
(49
)
IPR&amp;D
(1,250
)
(1,250
)
—
Total deferred tax liabilities
$
(1,250
)
$
—
$
(49
)
Net deferred tax assets
$
—
$
—
$
—</t>
  </si>
  <si>
    <t>Schedule of Unrecognized Tax Benefits</t>
  </si>
  <si>
    <t>A reconciliation of the unrecognized tax benefits is as follows:
Years ended December 31,
2017
2016
2015
(In thousands)
Unrecognized tax benefits as of the beginning of the year
$
2,157
$
1,568
$
471
Increase (decrease) related to prior year tax provisions
—
—
172
Increase related to current year tax provisions
588
589
925
Unrecognized tax benefits as of the end of the year
$
2,745
$
2,157
$
1,568</t>
  </si>
  <si>
    <t>Net Loss per Share (Tables)</t>
  </si>
  <si>
    <t>Schedule of Antidilutive Common Stock Equivalents Excluded from Calculation of Diluted Net Loss Per Share</t>
  </si>
  <si>
    <t>The following common stock equivalents outstanding at the end of the periods presented were excluded from the calculation of diluted net loss per share for the periods indicated because including them would have had an anti-dilutive effect:
As of December 31,
2017
2016
2015
(In thousands)
Stock options
6,695
7,449
5,494
Restricted stock units
2,515
1,049
632
ESPP
71
47
42
Warrants to purchase common stock
90
50
40
9,371
8,595
6,208</t>
  </si>
  <si>
    <t>Selected Quarterly Financial Information (Tables)</t>
  </si>
  <si>
    <t>Schedule of Quarterly Consolidated Results of Operations</t>
  </si>
  <si>
    <t xml:space="preserve">The Company’s quarterly consolidated results of operations are shown below:
Quarterly Results of Operations
Three Months Ended
March 31, 2017
June 30, 2017
September 30, 2017
December 31, 2017
(In thousands, except per share amounts)
Revenue
$
462
$
463
$
463
$
461
Total operating expenses (1)
(17,050
)
(12,556
)
(15,034
)
(16,056
)
Net loss
(16,099
)
(11,430
)
(13,829
)
(14,789
)
Basic and diluted net loss per share
(0.38
)
(0.27
)
(0.32
)
(0.32
)
Quarterly Results of Operations
Three Months Ended
March 31, 2016
June 30, 2016
September 30, 2016
December 31, 2016
(In thousands, except per share amounts)
Revenue
$
265
$
307
$
395
$
488
Total operating expenses (2)(3)(4)
(15,773
)
(62,189
)
(14,902
)
(23,875
)
Net loss
(15,392
)
(61,660
)
(14,301
)
(22,394
)
Basic and diluted net loss per share
(0.57
)
(1.76
)
(0.35
)
(0.54
)
(1)
During the year ended December 31, 2017, the Company recorded a total of $2.0 million of estimated costs associated with the termination of MSA with Cornell University (see Note 7). During the three months ended March 31, 2017, the Company recorded a total of $2.3 million of these estimated costs, which was subsequently adjusted by $0.3 million during the three months ended June 30, 2017.
(2)
During the year ended December 31, 2016, the Company performed a two-step goodwill impairment analysis and recorded $49.1 million and $0.4 million of goodwill impairment charge, respectively, during the three months ended June and September, 2016.
( 3 )
During the three months ended December 31, 2016, the Company performed its annual assessment of its intangible assets, ADVM-043 and ADVM-053, and recorded a total of $11.2 million of impairment charge related to its intangible assets.
( 4 )
During the three months ended March 31, 2016, two officers of the company resigned and the Company recorded $2.2 million of one-time stock-based compensation charge related to the accelerated vesting of their stock-based awards. </t>
  </si>
  <si>
    <t>Description of the Business - Additional Information (Detail) - USD ($)</t>
  </si>
  <si>
    <t>1 Months Ended</t>
  </si>
  <si>
    <t>Jan. 31, 2018</t>
  </si>
  <si>
    <t>Aug. 31, 2017</t>
  </si>
  <si>
    <t>Mar. 31, 2015</t>
  </si>
  <si>
    <t>Jan. 31, 2015</t>
  </si>
  <si>
    <t>Class of Stock [Line Items]</t>
  </si>
  <si>
    <t>Date of incorporation</t>
  </si>
  <si>
    <t>Jul. 17,
		2006</t>
  </si>
  <si>
    <t>Change of entity name date</t>
  </si>
  <si>
    <t>May 11,
		2016</t>
  </si>
  <si>
    <t>Net proceeds from issuance of common stock</t>
  </si>
  <si>
    <t>Issuance of common stock</t>
  </si>
  <si>
    <t>IPO and Private Placement and Follow On Offering [Member]</t>
  </si>
  <si>
    <t>2017 Stock Offering Agreement [Member]</t>
  </si>
  <si>
    <t>2017 Stock Offering Agreement [Member] | Maximum [Member]</t>
  </si>
  <si>
    <t>Aggregate offering price of common stock</t>
  </si>
  <si>
    <t>2017 Stock Offering Agreement [Member] | Subsequent Event [Member]</t>
  </si>
  <si>
    <t>Underwritten Public Offering [Member] | Subsequent Event [Member]</t>
  </si>
  <si>
    <t>Summary of Significant Accounting Policies - Additional Information (Detail)</t>
  </si>
  <si>
    <t>3 Months Ended</t>
  </si>
  <si>
    <t>Feb. 28, 2018USD ($)</t>
  </si>
  <si>
    <t>Aug. 31, 2016USD ($)</t>
  </si>
  <si>
    <t>May 31, 2014USD ($)</t>
  </si>
  <si>
    <t>Dec. 31, 2017USD ($)</t>
  </si>
  <si>
    <t>Sep. 30, 2017USD ($)</t>
  </si>
  <si>
    <t>Jun. 30, 2017USD ($)</t>
  </si>
  <si>
    <t>Mar. 31, 2017USD ($)</t>
  </si>
  <si>
    <t>Dec. 31, 2016USD ($)</t>
  </si>
  <si>
    <t>Sep. 30, 2016USD ($)</t>
  </si>
  <si>
    <t>Jun. 30, 2016USD ($)</t>
  </si>
  <si>
    <t>Mar. 31, 2016USD ($)</t>
  </si>
  <si>
    <t>Dec. 31, 2017USD ($)Segment</t>
  </si>
  <si>
    <t>Dec. 31, 2015USD ($)</t>
  </si>
  <si>
    <t>Dec. 31, 2014USD ($)</t>
  </si>
  <si>
    <t>Summary Of Significant Accounting Policies [Line Items]</t>
  </si>
  <si>
    <t>Number of reportable segments | Segment</t>
  </si>
  <si>
    <t>Number of operating segments | Segment</t>
  </si>
  <si>
    <t>Impairment losses of amortizable long-lived assets</t>
  </si>
  <si>
    <t>Impairment of intangible assets</t>
  </si>
  <si>
    <t>Tax credits due to reduction of research and development expense</t>
  </si>
  <si>
    <t>Australian Tax Authorities [Member]</t>
  </si>
  <si>
    <t>Upfront Payment Arrangement [Member]</t>
  </si>
  <si>
    <t>Initial payments received</t>
  </si>
  <si>
    <t>Editas Medicine Inc [Member]</t>
  </si>
  <si>
    <t>Revenue recognized</t>
  </si>
  <si>
    <t>Performance period</t>
  </si>
  <si>
    <t>3 years</t>
  </si>
  <si>
    <t>Editas Medicine Inc [Member] | Subsequent Event [Member]</t>
  </si>
  <si>
    <t>One-time, non-refundable cash payments from collaborators</t>
  </si>
  <si>
    <t>Regeneron Corporation [Member]</t>
  </si>
  <si>
    <t>Regeneron Corporation [Member] | Upfront Payment Arrangement [Member]</t>
  </si>
  <si>
    <t>8 years</t>
  </si>
  <si>
    <t>IPR&amp;D [Member]</t>
  </si>
  <si>
    <t>Research Services [Member] | Editas Medicine Inc [Member]</t>
  </si>
  <si>
    <t>Minimum [Member]</t>
  </si>
  <si>
    <t>Estimated useful lives of assets</t>
  </si>
  <si>
    <t>Maximum [Member]</t>
  </si>
  <si>
    <t>5 years</t>
  </si>
  <si>
    <t>Acquisition of Annapurna - Additional Information (Detail)</t>
  </si>
  <si>
    <t>May 11, 2016USD ($)Segment$ / sharesshares</t>
  </si>
  <si>
    <t>Business Acquisition [Line Items]</t>
  </si>
  <si>
    <t>Total purchase price consideration</t>
  </si>
  <si>
    <t>Stock Options [Member]</t>
  </si>
  <si>
    <t>Expected volatility</t>
  </si>
  <si>
    <t>82.00%</t>
  </si>
  <si>
    <t>81.00%</t>
  </si>
  <si>
    <t>79.00%</t>
  </si>
  <si>
    <t>Risk-free interest rate</t>
  </si>
  <si>
    <t>1.90%</t>
  </si>
  <si>
    <t>1.80%</t>
  </si>
  <si>
    <t>1.70%</t>
  </si>
  <si>
    <t>Expected term (in years)</t>
  </si>
  <si>
    <t>6 years</t>
  </si>
  <si>
    <t>6 years 1 month 6 days</t>
  </si>
  <si>
    <t>84.00%</t>
  </si>
  <si>
    <t>2.30%</t>
  </si>
  <si>
    <t>2.10%</t>
  </si>
  <si>
    <t>1.00%</t>
  </si>
  <si>
    <t>8 years 9 months 18 days</t>
  </si>
  <si>
    <t>9 years 1 month 6 days</t>
  </si>
  <si>
    <t>3 years 3 months 18 days</t>
  </si>
  <si>
    <t>Annapurna Therapeutics SAS [Member]</t>
  </si>
  <si>
    <t>Date of acquisition</t>
  </si>
  <si>
    <t>Fair value of stock awards related to accelerated vesting of stock options and common shares</t>
  </si>
  <si>
    <t>Common stock exchange ratio</t>
  </si>
  <si>
    <t>Goodwill, description</t>
  </si>
  <si>
    <t>Goodwill represents expected synergies of two combined companies.</t>
  </si>
  <si>
    <t>Acquisition costs</t>
  </si>
  <si>
    <t>Fair value, discounted rate</t>
  </si>
  <si>
    <t>11.00%</t>
  </si>
  <si>
    <t>Goodwill</t>
  </si>
  <si>
    <t>Number of reporting unit | Segment</t>
  </si>
  <si>
    <t>Amount of net loss included in the consolidated statements of operations from acquisition date</t>
  </si>
  <si>
    <t>Revenues from the acquisition date</t>
  </si>
  <si>
    <t>Interest expense related to convertible notes and changes in fair value of preferred stock warrants</t>
  </si>
  <si>
    <t>Bonuses paid</t>
  </si>
  <si>
    <t>Annapurna Therapeutics SAS [Member] | IPR&amp;D [Member]</t>
  </si>
  <si>
    <t>Annapurna Therapeutics SAS [Member] | Stock Options [Member]</t>
  </si>
  <si>
    <t>Shares reserved for future exercise of stock options | shares</t>
  </si>
  <si>
    <t>Fair value of estimated stock awards at acquisition</t>
  </si>
  <si>
    <t>Dividends</t>
  </si>
  <si>
    <t>0.00%</t>
  </si>
  <si>
    <t>80.00%</t>
  </si>
  <si>
    <t>1.40%</t>
  </si>
  <si>
    <t>Fair value of stock options attributed as pre-combination service and included as part of acquisition consideration</t>
  </si>
  <si>
    <t>Fair value of stock options post-combination attribution recognized as compensation expense</t>
  </si>
  <si>
    <t>Stock-based compensation expense related to vesting of options</t>
  </si>
  <si>
    <t>Annapurna Therapeutics SAS [Member] | Stock Options [Member] | Executives [Member]</t>
  </si>
  <si>
    <t>Annapurna Therapeutics SAS [Member] | Non Employee Stock Option [Member]</t>
  </si>
  <si>
    <t>89.00%</t>
  </si>
  <si>
    <t>1.10%</t>
  </si>
  <si>
    <t>10 years</t>
  </si>
  <si>
    <t>Annapurna Therapeutics SAS [Member] | Common Shares [Member]</t>
  </si>
  <si>
    <t>Number of shares issued to acquired an entity | shares</t>
  </si>
  <si>
    <t>Share price of common stock on date of acquisition | $ / shares</t>
  </si>
  <si>
    <t>Acquisition of Annapurna - Summary of Total Purchase Price Consideration Estimated (Detail) - USD ($) $ in Thousands</t>
  </si>
  <si>
    <t>May 11, 2016</t>
  </si>
  <si>
    <t>Less: value of common stock and accelerated vesting of stock options at close date</t>
  </si>
  <si>
    <t>Fair value of common shares issued/common share options exchanged</t>
  </si>
  <si>
    <t>Annapurna Therapeutics SAS [Member] | Common Shares [Member] | Stock Options [Member]</t>
  </si>
  <si>
    <t>Acquisition of Annapurna - Components of Allocation of Total Purchase Price Consideration (Detail) - Annapurna Therapeutics SAS [Member] - USD ($) $ in Thousands</t>
  </si>
  <si>
    <t>Jun. 30, 2016</t>
  </si>
  <si>
    <t>Cash</t>
  </si>
  <si>
    <t>Prepaid expenses and other assets</t>
  </si>
  <si>
    <t>Property and equipment</t>
  </si>
  <si>
    <t>Acquired intangible assets</t>
  </si>
  <si>
    <t>Accrued liabilities</t>
  </si>
  <si>
    <t>Other noncurrent liabilities</t>
  </si>
  <si>
    <t>Deferred tax liabilities</t>
  </si>
  <si>
    <t>Total purchase price allocation</t>
  </si>
  <si>
    <t>Acquisition of Annapurna - Summary of Identifiable Intangible Assets Acquired (Detail) - Annapurna Therapeutics SAS [Member] $ in Thousands</t>
  </si>
  <si>
    <t>May 11, 2016USD ($)</t>
  </si>
  <si>
    <t>Acquired Indefinite Lived Intangible Assets [Line Items]</t>
  </si>
  <si>
    <t>IPR&amp;D [Member] | Alpha-1 Antitrypsin Deficiency [Member]</t>
  </si>
  <si>
    <t>IPR&amp;D [Member] | Hereditary Angioedema [Member]</t>
  </si>
  <si>
    <t>Acquisition of Annapurna - Schedule of Pro Forma Financial Information (Detail) - Annapurna Therapeutics SAS [Member] - USD ($) $ / shares in Units, shares in Thousands, $ in Thousands</t>
  </si>
  <si>
    <t>Pro forma information</t>
  </si>
  <si>
    <t>Basic and diluted loss per share</t>
  </si>
  <si>
    <t>Weighted-average common shares outstanding - basic and diluted</t>
  </si>
  <si>
    <t>Acquisition of Annapurna - Additional Information1 (Detail) - USD ($) $ / shares in Units, $ in Thousands</t>
  </si>
  <si>
    <t>Sep. 30, 2016</t>
  </si>
  <si>
    <t>Common shares outstanding</t>
  </si>
  <si>
    <t>Goodwill impairment charge</t>
  </si>
  <si>
    <t>Stock price</t>
  </si>
  <si>
    <t>Annapurna Therapeutics SAS [Member] | Alpha-1 Antitrypsin Deficiency and Hereditary Angioedema [Member] | IPR&amp;D [Member]</t>
  </si>
  <si>
    <t>Carrying value of intangible assets</t>
  </si>
  <si>
    <t>Fair value of intangible assets</t>
  </si>
  <si>
    <t>Annapurna Therapeutics SAS [Member] | Impairment of Goodwill and Intangible Assets [Member]</t>
  </si>
  <si>
    <t>Restructuring Charges - Additional Information (Detail) $ in Thousands</t>
  </si>
  <si>
    <t>Dec. 22, 2015Employee</t>
  </si>
  <si>
    <t>Restructuring And Related Cost [Line Items]</t>
  </si>
  <si>
    <t>Company workforce reduction percentage under restructuring plan</t>
  </si>
  <si>
    <t>20.00%</t>
  </si>
  <si>
    <t>Number of employees eliminated | Employee</t>
  </si>
  <si>
    <t>RSUs | Restricted Stock Units [Member]</t>
  </si>
  <si>
    <t>Restructuring Charges - Summary of Restructuring Activities (Detail) - USD ($) $ in Thousands</t>
  </si>
  <si>
    <t>Restructuring Reserve [Line Items]</t>
  </si>
  <si>
    <t>Restructuring liability beginning balance</t>
  </si>
  <si>
    <t>Costs incurred and recorded as restructuring charges</t>
  </si>
  <si>
    <t>Cash payments</t>
  </si>
  <si>
    <t>Non-cash settlements</t>
  </si>
  <si>
    <t>Restructuring liability ending balance</t>
  </si>
  <si>
    <t>One-Time Termination Benefits [Member]</t>
  </si>
  <si>
    <t>Non-Cash Charge Related to Acceleration of RSUs [Member]</t>
  </si>
  <si>
    <t>Cash Equivalents and Short-Term Investments - Summary of Cash Equivalents and Short-term Investments (Detail) - USD ($) $ in Thousands</t>
  </si>
  <si>
    <t>Schedule Of Available For Sale Securities [Line Items]</t>
  </si>
  <si>
    <t>Amortized Cost Basis</t>
  </si>
  <si>
    <t>Unrealized Gains</t>
  </si>
  <si>
    <t>Unrealized Loses</t>
  </si>
  <si>
    <t>Estimated Fair Value</t>
  </si>
  <si>
    <t>Less: Cash Equivalents, Amortized Cost Basis</t>
  </si>
  <si>
    <t>Less: Cash Equivalents, Unrealized Gains</t>
  </si>
  <si>
    <t>Less: Cash Equivalents, Unrealized Loses</t>
  </si>
  <si>
    <t>Less: Cash Equivalents, Estimated Fair Value</t>
  </si>
  <si>
    <t>Money Market Funds [Member]</t>
  </si>
  <si>
    <t>U.S. Government Agency Securities [Member]</t>
  </si>
  <si>
    <t>Commercial Paper [Member]</t>
  </si>
  <si>
    <t>Certificates of Deposit [Member]</t>
  </si>
  <si>
    <t>Total Cash Equivalents [Member]</t>
  </si>
  <si>
    <t>Corporate Bonds [Member]</t>
  </si>
  <si>
    <t>Total Cash Equivalents and Short-term Investments [Member]</t>
  </si>
  <si>
    <t>Cash Equivalents and Short-Term Investments - Additional Information (Detail)</t>
  </si>
  <si>
    <t>Available For Sale Securities [Abstract]</t>
  </si>
  <si>
    <t>Marketable securities other-than-temporarily impaired</t>
  </si>
  <si>
    <t>Cash Equivalents and Short-Term Investments - Summary of Cost and Estimated Fair Value of Marketable Securities Based on Stated Effective Maturities (Detail) $ in Thousands</t>
  </si>
  <si>
    <t>Investments Debt And Equity Securities [Abstract]</t>
  </si>
  <si>
    <t>Amortized Cost Basis, Mature within one year</t>
  </si>
  <si>
    <t>Amortized Cost Basis, Mature after one year to three years</t>
  </si>
  <si>
    <t>Amortized Cost Basis, Total cash equivalents and short-term investments</t>
  </si>
  <si>
    <t>Estimated Fair Value, Mature within one year</t>
  </si>
  <si>
    <t>Estimated Fair Value, Mature after one year to three years</t>
  </si>
  <si>
    <t>Estimated Fair Value, Total cash equivalents and short-term investments</t>
  </si>
  <si>
    <t>Fair Value Measurements and Fair Value of Financial Instruments - Additional Information (Detail) - USD ($)</t>
  </si>
  <si>
    <t>Aug. 31, 2016</t>
  </si>
  <si>
    <t>Fair Value Assets And Liabilities Measured On Recurring And Nonrecurring Basis [Line Items]</t>
  </si>
  <si>
    <t>Liabilities transferred within Level 3</t>
  </si>
  <si>
    <t>The Alpha-1 Project, Inc. [Member] | Significant Unobservable Inputs (Level 3) [Member]</t>
  </si>
  <si>
    <t>Amount borrowed under financing arrangement</t>
  </si>
  <si>
    <t>Proceeds from financing arrangement</t>
  </si>
  <si>
    <t>Fair Value Measurements and Fair Value of Financial Instruments - Financial Assets and Liabilities Measured and Recognized at Fair Value on Recurring Basis (Detail) - USD ($) $ in Thousands</t>
  </si>
  <si>
    <t>Assets:</t>
  </si>
  <si>
    <t>Assets</t>
  </si>
  <si>
    <t>Financing Arrangement [Member]</t>
  </si>
  <si>
    <t>Other noncurrent liability:</t>
  </si>
  <si>
    <t>Other noncurrent liability</t>
  </si>
  <si>
    <t>U.S. Government and Agency Securities [Member]</t>
  </si>
  <si>
    <t>Quoted Prices in Active Markets (Level 1) [Member]</t>
  </si>
  <si>
    <t>Quoted Prices in Active Markets (Level 1) [Member] | Money Market Funds [Member]</t>
  </si>
  <si>
    <t>Significant Other Observable Inputs (Level 2) [Member]</t>
  </si>
  <si>
    <t>Significant Other Observable Inputs (Level 2) [Member] | Corporate Bonds [Member]</t>
  </si>
  <si>
    <t>Significant Other Observable Inputs (Level 2) [Member] | Commercial Paper [Member]</t>
  </si>
  <si>
    <t>Significant Other Observable Inputs (Level 2) [Member] | Certificates of Deposit [Member]</t>
  </si>
  <si>
    <t>Significant Other Observable Inputs (Level 2) [Member] | U.S. Government and Agency Securities [Member]</t>
  </si>
  <si>
    <t>Significant Unobservable Inputs (Level 3) [Member] | Financing Arrangement [Member]</t>
  </si>
  <si>
    <t>Fair Value Measurements and Fair Value of Financial Instruments - Quantitative Information About Inputs and Valuation Methodologies Used for Fair Value Measurements (Detail) - Significant Unobservable Inputs (Level 3) [Member] - The Alpha-1 Project, Inc. [Member] - USD ($) $ in Thousands</t>
  </si>
  <si>
    <t>Valuation Methodology</t>
  </si>
  <si>
    <t>Expected value approach</t>
  </si>
  <si>
    <t>5.80%</t>
  </si>
  <si>
    <t>5.50%</t>
  </si>
  <si>
    <t>Milestone dates</t>
  </si>
  <si>
    <t>Percent probability of milestone achievements</t>
  </si>
  <si>
    <t>18.20%</t>
  </si>
  <si>
    <t>65.00%</t>
  </si>
  <si>
    <t>Significant Agreements - Additional Information (Detail) € in Millions</t>
  </si>
  <si>
    <t>Jan. 31, 2018USD ($)</t>
  </si>
  <si>
    <t>Feb. 28, 2017</t>
  </si>
  <si>
    <t>Dec. 31, 2016Agreement</t>
  </si>
  <si>
    <t>Dec. 31, 2015Agreement</t>
  </si>
  <si>
    <t>Oct. 31, 2015USD ($)</t>
  </si>
  <si>
    <t>Oct. 31, 2015EUR (€)</t>
  </si>
  <si>
    <t>May 31, 2014USD ($)Target</t>
  </si>
  <si>
    <t>Apr. 30, 2014USD ($)</t>
  </si>
  <si>
    <t>May 31, 2010USD ($)</t>
  </si>
  <si>
    <t>Dec. 31, 2017EUR (€)</t>
  </si>
  <si>
    <t>Jan. 25, 2018USD ($)</t>
  </si>
  <si>
    <t>License Agreement [Line Items]</t>
  </si>
  <si>
    <t>Annual maintenance fee payable</t>
  </si>
  <si>
    <t>Agreement termination scenario description</t>
  </si>
  <si>
    <t>Regeneron may terminate the agreement for convenience at any time on a target by target basis or in totality upon a 30-day notice. Each party can terminate the agreement if another party commits a material breach or material default in performance of its obligations and such breach or default is not cured within 60 days. The agreement is automatically terminated upon initiation of any bankruptcy proceedings, reorganization or dissolution of either party. The Company can terminate the agreement upon 30-day notice if Regeneron challenges the validity, scope or enforceability of any Company patent.</t>
  </si>
  <si>
    <t>Potential target of collaborations | Target</t>
  </si>
  <si>
    <t>Initial collaboration term</t>
  </si>
  <si>
    <t>Additional collaboration term</t>
  </si>
  <si>
    <t>Collaboration agreement expiration date</t>
  </si>
  <si>
    <t>May 1,
		2020</t>
  </si>
  <si>
    <t>Collaboration fee for exclusive worldwide license per target</t>
  </si>
  <si>
    <t>Potential milestone earnings</t>
  </si>
  <si>
    <t>Reimbursement of research and development expense</t>
  </si>
  <si>
    <t>35.00%</t>
  </si>
  <si>
    <t>Regeneron Corporation [Member] | Development and Regulatory Milestone [Member]</t>
  </si>
  <si>
    <t>University of California [Member]</t>
  </si>
  <si>
    <t>Aggregate amount of milestone payments for one indication</t>
  </si>
  <si>
    <t>Additional milestone payments recognized</t>
  </si>
  <si>
    <t>The Company may terminate this agreement without cause at any time upon 30 days’ prior written notice to the Regents. The Regents may terminate this agreement for a breach by the Company that remains uncured for 60 days, if the Company becomes insolvent, if the Company directly or through a third party files a claim that a licensed patent right is invalid or unenforceable, or if the Company fails to meet or extend the date for meeting certain diligence milestones.</t>
  </si>
  <si>
    <t>License agreement termination notice period</t>
  </si>
  <si>
    <t>30 days</t>
  </si>
  <si>
    <t>University of California [Member] | Maximum [Member]</t>
  </si>
  <si>
    <t>Additional milestone payments for up to two additional indications</t>
  </si>
  <si>
    <t>Non-refundable upfront payment received</t>
  </si>
  <si>
    <t>Non-refundable upfront payment, obligation to fund research and development costs</t>
  </si>
  <si>
    <t>Collaboration, option and license agreement fee receivable per indication</t>
  </si>
  <si>
    <t>Range of tiered royalties receivable on net sales</t>
  </si>
  <si>
    <t>between the mid-single digits and low teens</t>
  </si>
  <si>
    <t>Editas Medicine Inc [Member] | Initial Indication [Member]</t>
  </si>
  <si>
    <t>Editas Medicine Inc [Member] | Additional Indication [Member]</t>
  </si>
  <si>
    <t>Editas Medicine Inc [Member] | Maximum [Member]</t>
  </si>
  <si>
    <t>Cornell University [Member]</t>
  </si>
  <si>
    <t>Agreement termination effective date</t>
  </si>
  <si>
    <t>Jan. 6,
		2017</t>
  </si>
  <si>
    <t>Number Of License Agreements | Agreement</t>
  </si>
  <si>
    <t>Aggregate milestone payments and royalties on sales</t>
  </si>
  <si>
    <t>Cornell University [Member] | Consultant [Member]</t>
  </si>
  <si>
    <t>Annual compensation</t>
  </si>
  <si>
    <t>Cornell University [Member] | Master Service Agreement [Member]</t>
  </si>
  <si>
    <t>Estimated costs associated with the termination</t>
  </si>
  <si>
    <t>Cornell University [Member] | Maximum [Member]</t>
  </si>
  <si>
    <t>Cornell University [Member] | Minimum [Member]</t>
  </si>
  <si>
    <t>REGENXBIO [Member] | A1AT Deficiency/Allergy License Agreement [Member]</t>
  </si>
  <si>
    <t>6 months</t>
  </si>
  <si>
    <t>License agreement termination effective date</t>
  </si>
  <si>
    <t>2016-10</t>
  </si>
  <si>
    <t>REGENXBIO [Member] | Friedreich's Ataxia License Agreement [Member]</t>
  </si>
  <si>
    <t>2018-04</t>
  </si>
  <si>
    <t>Inserm Transfert [Member]</t>
  </si>
  <si>
    <t>The Company may terminate this agreement upon 60 days’ prior written notice. Inserm may terminate this license agreement if the Company becomes the subject of a voluntary or involuntary petition in bankruptcy or fails to meet development milestones and such failure is not cured within a specified number of days. Inserm may also terminate the license granted to the Company in a given country if the Company (i) before regulatory approval of a product in any country, has ceased conducting any development of products in all countries for 12 consecutive months or (ii) after regulatory approval of a product in a given country, has ceased marketing such product in such country for 12 consecutive months.</t>
  </si>
  <si>
    <t>60 days</t>
  </si>
  <si>
    <t>Aggregate milestone payments and royalties on sales | €</t>
  </si>
  <si>
    <t>One-time payment due to termination of license agreement | €</t>
  </si>
  <si>
    <t>Property and Equipment, Net - Schedule of Property and Equipment, Net (Detail) - USD ($) $ in Thousands</t>
  </si>
  <si>
    <t>Property, Plant and Equipment [Line Items]</t>
  </si>
  <si>
    <t>Total property and equipment</t>
  </si>
  <si>
    <t>Less accumulated depreciation and amortization</t>
  </si>
  <si>
    <t>Computer Equipment and Software [Member]</t>
  </si>
  <si>
    <t>Laboratory Equipment [Member]</t>
  </si>
  <si>
    <t>Furniture and Fixtures [Member]</t>
  </si>
  <si>
    <t>Leasehold Improvements [Member]</t>
  </si>
  <si>
    <t>Construction in Progress [Member]</t>
  </si>
  <si>
    <t>Property and Equipment, Net - Additional Information (Detail) - USD ($) $ in Thousands</t>
  </si>
  <si>
    <t>Depreciation and amortization expense</t>
  </si>
  <si>
    <t>Accrued Expenses and Other Current Liabilities - Schedule of Accrued Expenses and Other Current Liabilities (Detail) - USD ($) $ in Thousands</t>
  </si>
  <si>
    <t>Accrued Expenses And Other Current Liabilities [Abstract]</t>
  </si>
  <si>
    <t>Employees' compensation</t>
  </si>
  <si>
    <t>Accrued preclinical costs</t>
  </si>
  <si>
    <t>Accrued professional fees</t>
  </si>
  <si>
    <t>Accrued clinical and process development costs</t>
  </si>
  <si>
    <t>Total accrued expenses and other current liabilities</t>
  </si>
  <si>
    <t>Financing Arrangements - Additional Information (Detail)</t>
  </si>
  <si>
    <t>Sep. 30, 2016USD ($)$ / sharesshares</t>
  </si>
  <si>
    <t>Jul. 31, 2016USD ($)Tranche$ / sharesshares</t>
  </si>
  <si>
    <t>Dec. 31, 2016EUR (€)</t>
  </si>
  <si>
    <t>Aug. 31, 2015EUR (€)</t>
  </si>
  <si>
    <t>Line Of Credit Facility [Line Items]</t>
  </si>
  <si>
    <t>The Alpha-1 Project, Inc. [Member]</t>
  </si>
  <si>
    <t>Number Of Tranches | Tranche</t>
  </si>
  <si>
    <t>The Alpha-1 Project, Inc. [Member] | Common Shares [Member]</t>
  </si>
  <si>
    <t>Number of shares issued on exercise of warrants | shares</t>
  </si>
  <si>
    <t>Exercise price | $ / shares</t>
  </si>
  <si>
    <t>Expiration period</t>
  </si>
  <si>
    <t>The Alpha-1 Project, Inc. [Member] | Maximum [Member]</t>
  </si>
  <si>
    <t>Expected percentage of milestone repayments</t>
  </si>
  <si>
    <t>450.00%</t>
  </si>
  <si>
    <t>BPI France [Member]</t>
  </si>
  <si>
    <t>Interest free conditional advance, maximum borrowing capacity | €</t>
  </si>
  <si>
    <t>Interest free conditional advance</t>
  </si>
  <si>
    <t>Interest free conditional advance, frequency of payments</t>
  </si>
  <si>
    <t>Quarterly</t>
  </si>
  <si>
    <t>Interest free conditional advance, periodic payment | €</t>
  </si>
  <si>
    <t>Interest free conditional advance, beginning date of periodic payment</t>
  </si>
  <si>
    <t>Sep. 30,
		2017</t>
  </si>
  <si>
    <t>Interest free conditional advance, ending date of periodic payment</t>
  </si>
  <si>
    <t>Jun. 30,
		2022</t>
  </si>
  <si>
    <t>Interest free conditional advance, imputed interest rate</t>
  </si>
  <si>
    <t>7.00%</t>
  </si>
  <si>
    <t>BPI France [Member] | Other Noncurrent Liabilities [Member]</t>
  </si>
  <si>
    <t>BPI France [Member] | Accrued Expenses and Other Current Liabilities [Member]</t>
  </si>
  <si>
    <t>Financing Arrangements - Summary of TAP Financing Activity (Detail) - USD ($) $ in Thousands</t>
  </si>
  <si>
    <t>Balance of TAP financing liability as of the beginning of the year</t>
  </si>
  <si>
    <t>Balance of TAP financing liability as of the end of the year</t>
  </si>
  <si>
    <t>TAP [Member]</t>
  </si>
  <si>
    <t>Funding</t>
  </si>
  <si>
    <t>Fair value of common stock warrant issued (see Note 12)</t>
  </si>
  <si>
    <t>Gain on fair value of TAP financing liability</t>
  </si>
  <si>
    <t>Commitments and Contingencies - Additional Information (Detail)</t>
  </si>
  <si>
    <t>Mar. 16, 2017USD ($)</t>
  </si>
  <si>
    <t>Dec. 31, 2015Claim</t>
  </si>
  <si>
    <t>Jul. 31, 2015Claim</t>
  </si>
  <si>
    <t>Dec. 31, 2017USD ($)Claim</t>
  </si>
  <si>
    <t>Dec. 31, 2016USD ($)Claim</t>
  </si>
  <si>
    <t>Other Commitments [Line Items]</t>
  </si>
  <si>
    <t>Lease renewal term</t>
  </si>
  <si>
    <t>4 years</t>
  </si>
  <si>
    <t>Lease expiration date</t>
  </si>
  <si>
    <t>May 8,
		2020</t>
  </si>
  <si>
    <t>Rent expense</t>
  </si>
  <si>
    <t>Contractual obligation for manufacturing</t>
  </si>
  <si>
    <t>Accrued royalties</t>
  </si>
  <si>
    <t>Claims paid to date related to indemnification issues</t>
  </si>
  <si>
    <t>Number of claims to date | Claim</t>
  </si>
  <si>
    <t>Accruals or expenses related to indemnification issues</t>
  </si>
  <si>
    <t>Proposed aggregate amount of settlement</t>
  </si>
  <si>
    <t>General and administrative expense</t>
  </si>
  <si>
    <t>Indemnification Obligations [Member]</t>
  </si>
  <si>
    <t>Commitments and Contingencies - Schedule of Future Minimum Commitments under Facility Operating Lease (Detail) $ in Thousands</t>
  </si>
  <si>
    <t>Total minimum lease payments</t>
  </si>
  <si>
    <t>Stockholders' Equity - Additional Information (Detail) - USD ($)</t>
  </si>
  <si>
    <t>Sep. 30, 2017</t>
  </si>
  <si>
    <t>Jul. 31, 2016</t>
  </si>
  <si>
    <t>Class Of Warrant Or Right [Line Items]</t>
  </si>
  <si>
    <t>Fair value of common stock price per share</t>
  </si>
  <si>
    <t>Contractual term of warrant</t>
  </si>
  <si>
    <t>Fair value of obligation risk free interest rate</t>
  </si>
  <si>
    <t>1.07%</t>
  </si>
  <si>
    <t>Fair value of obligation expected volatility rate</t>
  </si>
  <si>
    <t>72.00%</t>
  </si>
  <si>
    <t>Fair value of obligation expected dividend yield</t>
  </si>
  <si>
    <t>Value of warrants</t>
  </si>
  <si>
    <t>Warrant to purchase shares of common stock</t>
  </si>
  <si>
    <t>Exercise price</t>
  </si>
  <si>
    <t>LEI [Member]</t>
  </si>
  <si>
    <t>Warrant expiration date</t>
  </si>
  <si>
    <t>Sep. 29,
		2022</t>
  </si>
  <si>
    <t>Oct. 15,
		2020</t>
  </si>
  <si>
    <t>Fair value of obligation to issue warrant</t>
  </si>
  <si>
    <t>1.89%</t>
  </si>
  <si>
    <t>1.34%</t>
  </si>
  <si>
    <t>91.00%</t>
  </si>
  <si>
    <t>75.00%</t>
  </si>
  <si>
    <t>Stock Plans - Additional Information (Detail) - USD ($) $ / shares in Units, $ in Millions</t>
  </si>
  <si>
    <t>Jul. 31, 2014</t>
  </si>
  <si>
    <t>Oct. 31, 2017</t>
  </si>
  <si>
    <t>Share-based Compensation Arrangement by Share-based Payment Award [Line Items]</t>
  </si>
  <si>
    <t>Total intrinsic value of stock options exercised</t>
  </si>
  <si>
    <t>Weighted-average fair values of options granted</t>
  </si>
  <si>
    <t>Unrecognized stock-based compensation expense related to employees' awards</t>
  </si>
  <si>
    <t>Unrecognized stock-based compensation, weighted-average period</t>
  </si>
  <si>
    <t>2 years 2 months 12 days</t>
  </si>
  <si>
    <t>One time share based payment charge related to cancellation of unvested stock option of CEO</t>
  </si>
  <si>
    <t>General and Administrative [Member]</t>
  </si>
  <si>
    <t>One time charges stock-based compensation expense for modifications</t>
  </si>
  <si>
    <t>Research and Development [Member]</t>
  </si>
  <si>
    <t>Executives [Member]</t>
  </si>
  <si>
    <t>Number of stock options granted</t>
  </si>
  <si>
    <t>Principal Executive Officer [Member]</t>
  </si>
  <si>
    <t>Plans [Member]</t>
  </si>
  <si>
    <t>Common stock shares authorized for issuance</t>
  </si>
  <si>
    <t>Shares available for future grants</t>
  </si>
  <si>
    <t>Stock options granted period</t>
  </si>
  <si>
    <t>1 year 6 months</t>
  </si>
  <si>
    <t>Restricted Stock Units [Member]</t>
  </si>
  <si>
    <t>2 years 10 months 24 days</t>
  </si>
  <si>
    <t>Weighted-average grant date fair value of RSUs granted</t>
  </si>
  <si>
    <t>Total fair values of RSUs vested</t>
  </si>
  <si>
    <t>Unrecognized compensation cost</t>
  </si>
  <si>
    <t>Restricted Stock Units [Member] | Maximum [Member]</t>
  </si>
  <si>
    <t>Restricted stock units granted to employees vesting period</t>
  </si>
  <si>
    <t>Restricted Stock Units [Member] | Minimum [Member]</t>
  </si>
  <si>
    <t>2 years</t>
  </si>
  <si>
    <t>2014 Equity Incentive Award Plan [Member]</t>
  </si>
  <si>
    <t>Percentage of annual increase in number of shares available for future issuance</t>
  </si>
  <si>
    <t>4.00%</t>
  </si>
  <si>
    <t>2017 Inducement Plan [Member] | Stock Options and Restricted Stock Units [Member]</t>
  </si>
  <si>
    <t>Common stock shares available for future grant</t>
  </si>
  <si>
    <t>2014 Plan And Inducement Plan [Member]</t>
  </si>
  <si>
    <t>Stock options granted description</t>
  </si>
  <si>
    <t>Stock options under the 2014 Plan and the Inducement Plan may be granted for periods of up to 10 years and at prices no less than 100% of the estimated fair value of the shares on the date of grant as determined by the board of directors, provided, however, that the exercise price of an ISO and NSO granted to a 10% stockholder may not be less than 110% of the estimated fair value of the shares on the date of grant.</t>
  </si>
  <si>
    <t>Stock options granted to employees and non-employees vesting period</t>
  </si>
  <si>
    <t>2014 Plan And Inducement Plan [Member] | Maximum [Member]</t>
  </si>
  <si>
    <t>2014 Employee Stock Purchase Plan [Member]</t>
  </si>
  <si>
    <t>Percentage increase in shares issued</t>
  </si>
  <si>
    <t>Stock Plans - Summary of Stock Options Activity (Detail) - 2006 Equity Incentive Plan [Member] - USD ($) $ / shares in Units, $ in Thousands</t>
  </si>
  <si>
    <t>Share-based Compensation Arrangement by Share-based Payment Award, Options, Nonvested, Options Outstanding [Roll Forward]</t>
  </si>
  <si>
    <t>Options Outstanding, Beginning Balance</t>
  </si>
  <si>
    <t>Options Outstanding, Granted</t>
  </si>
  <si>
    <t>Options Outstanding, Exercised</t>
  </si>
  <si>
    <t>Options Outstanding, Cancelled/forfeited</t>
  </si>
  <si>
    <t>Options Outstanding, Ending Balance</t>
  </si>
  <si>
    <t>Options Outstanding, Vested and expected to vest</t>
  </si>
  <si>
    <t>Options Outstanding, Exercisable</t>
  </si>
  <si>
    <t>Share-based Compensation Arrangement by Share-based Payment Award, Options, Outstanding, Weighted Average Exercise Price [Abstract]</t>
  </si>
  <si>
    <t>Weighted-Average Exercise Price, Beginning Balance</t>
  </si>
  <si>
    <t>Weighted-Average Exercise Price, Granted</t>
  </si>
  <si>
    <t>Weighted-Average Exercise Price, Exercised</t>
  </si>
  <si>
    <t>Weighted-Average Exercise Price, Cancelled/forfeited</t>
  </si>
  <si>
    <t>Weighted-Average Exercise Price, Ending Balance</t>
  </si>
  <si>
    <t>Weighted-Average Exercise Price, Vested and expected to vest</t>
  </si>
  <si>
    <t>Weighted-Average Exercise Price, Exercisable</t>
  </si>
  <si>
    <t>Share-based Compensation Arrangement by Share-based Payment Award, Options, Additional Disclosures [Abstract]</t>
  </si>
  <si>
    <t>Weighted-Average Remaining Contractual Life (In years)</t>
  </si>
  <si>
    <t>7 years 4 months 24 days</t>
  </si>
  <si>
    <t>8 years 4 months 24 days</t>
  </si>
  <si>
    <t>Weighted-Average Remaining Contractual Life (In years), Vested and expected to vest</t>
  </si>
  <si>
    <t>Weighted-Average Remaining Contractual Life (In years), Exercisable</t>
  </si>
  <si>
    <t>Aggregate Intrinsic Value, Options outstanding</t>
  </si>
  <si>
    <t>Aggregate Intrinsic Value, Vested and expected to vest</t>
  </si>
  <si>
    <t>Aggregate Intrinsic Value, Exercisable</t>
  </si>
  <si>
    <t>Stock Plans - Summary of Stock Options Activity (Parenthetical) (Detail)</t>
  </si>
  <si>
    <t>Dec. 31, 2017$ / shares</t>
  </si>
  <si>
    <t>Aggregate intrinsic value of option per share</t>
  </si>
  <si>
    <t>Stock Plans - Schedule of Employees Stock Purchase Plan Valuation Assumptions (Detail)</t>
  </si>
  <si>
    <t>Employee Stock Purchase Plan [Member]</t>
  </si>
  <si>
    <t>52.00%</t>
  </si>
  <si>
    <t>70.00%</t>
  </si>
  <si>
    <t>74.00%</t>
  </si>
  <si>
    <t>1.30%</t>
  </si>
  <si>
    <t>0.60%</t>
  </si>
  <si>
    <t>0.10%</t>
  </si>
  <si>
    <t>Stock Plans - Summary of Restricted Stock Units Activity (Detail) - Restricted Stock Units [Member] - $ / shares</t>
  </si>
  <si>
    <t>Number of Units, Beginning Balance</t>
  </si>
  <si>
    <t>Number of Units, Granted</t>
  </si>
  <si>
    <t>Number of Units, Vested and released</t>
  </si>
  <si>
    <t>Number of Units, Forfeited</t>
  </si>
  <si>
    <t>Number of Units, Ending Balance</t>
  </si>
  <si>
    <t>Weighted-Average Grant-Date Fair Value, Beginning Balance</t>
  </si>
  <si>
    <t>Weighted-Average Grant-Date Fair Value, Granted</t>
  </si>
  <si>
    <t>Weighted-Average Grant-Date Fair Value, Vested and released</t>
  </si>
  <si>
    <t>Weighted-Average Grant-Date Fair Value, Forfeited</t>
  </si>
  <si>
    <t>Weighted-Average Grant-Date Fair Value, Ending Balance</t>
  </si>
  <si>
    <t>Weighted-Average Remaining Contractual Term (In years)</t>
  </si>
  <si>
    <t>1 year 7 months 6 days</t>
  </si>
  <si>
    <t>1 year 8 months 12 days</t>
  </si>
  <si>
    <t>Stock Plans - Stock-Based Compensation Expense (Detail) - USD ($) $ in Thousands</t>
  </si>
  <si>
    <t>Share-based Compensation Arrangement by Share-based Payment Award, Compensation Cost [Line Items]</t>
  </si>
  <si>
    <t>Total share-based compensation expense</t>
  </si>
  <si>
    <t>Restructuring Charges [Member]</t>
  </si>
  <si>
    <t>401(k) Savings Plan - Additional Information (Detail) - USD ($) $ in Millions</t>
  </si>
  <si>
    <t>Compensation And Retirement Disclosure [Abstract]</t>
  </si>
  <si>
    <t>Contribution by company</t>
  </si>
  <si>
    <t>Income Taxes - Additional Information (Detail) - USD ($)</t>
  </si>
  <si>
    <t>Dec. 31, 2018</t>
  </si>
  <si>
    <t>Dec. 31, 2014</t>
  </si>
  <si>
    <t>Income Taxes [Line Items]</t>
  </si>
  <si>
    <t>Income tax benefit of expense</t>
  </si>
  <si>
    <t>Statutory federal income tax rate</t>
  </si>
  <si>
    <t>34.00%</t>
  </si>
  <si>
    <t>Provisional tax expense</t>
  </si>
  <si>
    <t>Deferred tax balance</t>
  </si>
  <si>
    <t>One-time transition tax rate on cash assets</t>
  </si>
  <si>
    <t>15.50%</t>
  </si>
  <si>
    <t>One-time transition tax rate for other specified assets</t>
  </si>
  <si>
    <t>8.00%</t>
  </si>
  <si>
    <t>One-time transition tax liability for foreign subsidiaries</t>
  </si>
  <si>
    <t>Increase (decrease) in valuation allowance due to net operating loss</t>
  </si>
  <si>
    <t>Unrecognized tax benefits</t>
  </si>
  <si>
    <t>Unrecognized tax benefits, if recognized would effective annual tax rate</t>
  </si>
  <si>
    <t>Accrued interest or penalties related to uncertain tax positions</t>
  </si>
  <si>
    <t>Interest or penalties recognized</t>
  </si>
  <si>
    <t>Tax examinations, year under examination</t>
  </si>
  <si>
    <t>Domestic Tax Authority [Member]</t>
  </si>
  <si>
    <t>NOL carryforwards</t>
  </si>
  <si>
    <t>NOL carryforwards expiration</t>
  </si>
  <si>
    <t>expire at various years beginning with 2036</t>
  </si>
  <si>
    <t>Domestic Tax Authority [Member] | Research Tax Credit Carryforward [Member]</t>
  </si>
  <si>
    <t>Tax credit carryforwards</t>
  </si>
  <si>
    <t>Tax credit carryforwards expiration</t>
  </si>
  <si>
    <t>State credit carryforwards [Member]</t>
  </si>
  <si>
    <t>State credit carryforwards [Member] | Research Tax Credit Carryforward [Member]</t>
  </si>
  <si>
    <t>Foreign Tax Authority [Member]</t>
  </si>
  <si>
    <t>Scenario Forecast [Member]</t>
  </si>
  <si>
    <t>21.00%</t>
  </si>
  <si>
    <t>Income Taxes - Schedule of Components of Loss Before Income Taxes (Detail) - USD ($) $ in Thousands</t>
  </si>
  <si>
    <t>U.S.</t>
  </si>
  <si>
    <t>Foreign</t>
  </si>
  <si>
    <t>Income Taxes - Schedule of Reconciliation of Income Tax Expense Computed Statutory Federal Income Tax and Financial Statements (Detail) - USD ($) $ in Thousands</t>
  </si>
  <si>
    <t>Federal income tax expense at statutory rate</t>
  </si>
  <si>
    <t>Non-deductible foreign research expenses</t>
  </si>
  <si>
    <t>Stock-based compensation</t>
  </si>
  <si>
    <t>Non-deductible expenses</t>
  </si>
  <si>
    <t>Goodwill impairment</t>
  </si>
  <si>
    <t>Research and development tax credits</t>
  </si>
  <si>
    <t>Change in valuation allowance</t>
  </si>
  <si>
    <t>Foreign rate differential</t>
  </si>
  <si>
    <t>Rate change</t>
  </si>
  <si>
    <t>Total tax benefit</t>
  </si>
  <si>
    <t>Income Taxes - Schedule of Deferred Tax Assets (Detail) - USD ($) $ in Thousands</t>
  </si>
  <si>
    <t>Deferred tax assets:</t>
  </si>
  <si>
    <t>Net operating loss carryforwards</t>
  </si>
  <si>
    <t>Accruals, reserve and other</t>
  </si>
  <si>
    <t>Intangibles</t>
  </si>
  <si>
    <t>Total deferred tax assets before valuation allowance</t>
  </si>
  <si>
    <t>Valuation allowance</t>
  </si>
  <si>
    <t>Total deferred tax assets</t>
  </si>
  <si>
    <t>Deferred tax liabilities:</t>
  </si>
  <si>
    <t>IPR&amp;D</t>
  </si>
  <si>
    <t>Total deferred tax liabilities</t>
  </si>
  <si>
    <t>Net deferred tax assets</t>
  </si>
  <si>
    <t>Income Taxes - Schedule of Unrecognized Tax Benefits (Detail) - USD ($) $ in Thousands</t>
  </si>
  <si>
    <t>Unrecognized tax benefits as of the beginning of the year</t>
  </si>
  <si>
    <t>Increase (decrease) related to prior year tax provisions</t>
  </si>
  <si>
    <t>Increase related to current year tax provisions</t>
  </si>
  <si>
    <t>Unrecognized tax benefits as of the end of the year</t>
  </si>
  <si>
    <t>Net Loss per Share - Schedule of Antidilutive Common Stock Equivalents Excluded from Calculation of Diluted Net Loss Per Share (Detail) - shares shares in Thousands</t>
  </si>
  <si>
    <t>Antidilutive Securities Excluded From Computation Of Earnings Per Share [Line Items]</t>
  </si>
  <si>
    <t>Antidilutive common stock equivalents excluded from calculation of diluted net loss per share</t>
  </si>
  <si>
    <t>ESPP [Member]</t>
  </si>
  <si>
    <t>Warrants to Purchase Common Stock [Member]</t>
  </si>
  <si>
    <t>Subsequent Events- Additional Information (Detail) - USD ($) $ in Thousands</t>
  </si>
  <si>
    <t>Jan. 25, 2018</t>
  </si>
  <si>
    <t>Subsequent Event [Line Items]</t>
  </si>
  <si>
    <t>Proceeds from sales of common stock</t>
  </si>
  <si>
    <t>Collaboration agreement extension description</t>
  </si>
  <si>
    <t>On January 25, 2018, the Company and Editas extended the research collaboration, option and license agreement. In consideration for extending the agreement, Editas made a one-time payment, non-refundable cash payment of $0.5 million to the Company in February 2018.</t>
  </si>
  <si>
    <t>Subsequent Event [Member] | 2017 Stock Offering Agreement [Member]</t>
  </si>
  <si>
    <t>Subsequent Event [Member] | Common Stock [Member] | 2017 Stock Offering Agreement [Member]</t>
  </si>
  <si>
    <t>Subsequent Event [Member] | Editas Medicine Inc [Member]</t>
  </si>
  <si>
    <t>Proceeds from non-refundable cash payment for extending agreement</t>
  </si>
  <si>
    <t>Collaboration, option and license agreement designated initial indication fees receivable</t>
  </si>
  <si>
    <t>Collaboration, option and license agreement additional indication fees receivable</t>
  </si>
  <si>
    <t>Selected Quarterly Financial Information - Schedule of Quarterly Consolidated Results of Operations (Detail) - USD ($) $ / shares in Units, $ in Thousands</t>
  </si>
  <si>
    <t>Mar. 31, 2017</t>
  </si>
  <si>
    <t>Mar. 31, 2016</t>
  </si>
  <si>
    <t>Revenue</t>
  </si>
  <si>
    <t>Basic and diluted net loss per share</t>
  </si>
  <si>
    <t>Selected Quarterly Financial Information - Schedule of Quarterly Consolidated Results of Operations (Parenthetical) (Detail) - USD ($) $ in Thousands</t>
  </si>
  <si>
    <t>Schedule Of Quarterly Financial Information [Line Items]</t>
  </si>
  <si>
    <t>Impairment charge</t>
  </si>
  <si>
    <t>Stock-based compensation charge</t>
  </si>
  <si>
    <t>Estimated costs adjustments associated with the terminati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00_);(#,##0.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0175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2173278</v>
      </c>
    </row>
    <row r="18" spans="1:4">
      <c r="A18" s="4" t="s">
        <v>30</v>
      </c>
      <c r="D18" s="6" t="n">
        <v>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0519</v>
      </c>
      <c r="C3" s="7" t="n">
        <v>222170</v>
      </c>
    </row>
    <row r="4" spans="1:3">
      <c r="A4" s="4" t="s">
        <v>35</v>
      </c>
      <c r="B4" s="5" t="n">
        <v>119966</v>
      </c>
    </row>
    <row r="5" spans="1:3">
      <c r="A5" s="4" t="s">
        <v>36</v>
      </c>
      <c r="C5" s="5" t="n">
        <v>886</v>
      </c>
    </row>
    <row r="6" spans="1:3">
      <c r="A6" s="4" t="s">
        <v>37</v>
      </c>
      <c r="B6" s="5" t="n">
        <v>3256</v>
      </c>
      <c r="C6" s="5" t="n">
        <v>2218</v>
      </c>
    </row>
    <row r="7" spans="1:3">
      <c r="A7" s="4" t="s">
        <v>38</v>
      </c>
      <c r="B7" s="5" t="n">
        <v>193741</v>
      </c>
      <c r="C7" s="5" t="n">
        <v>225274</v>
      </c>
    </row>
    <row r="8" spans="1:3">
      <c r="A8" s="4" t="s">
        <v>39</v>
      </c>
      <c r="B8" s="5" t="n">
        <v>3024</v>
      </c>
      <c r="C8" s="5" t="n">
        <v>4169</v>
      </c>
    </row>
    <row r="9" spans="1:3">
      <c r="A9" s="4" t="s">
        <v>40</v>
      </c>
      <c r="B9" s="5" t="n">
        <v>140</v>
      </c>
      <c r="C9" s="5" t="n">
        <v>140</v>
      </c>
    </row>
    <row r="10" spans="1:3">
      <c r="A10" s="4" t="s">
        <v>41</v>
      </c>
      <c r="B10" s="5" t="n">
        <v>5000</v>
      </c>
      <c r="C10" s="5" t="n">
        <v>5000</v>
      </c>
    </row>
    <row r="11" spans="1:3">
      <c r="A11" s="4" t="s">
        <v>42</v>
      </c>
      <c r="B11" s="5" t="n">
        <v>201905</v>
      </c>
      <c r="C11" s="5" t="n">
        <v>234583</v>
      </c>
    </row>
    <row r="12" spans="1:3">
      <c r="A12" s="3" t="s">
        <v>43</v>
      </c>
    </row>
    <row r="13" spans="1:3">
      <c r="A13" s="4" t="s">
        <v>44</v>
      </c>
      <c r="B13" s="5" t="n">
        <v>1731</v>
      </c>
      <c r="C13" s="5" t="n">
        <v>1474</v>
      </c>
    </row>
    <row r="14" spans="1:3">
      <c r="A14" s="4" t="s">
        <v>45</v>
      </c>
      <c r="B14" s="5" t="n">
        <v>6964</v>
      </c>
      <c r="C14" s="5" t="n">
        <v>6476</v>
      </c>
    </row>
    <row r="15" spans="1:3">
      <c r="A15" s="4" t="s">
        <v>46</v>
      </c>
      <c r="B15" s="5" t="n">
        <v>129</v>
      </c>
      <c r="C15" s="5" t="n">
        <v>96</v>
      </c>
    </row>
    <row r="16" spans="1:3">
      <c r="A16" s="4" t="s">
        <v>47</v>
      </c>
      <c r="B16" s="5" t="n">
        <v>1850</v>
      </c>
      <c r="C16" s="5" t="n">
        <v>1850</v>
      </c>
    </row>
    <row r="17" spans="1:3">
      <c r="A17" s="4" t="s">
        <v>48</v>
      </c>
      <c r="B17" s="5" t="n">
        <v>10674</v>
      </c>
      <c r="C17" s="5" t="n">
        <v>9896</v>
      </c>
    </row>
    <row r="18" spans="1:3">
      <c r="A18" s="3" t="s">
        <v>49</v>
      </c>
    </row>
    <row r="19" spans="1:3">
      <c r="A19" s="4" t="s">
        <v>50</v>
      </c>
      <c r="B19" s="5" t="n">
        <v>222</v>
      </c>
      <c r="C19" s="5" t="n">
        <v>352</v>
      </c>
    </row>
    <row r="20" spans="1:3">
      <c r="A20" s="4" t="s">
        <v>51</v>
      </c>
      <c r="B20" s="5" t="n">
        <v>5250</v>
      </c>
      <c r="C20" s="5" t="n">
        <v>7099</v>
      </c>
    </row>
    <row r="21" spans="1:3">
      <c r="A21" s="4" t="s">
        <v>52</v>
      </c>
      <c r="B21" s="5" t="n">
        <v>1250</v>
      </c>
      <c r="C21" s="5" t="n">
        <v>1250</v>
      </c>
    </row>
    <row r="22" spans="1:3">
      <c r="A22" s="4" t="s">
        <v>53</v>
      </c>
      <c r="B22" s="5" t="n">
        <v>481</v>
      </c>
      <c r="C22" s="5" t="n">
        <v>386</v>
      </c>
    </row>
    <row r="23" spans="1:3">
      <c r="A23" s="4" t="s">
        <v>54</v>
      </c>
      <c r="B23" s="5" t="n">
        <v>17877</v>
      </c>
      <c r="C23" s="5" t="n">
        <v>18983</v>
      </c>
    </row>
    <row r="24" spans="1:3">
      <c r="A24" s="4" t="s">
        <v>55</v>
      </c>
      <c r="B24" s="4" t="s">
        <v>56</v>
      </c>
      <c r="C24" s="4" t="s">
        <v>56</v>
      </c>
    </row>
    <row r="25" spans="1:3">
      <c r="A25" s="3" t="s">
        <v>57</v>
      </c>
    </row>
    <row r="26" spans="1:3">
      <c r="A26" s="4" t="s">
        <v>58</v>
      </c>
      <c r="B26" s="4" t="s">
        <v>56</v>
      </c>
      <c r="C26" s="4" t="s">
        <v>56</v>
      </c>
    </row>
    <row r="27" spans="1:3">
      <c r="A27" s="4" t="s">
        <v>59</v>
      </c>
      <c r="B27" s="5" t="n">
        <v>5</v>
      </c>
      <c r="C27" s="5" t="n">
        <v>4</v>
      </c>
    </row>
    <row r="28" spans="1:3">
      <c r="A28" s="4" t="s">
        <v>60</v>
      </c>
      <c r="B28" s="5" t="n">
        <v>439048</v>
      </c>
      <c r="C28" s="5" t="n">
        <v>413518</v>
      </c>
    </row>
    <row r="29" spans="1:3">
      <c r="A29" s="4" t="s">
        <v>61</v>
      </c>
      <c r="B29" s="5" t="n">
        <v>-963</v>
      </c>
      <c r="C29" s="5" t="n">
        <v>-7</v>
      </c>
    </row>
    <row r="30" spans="1:3">
      <c r="A30" s="4" t="s">
        <v>62</v>
      </c>
      <c r="B30" s="5" t="n">
        <v>-254062</v>
      </c>
      <c r="C30" s="5" t="n">
        <v>-197915</v>
      </c>
    </row>
    <row r="31" spans="1:3">
      <c r="A31" s="4" t="s">
        <v>63</v>
      </c>
      <c r="B31" s="5" t="n">
        <v>184028</v>
      </c>
      <c r="C31" s="5" t="n">
        <v>215600</v>
      </c>
    </row>
    <row r="32" spans="1:3">
      <c r="A32" s="4" t="s">
        <v>64</v>
      </c>
      <c r="B32" s="7" t="n">
        <v>201905</v>
      </c>
      <c r="C32" s="7" t="n">
        <v>234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07</v>
      </c>
      <c r="B18" s="4" t="s">
        <v>248</v>
      </c>
    </row>
    <row r="19" spans="1:2">
      <c r="A19" s="4" t="s">
        <v>249</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75</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001</v>
      </c>
      <c r="C3" s="8" t="n">
        <v>0.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001</v>
      </c>
      <c r="C7" s="8" t="n">
        <v>0.0001</v>
      </c>
    </row>
    <row r="8" spans="1:3">
      <c r="A8" s="4" t="s">
        <v>72</v>
      </c>
      <c r="B8" s="5" t="n">
        <v>300000000</v>
      </c>
      <c r="C8" s="5" t="n">
        <v>300000000</v>
      </c>
    </row>
    <row r="9" spans="1:3">
      <c r="A9" s="4" t="s">
        <v>73</v>
      </c>
      <c r="B9" s="5" t="n">
        <v>49015339</v>
      </c>
      <c r="C9" s="5" t="n">
        <v>41805009</v>
      </c>
    </row>
    <row r="10" spans="1:3">
      <c r="A10" s="4" t="s">
        <v>74</v>
      </c>
      <c r="B10" s="5" t="n">
        <v>49015339</v>
      </c>
      <c r="C10" s="5" t="n">
        <v>41805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46</v>
      </c>
      <c r="B5" s="4" t="s">
        <v>294</v>
      </c>
    </row>
    <row r="6" spans="1:2">
      <c r="A6" s="4" t="s">
        <v>295</v>
      </c>
    </row>
    <row r="7" spans="1:2">
      <c r="A7" s="4" t="s">
        <v>296</v>
      </c>
      <c r="B7" s="4" t="s">
        <v>297</v>
      </c>
    </row>
    <row r="8" spans="1:2">
      <c r="A8" s="4" t="s">
        <v>298</v>
      </c>
    </row>
    <row r="9" spans="1:2">
      <c r="A9" s="4" t="s">
        <v>299</v>
      </c>
      <c r="B9"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16</v>
      </c>
      <c r="B1" s="2" t="s">
        <v>317</v>
      </c>
      <c r="G1" s="2" t="s">
        <v>1</v>
      </c>
    </row>
    <row r="2" spans="1:9">
      <c r="B2" s="2" t="s">
        <v>3</v>
      </c>
      <c r="C2" s="2" t="s">
        <v>318</v>
      </c>
      <c r="D2" s="2" t="s">
        <v>319</v>
      </c>
      <c r="E2" s="2" t="s">
        <v>320</v>
      </c>
      <c r="F2" s="2" t="s">
        <v>321</v>
      </c>
      <c r="G2" s="2" t="s">
        <v>2</v>
      </c>
      <c r="H2" s="2" t="s">
        <v>76</v>
      </c>
      <c r="I2" s="2" t="s">
        <v>32</v>
      </c>
    </row>
    <row r="3" spans="1:9">
      <c r="A3" s="3" t="s">
        <v>322</v>
      </c>
    </row>
    <row r="4" spans="1:9">
      <c r="A4" s="4" t="s">
        <v>323</v>
      </c>
      <c r="G4" s="4" t="s">
        <v>324</v>
      </c>
    </row>
    <row r="5" spans="1:9">
      <c r="A5" s="4" t="s">
        <v>325</v>
      </c>
      <c r="G5" s="4" t="s">
        <v>326</v>
      </c>
    </row>
    <row r="6" spans="1:9">
      <c r="A6" s="4" t="s">
        <v>62</v>
      </c>
      <c r="G6" s="7" t="n">
        <v>-254062000</v>
      </c>
      <c r="I6" s="7" t="n">
        <v>-197915000</v>
      </c>
    </row>
    <row r="7" spans="1:9">
      <c r="A7" s="4" t="s">
        <v>327</v>
      </c>
      <c r="E7" s="7" t="n">
        <v>8300000</v>
      </c>
      <c r="G7" s="5" t="n">
        <v>16519000</v>
      </c>
      <c r="H7" s="7" t="n">
        <v>138954000</v>
      </c>
    </row>
    <row r="8" spans="1:9">
      <c r="A8" s="4" t="s">
        <v>328</v>
      </c>
      <c r="E8" s="5" t="n">
        <v>230000</v>
      </c>
    </row>
    <row r="9" spans="1:9">
      <c r="A9" s="4" t="s">
        <v>329</v>
      </c>
    </row>
    <row r="10" spans="1:9">
      <c r="A10" s="3" t="s">
        <v>322</v>
      </c>
    </row>
    <row r="11" spans="1:9">
      <c r="A11" s="4" t="s">
        <v>327</v>
      </c>
      <c r="F11" s="7" t="n">
        <v>237100000</v>
      </c>
    </row>
    <row r="12" spans="1:9">
      <c r="A12" s="4" t="s">
        <v>330</v>
      </c>
    </row>
    <row r="13" spans="1:9">
      <c r="A13" s="3" t="s">
        <v>322</v>
      </c>
    </row>
    <row r="14" spans="1:9">
      <c r="A14" s="4" t="s">
        <v>327</v>
      </c>
      <c r="G14" s="7" t="n">
        <v>16500000</v>
      </c>
    </row>
    <row r="15" spans="1:9">
      <c r="A15" s="4" t="s">
        <v>328</v>
      </c>
      <c r="G15" s="5" t="n">
        <v>5130339</v>
      </c>
    </row>
    <row r="16" spans="1:9">
      <c r="A16" s="4" t="s">
        <v>331</v>
      </c>
    </row>
    <row r="17" spans="1:9">
      <c r="A17" s="3" t="s">
        <v>322</v>
      </c>
    </row>
    <row r="18" spans="1:9">
      <c r="A18" s="4" t="s">
        <v>332</v>
      </c>
      <c r="D18" s="7" t="n">
        <v>50000000</v>
      </c>
    </row>
    <row r="19" spans="1:9">
      <c r="A19" s="4" t="s">
        <v>333</v>
      </c>
    </row>
    <row r="20" spans="1:9">
      <c r="A20" s="3" t="s">
        <v>322</v>
      </c>
    </row>
    <row r="21" spans="1:9">
      <c r="A21" s="4" t="s">
        <v>327</v>
      </c>
      <c r="C21" s="7" t="n">
        <v>5700000</v>
      </c>
    </row>
    <row r="22" spans="1:9">
      <c r="A22" s="4" t="s">
        <v>328</v>
      </c>
      <c r="C22" s="5" t="n">
        <v>1419893</v>
      </c>
    </row>
    <row r="23" spans="1:9">
      <c r="A23" s="4" t="s">
        <v>334</v>
      </c>
    </row>
    <row r="24" spans="1:9">
      <c r="A24" s="3" t="s">
        <v>322</v>
      </c>
    </row>
    <row r="25" spans="1:9">
      <c r="A25" s="4" t="s">
        <v>327</v>
      </c>
      <c r="B25" s="7" t="n">
        <v>64300000</v>
      </c>
    </row>
    <row r="26" spans="1:9">
      <c r="A26" s="4" t="s">
        <v>328</v>
      </c>
      <c r="B26" s="5" t="n">
        <v>10222235</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1849</v>
      </c>
      <c r="C4" s="7" t="n">
        <v>1455</v>
      </c>
      <c r="D4" s="7" t="n">
        <v>2319</v>
      </c>
    </row>
    <row r="5" spans="1:4">
      <c r="A5" s="3" t="s">
        <v>79</v>
      </c>
    </row>
    <row r="6" spans="1:4">
      <c r="A6" s="4" t="s">
        <v>80</v>
      </c>
      <c r="B6" s="5" t="n">
        <v>39839</v>
      </c>
      <c r="C6" s="5" t="n">
        <v>31670</v>
      </c>
      <c r="D6" s="5" t="n">
        <v>25462</v>
      </c>
    </row>
    <row r="7" spans="1:4">
      <c r="A7" s="4" t="s">
        <v>81</v>
      </c>
      <c r="B7" s="5" t="n">
        <v>20857</v>
      </c>
      <c r="C7" s="5" t="n">
        <v>24355</v>
      </c>
      <c r="D7" s="5" t="n">
        <v>22107</v>
      </c>
    </row>
    <row r="8" spans="1:4">
      <c r="A8" s="4" t="s">
        <v>82</v>
      </c>
      <c r="C8" s="5" t="n">
        <v>60714</v>
      </c>
    </row>
    <row r="9" spans="1:4">
      <c r="A9" s="4" t="s">
        <v>83</v>
      </c>
      <c r="D9" s="5" t="n">
        <v>2573</v>
      </c>
    </row>
    <row r="10" spans="1:4">
      <c r="A10" s="4" t="s">
        <v>84</v>
      </c>
      <c r="B10" s="5" t="n">
        <v>60696</v>
      </c>
      <c r="C10" s="5" t="n">
        <v>116739</v>
      </c>
      <c r="D10" s="5" t="n">
        <v>50142</v>
      </c>
    </row>
    <row r="11" spans="1:4">
      <c r="A11" s="4" t="s">
        <v>85</v>
      </c>
      <c r="B11" s="5" t="n">
        <v>-58847</v>
      </c>
      <c r="C11" s="5" t="n">
        <v>-115284</v>
      </c>
      <c r="D11" s="5" t="n">
        <v>-47823</v>
      </c>
    </row>
    <row r="12" spans="1:4">
      <c r="A12" s="3" t="s">
        <v>86</v>
      </c>
    </row>
    <row r="13" spans="1:4">
      <c r="A13" s="4" t="s">
        <v>87</v>
      </c>
      <c r="B13" s="5" t="n">
        <v>2700</v>
      </c>
      <c r="C13" s="5" t="n">
        <v>762</v>
      </c>
      <c r="D13" s="5" t="n">
        <v>370</v>
      </c>
    </row>
    <row r="14" spans="1:4">
      <c r="A14" s="4" t="s">
        <v>88</v>
      </c>
      <c r="B14" s="5" t="n">
        <v>2700</v>
      </c>
      <c r="C14" s="5" t="n">
        <v>762</v>
      </c>
      <c r="D14" s="5" t="n">
        <v>370</v>
      </c>
    </row>
    <row r="15" spans="1:4">
      <c r="A15" s="4" t="s">
        <v>89</v>
      </c>
      <c r="B15" s="5" t="n">
        <v>-56147</v>
      </c>
      <c r="C15" s="5" t="n">
        <v>-114522</v>
      </c>
      <c r="D15" s="5" t="n">
        <v>-47453</v>
      </c>
    </row>
    <row r="16" spans="1:4">
      <c r="A16" s="4" t="s">
        <v>90</v>
      </c>
      <c r="B16" s="5" t="n">
        <v>0</v>
      </c>
      <c r="C16" s="5" t="n">
        <v>-775</v>
      </c>
      <c r="D16" s="5" t="n">
        <v>0</v>
      </c>
    </row>
    <row r="17" spans="1:4">
      <c r="A17" s="4" t="s">
        <v>91</v>
      </c>
      <c r="B17" s="5" t="n">
        <v>-56147</v>
      </c>
      <c r="C17" s="5" t="n">
        <v>-113747</v>
      </c>
      <c r="D17" s="5" t="n">
        <v>-47453</v>
      </c>
    </row>
    <row r="18" spans="1:4">
      <c r="A18" s="3" t="s">
        <v>92</v>
      </c>
    </row>
    <row r="19" spans="1:4">
      <c r="A19" s="4" t="s">
        <v>93</v>
      </c>
      <c r="B19" s="5" t="n">
        <v>-182</v>
      </c>
      <c r="C19" s="5" t="n">
        <v>6</v>
      </c>
      <c r="D19" s="5" t="n">
        <v>-6</v>
      </c>
    </row>
    <row r="20" spans="1:4">
      <c r="A20" s="4" t="s">
        <v>94</v>
      </c>
      <c r="B20" s="5" t="n">
        <v>-774</v>
      </c>
      <c r="C20" s="5" t="n">
        <v>-2</v>
      </c>
      <c r="D20" s="5" t="n">
        <v>-15</v>
      </c>
    </row>
    <row r="21" spans="1:4">
      <c r="A21" s="4" t="s">
        <v>95</v>
      </c>
      <c r="B21" s="7" t="n">
        <v>-57103</v>
      </c>
      <c r="C21" s="7" t="n">
        <v>-113743</v>
      </c>
      <c r="D21" s="7" t="n">
        <v>-47474</v>
      </c>
    </row>
    <row r="22" spans="1:4">
      <c r="A22" s="4" t="s">
        <v>96</v>
      </c>
      <c r="B22" s="9" t="n">
        <v>-1.29</v>
      </c>
      <c r="C22" s="9" t="n">
        <v>-3.14</v>
      </c>
      <c r="D22" s="9" t="n">
        <v>-1.86</v>
      </c>
    </row>
    <row r="23" spans="1:4">
      <c r="A23" s="4" t="s">
        <v>97</v>
      </c>
      <c r="B23" s="5" t="n">
        <v>43661</v>
      </c>
      <c r="C23" s="5" t="n">
        <v>36246</v>
      </c>
      <c r="D23" s="5" t="n">
        <v>254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 customWidth="1" max="16" min="16" width="21"/>
  </cols>
  <sheetData>
    <row r="1" spans="1:16">
      <c r="A1" s="1" t="s">
        <v>335</v>
      </c>
      <c r="B1" s="2" t="s">
        <v>317</v>
      </c>
      <c r="E1" s="2" t="s">
        <v>336</v>
      </c>
      <c r="M1" s="2" t="s">
        <v>1</v>
      </c>
    </row>
    <row r="2" spans="1:16">
      <c r="B2" s="2" t="s">
        <v>337</v>
      </c>
      <c r="C2" s="2" t="s">
        <v>338</v>
      </c>
      <c r="D2" s="2" t="s">
        <v>339</v>
      </c>
      <c r="E2" s="2" t="s">
        <v>340</v>
      </c>
      <c r="F2" s="2" t="s">
        <v>341</v>
      </c>
      <c r="G2" s="2" t="s">
        <v>342</v>
      </c>
      <c r="H2" s="2" t="s">
        <v>343</v>
      </c>
      <c r="I2" s="2" t="s">
        <v>344</v>
      </c>
      <c r="J2" s="2" t="s">
        <v>345</v>
      </c>
      <c r="K2" s="2" t="s">
        <v>346</v>
      </c>
      <c r="L2" s="2" t="s">
        <v>347</v>
      </c>
      <c r="M2" s="2" t="s">
        <v>348</v>
      </c>
      <c r="N2" s="2" t="s">
        <v>344</v>
      </c>
      <c r="O2" s="2" t="s">
        <v>349</v>
      </c>
      <c r="P2" s="2" t="s">
        <v>350</v>
      </c>
    </row>
    <row r="3" spans="1:16">
      <c r="A3" s="3" t="s">
        <v>351</v>
      </c>
    </row>
    <row r="4" spans="1:16">
      <c r="A4" s="4" t="s">
        <v>352</v>
      </c>
      <c r="M4" s="5" t="n">
        <v>1</v>
      </c>
    </row>
    <row r="5" spans="1:16">
      <c r="A5" s="4" t="s">
        <v>353</v>
      </c>
      <c r="M5" s="5" t="n">
        <v>1</v>
      </c>
    </row>
    <row r="6" spans="1:16">
      <c r="A6" s="4" t="s">
        <v>354</v>
      </c>
      <c r="M6" s="7" t="n">
        <v>0</v>
      </c>
      <c r="N6" s="7" t="n">
        <v>0</v>
      </c>
    </row>
    <row r="7" spans="1:16">
      <c r="A7" s="4" t="s">
        <v>355</v>
      </c>
      <c r="I7" s="7" t="n">
        <v>11200000</v>
      </c>
    </row>
    <row r="8" spans="1:16">
      <c r="A8" s="4" t="s">
        <v>78</v>
      </c>
      <c r="E8" s="7" t="n">
        <v>461000</v>
      </c>
      <c r="F8" s="7" t="n">
        <v>463000</v>
      </c>
      <c r="G8" s="7" t="n">
        <v>463000</v>
      </c>
      <c r="H8" s="7" t="n">
        <v>462000</v>
      </c>
      <c r="I8" s="7" t="n">
        <v>488000</v>
      </c>
      <c r="J8" s="7" t="n">
        <v>395000</v>
      </c>
      <c r="K8" s="7" t="n">
        <v>307000</v>
      </c>
      <c r="L8" s="7" t="n">
        <v>265000</v>
      </c>
      <c r="M8" s="5" t="n">
        <v>1849000</v>
      </c>
      <c r="N8" s="5" t="n">
        <v>1455000</v>
      </c>
      <c r="O8" s="7" t="n">
        <v>2319000</v>
      </c>
    </row>
    <row r="9" spans="1:16">
      <c r="A9" s="4" t="s">
        <v>356</v>
      </c>
      <c r="M9" s="5" t="n">
        <v>507000</v>
      </c>
      <c r="N9" s="5" t="n">
        <v>326000</v>
      </c>
      <c r="O9" s="5" t="n">
        <v>910000</v>
      </c>
    </row>
    <row r="10" spans="1:16">
      <c r="A10" s="4" t="s">
        <v>357</v>
      </c>
    </row>
    <row r="11" spans="1:16">
      <c r="A11" s="3" t="s">
        <v>351</v>
      </c>
    </row>
    <row r="12" spans="1:16">
      <c r="A12" s="4" t="s">
        <v>356</v>
      </c>
      <c r="M12" s="5" t="n">
        <v>100000</v>
      </c>
      <c r="N12" s="5" t="n">
        <v>300000</v>
      </c>
      <c r="O12" s="5" t="n">
        <v>100000</v>
      </c>
    </row>
    <row r="13" spans="1:16">
      <c r="A13" s="4" t="s">
        <v>358</v>
      </c>
    </row>
    <row r="14" spans="1:16">
      <c r="A14" s="3" t="s">
        <v>351</v>
      </c>
    </row>
    <row r="15" spans="1:16">
      <c r="A15" s="4" t="s">
        <v>359</v>
      </c>
      <c r="P15" s="7" t="n">
        <v>8000000</v>
      </c>
    </row>
    <row r="16" spans="1:16">
      <c r="A16" s="4" t="s">
        <v>360</v>
      </c>
    </row>
    <row r="17" spans="1:16">
      <c r="A17" s="3" t="s">
        <v>351</v>
      </c>
    </row>
    <row r="18" spans="1:16">
      <c r="A18" s="4" t="s">
        <v>359</v>
      </c>
      <c r="N18" s="5" t="n">
        <v>1000000</v>
      </c>
    </row>
    <row r="19" spans="1:16">
      <c r="A19" s="4" t="s">
        <v>361</v>
      </c>
      <c r="C19" s="7" t="n">
        <v>1000000</v>
      </c>
    </row>
    <row r="20" spans="1:16">
      <c r="A20" s="4" t="s">
        <v>362</v>
      </c>
      <c r="C20" s="4" t="s">
        <v>363</v>
      </c>
    </row>
    <row r="21" spans="1:16">
      <c r="A21" s="4" t="s">
        <v>78</v>
      </c>
      <c r="M21" s="5" t="n">
        <v>300000</v>
      </c>
      <c r="N21" s="5" t="n">
        <v>100000</v>
      </c>
    </row>
    <row r="22" spans="1:16">
      <c r="A22" s="4" t="s">
        <v>364</v>
      </c>
    </row>
    <row r="23" spans="1:16">
      <c r="A23" s="3" t="s">
        <v>351</v>
      </c>
    </row>
    <row r="24" spans="1:16">
      <c r="A24" s="4" t="s">
        <v>365</v>
      </c>
      <c r="B24" s="7" t="n">
        <v>500000</v>
      </c>
    </row>
    <row r="25" spans="1:16">
      <c r="A25" s="4" t="s">
        <v>366</v>
      </c>
    </row>
    <row r="26" spans="1:16">
      <c r="A26" s="3" t="s">
        <v>351</v>
      </c>
    </row>
    <row r="27" spans="1:16">
      <c r="A27" s="4" t="s">
        <v>78</v>
      </c>
      <c r="M27" s="7" t="n">
        <v>1500000</v>
      </c>
      <c r="N27" s="5" t="n">
        <v>1400000</v>
      </c>
      <c r="O27" s="5" t="n">
        <v>800000</v>
      </c>
    </row>
    <row r="28" spans="1:16">
      <c r="A28" s="4" t="s">
        <v>367</v>
      </c>
    </row>
    <row r="29" spans="1:16">
      <c r="A29" s="3" t="s">
        <v>351</v>
      </c>
    </row>
    <row r="30" spans="1:16">
      <c r="A30" s="4" t="s">
        <v>361</v>
      </c>
      <c r="D30" s="7" t="n">
        <v>6500000</v>
      </c>
      <c r="O30" s="7" t="n">
        <v>1500000</v>
      </c>
    </row>
    <row r="31" spans="1:16">
      <c r="A31" s="4" t="s">
        <v>362</v>
      </c>
      <c r="D31" s="4" t="s">
        <v>368</v>
      </c>
    </row>
    <row r="32" spans="1:16">
      <c r="A32" s="4" t="s">
        <v>369</v>
      </c>
    </row>
    <row r="33" spans="1:16">
      <c r="A33" s="3" t="s">
        <v>351</v>
      </c>
    </row>
    <row r="34" spans="1:16">
      <c r="A34" s="4" t="s">
        <v>355</v>
      </c>
      <c r="N34" s="5" t="n">
        <v>11200000</v>
      </c>
    </row>
    <row r="35" spans="1:16">
      <c r="A35" s="4" t="s">
        <v>370</v>
      </c>
    </row>
    <row r="36" spans="1:16">
      <c r="A36" s="3" t="s">
        <v>351</v>
      </c>
    </row>
    <row r="37" spans="1:16">
      <c r="A37" s="4" t="s">
        <v>359</v>
      </c>
      <c r="N37" s="7" t="n">
        <v>500000</v>
      </c>
    </row>
    <row r="38" spans="1:16">
      <c r="A38" s="4" t="s">
        <v>371</v>
      </c>
    </row>
    <row r="39" spans="1:16">
      <c r="A39" s="3" t="s">
        <v>351</v>
      </c>
    </row>
    <row r="40" spans="1:16">
      <c r="A40" s="4" t="s">
        <v>372</v>
      </c>
      <c r="M40" s="4" t="s">
        <v>363</v>
      </c>
    </row>
    <row r="41" spans="1:16">
      <c r="A41" s="4" t="s">
        <v>373</v>
      </c>
    </row>
    <row r="42" spans="1:16">
      <c r="A42" s="3" t="s">
        <v>351</v>
      </c>
    </row>
    <row r="43" spans="1:16">
      <c r="A43" s="4" t="s">
        <v>372</v>
      </c>
      <c r="M43" s="4" t="s">
        <v>374</v>
      </c>
    </row>
  </sheetData>
  <mergeCells count="4">
    <mergeCell ref="A1:A2"/>
    <mergeCell ref="B1:D1"/>
    <mergeCell ref="E1:L1"/>
    <mergeCell ref="M1:P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66"/>
    <col customWidth="1" max="7" min="7" width="23"/>
    <col customWidth="1" max="8" min="8" width="25"/>
  </cols>
  <sheetData>
    <row r="1" spans="1:8">
      <c r="A1" s="1" t="s">
        <v>375</v>
      </c>
      <c r="B1" s="2" t="s">
        <v>376</v>
      </c>
      <c r="C1" s="2" t="s">
        <v>344</v>
      </c>
      <c r="D1" s="2" t="s">
        <v>346</v>
      </c>
      <c r="E1" s="2" t="s">
        <v>344</v>
      </c>
      <c r="F1" s="2" t="s">
        <v>2</v>
      </c>
      <c r="G1" s="2" t="s">
        <v>344</v>
      </c>
      <c r="H1" s="2" t="s">
        <v>349</v>
      </c>
    </row>
    <row r="2" spans="1:8">
      <c r="A2" s="3" t="s">
        <v>377</v>
      </c>
    </row>
    <row r="3" spans="1:8">
      <c r="A3" s="4" t="s">
        <v>378</v>
      </c>
      <c r="G3" s="7" t="n">
        <v>64845000</v>
      </c>
    </row>
    <row r="4" spans="1:8">
      <c r="A4" s="4" t="s">
        <v>355</v>
      </c>
      <c r="C4" s="7" t="n">
        <v>11200000</v>
      </c>
    </row>
    <row r="5" spans="1:8">
      <c r="A5" s="4" t="s">
        <v>369</v>
      </c>
    </row>
    <row r="6" spans="1:8">
      <c r="A6" s="3" t="s">
        <v>377</v>
      </c>
    </row>
    <row r="7" spans="1:8">
      <c r="A7" s="4" t="s">
        <v>355</v>
      </c>
      <c r="G7" s="7" t="n">
        <v>11200000</v>
      </c>
    </row>
    <row r="8" spans="1:8">
      <c r="A8" s="4" t="s">
        <v>379</v>
      </c>
    </row>
    <row r="9" spans="1:8">
      <c r="A9" s="3" t="s">
        <v>377</v>
      </c>
    </row>
    <row r="10" spans="1:8">
      <c r="A10" s="4" t="s">
        <v>380</v>
      </c>
      <c r="F10" s="4" t="s">
        <v>381</v>
      </c>
      <c r="G10" s="4" t="s">
        <v>382</v>
      </c>
      <c r="H10" s="4" t="s">
        <v>383</v>
      </c>
    </row>
    <row r="11" spans="1:8">
      <c r="A11" s="4" t="s">
        <v>384</v>
      </c>
      <c r="F11" s="4" t="s">
        <v>385</v>
      </c>
      <c r="G11" s="4" t="s">
        <v>386</v>
      </c>
      <c r="H11" s="4" t="s">
        <v>387</v>
      </c>
    </row>
    <row r="12" spans="1:8">
      <c r="A12" s="4" t="s">
        <v>388</v>
      </c>
      <c r="F12" s="4" t="s">
        <v>389</v>
      </c>
      <c r="G12" s="4" t="s">
        <v>390</v>
      </c>
      <c r="H12" s="4" t="s">
        <v>390</v>
      </c>
    </row>
    <row r="13" spans="1:8">
      <c r="A13" s="4" t="s">
        <v>295</v>
      </c>
    </row>
    <row r="14" spans="1:8">
      <c r="A14" s="3" t="s">
        <v>377</v>
      </c>
    </row>
    <row r="15" spans="1:8">
      <c r="A15" s="4" t="s">
        <v>380</v>
      </c>
      <c r="F15" s="4" t="s">
        <v>391</v>
      </c>
      <c r="G15" s="4" t="s">
        <v>381</v>
      </c>
      <c r="H15" s="4" t="s">
        <v>382</v>
      </c>
    </row>
    <row r="16" spans="1:8">
      <c r="A16" s="4" t="s">
        <v>384</v>
      </c>
      <c r="F16" s="4" t="s">
        <v>392</v>
      </c>
      <c r="G16" s="4" t="s">
        <v>393</v>
      </c>
      <c r="H16" s="4" t="s">
        <v>394</v>
      </c>
    </row>
    <row r="17" spans="1:8">
      <c r="A17" s="4" t="s">
        <v>388</v>
      </c>
      <c r="F17" s="4" t="s">
        <v>395</v>
      </c>
      <c r="G17" s="4" t="s">
        <v>396</v>
      </c>
      <c r="H17" s="4" t="s">
        <v>397</v>
      </c>
    </row>
    <row r="18" spans="1:8">
      <c r="A18" s="4" t="s">
        <v>398</v>
      </c>
    </row>
    <row r="19" spans="1:8">
      <c r="A19" s="3" t="s">
        <v>377</v>
      </c>
    </row>
    <row r="20" spans="1:8">
      <c r="A20" s="4" t="s">
        <v>399</v>
      </c>
      <c r="F20" s="4" t="s">
        <v>326</v>
      </c>
    </row>
    <row r="21" spans="1:8">
      <c r="A21" s="4" t="s">
        <v>378</v>
      </c>
      <c r="B21" s="7" t="n">
        <v>64845000</v>
      </c>
    </row>
    <row r="22" spans="1:8">
      <c r="A22" s="4" t="s">
        <v>400</v>
      </c>
      <c r="B22" s="7" t="n">
        <v>900000</v>
      </c>
    </row>
    <row r="23" spans="1:8">
      <c r="A23" s="4" t="s">
        <v>401</v>
      </c>
      <c r="F23" s="10" t="n">
        <v>9.54655</v>
      </c>
    </row>
    <row r="24" spans="1:8">
      <c r="A24" s="4" t="s">
        <v>402</v>
      </c>
      <c r="F24" s="4" t="s">
        <v>403</v>
      </c>
    </row>
    <row r="25" spans="1:8">
      <c r="A25" s="4" t="s">
        <v>404</v>
      </c>
      <c r="G25" s="7" t="n">
        <v>2500000</v>
      </c>
    </row>
    <row r="26" spans="1:8">
      <c r="A26" s="4" t="s">
        <v>405</v>
      </c>
      <c r="B26" s="4" t="s">
        <v>406</v>
      </c>
    </row>
    <row r="27" spans="1:8">
      <c r="A27" s="4" t="s">
        <v>407</v>
      </c>
      <c r="B27" s="7" t="n">
        <v>49514000</v>
      </c>
      <c r="D27" s="7" t="n">
        <v>0</v>
      </c>
    </row>
    <row r="28" spans="1:8">
      <c r="A28" s="4" t="s">
        <v>408</v>
      </c>
      <c r="B28" s="5" t="n">
        <v>1</v>
      </c>
    </row>
    <row r="29" spans="1:8">
      <c r="A29" s="4" t="s">
        <v>409</v>
      </c>
      <c r="E29" s="7" t="n">
        <v>16600000</v>
      </c>
    </row>
    <row r="30" spans="1:8">
      <c r="A30" s="4" t="s">
        <v>410</v>
      </c>
      <c r="E30" s="5" t="n">
        <v>0</v>
      </c>
    </row>
    <row r="31" spans="1:8">
      <c r="A31" s="4" t="s">
        <v>411</v>
      </c>
      <c r="G31" s="5" t="n">
        <v>1000000</v>
      </c>
      <c r="H31" s="7" t="n">
        <v>500000</v>
      </c>
    </row>
    <row r="32" spans="1:8">
      <c r="A32" s="4" t="s">
        <v>412</v>
      </c>
      <c r="B32" s="7" t="n">
        <v>400000</v>
      </c>
    </row>
    <row r="33" spans="1:8">
      <c r="A33" s="4" t="s">
        <v>413</v>
      </c>
    </row>
    <row r="34" spans="1:8">
      <c r="A34" s="3" t="s">
        <v>377</v>
      </c>
    </row>
    <row r="35" spans="1:8">
      <c r="A35" s="4" t="s">
        <v>355</v>
      </c>
      <c r="E35" s="7" t="n">
        <v>11200000</v>
      </c>
    </row>
    <row r="36" spans="1:8">
      <c r="A36" s="4" t="s">
        <v>414</v>
      </c>
    </row>
    <row r="37" spans="1:8">
      <c r="A37" s="3" t="s">
        <v>377</v>
      </c>
    </row>
    <row r="38" spans="1:8">
      <c r="A38" s="4" t="s">
        <v>415</v>
      </c>
      <c r="B38" s="5" t="n">
        <v>3673940</v>
      </c>
    </row>
    <row r="39" spans="1:8">
      <c r="A39" s="4" t="s">
        <v>416</v>
      </c>
      <c r="B39" s="7" t="n">
        <v>14700000</v>
      </c>
    </row>
    <row r="40" spans="1:8">
      <c r="A40" s="4" t="s">
        <v>417</v>
      </c>
      <c r="B40" s="4" t="s">
        <v>418</v>
      </c>
    </row>
    <row r="41" spans="1:8">
      <c r="A41" s="4" t="s">
        <v>380</v>
      </c>
      <c r="B41" s="4" t="s">
        <v>419</v>
      </c>
    </row>
    <row r="42" spans="1:8">
      <c r="A42" s="4" t="s">
        <v>384</v>
      </c>
      <c r="B42" s="4" t="s">
        <v>420</v>
      </c>
    </row>
    <row r="43" spans="1:8">
      <c r="A43" s="4" t="s">
        <v>388</v>
      </c>
      <c r="B43" s="4" t="s">
        <v>389</v>
      </c>
    </row>
    <row r="44" spans="1:8">
      <c r="A44" s="4" t="s">
        <v>421</v>
      </c>
      <c r="B44" s="7" t="n">
        <v>7400000</v>
      </c>
    </row>
    <row r="45" spans="1:8">
      <c r="A45" s="4" t="s">
        <v>422</v>
      </c>
      <c r="B45" s="7" t="n">
        <v>7200000</v>
      </c>
    </row>
    <row r="46" spans="1:8">
      <c r="A46" s="4" t="s">
        <v>423</v>
      </c>
      <c r="D46" s="7" t="n">
        <v>900000</v>
      </c>
      <c r="G46" s="5" t="n">
        <v>900000</v>
      </c>
    </row>
    <row r="47" spans="1:8">
      <c r="A47" s="4" t="s">
        <v>424</v>
      </c>
    </row>
    <row r="48" spans="1:8">
      <c r="A48" s="3" t="s">
        <v>377</v>
      </c>
    </row>
    <row r="49" spans="1:8">
      <c r="A49" s="4" t="s">
        <v>423</v>
      </c>
      <c r="G49" s="7" t="n">
        <v>200000</v>
      </c>
      <c r="H49" s="7" t="n">
        <v>400000</v>
      </c>
    </row>
    <row r="50" spans="1:8">
      <c r="A50" s="4" t="s">
        <v>425</v>
      </c>
    </row>
    <row r="51" spans="1:8">
      <c r="A51" s="3" t="s">
        <v>377</v>
      </c>
    </row>
    <row r="52" spans="1:8">
      <c r="A52" s="4" t="s">
        <v>417</v>
      </c>
      <c r="B52" s="4" t="s">
        <v>418</v>
      </c>
    </row>
    <row r="53" spans="1:8">
      <c r="A53" s="4" t="s">
        <v>380</v>
      </c>
      <c r="B53" s="4" t="s">
        <v>426</v>
      </c>
    </row>
    <row r="54" spans="1:8">
      <c r="A54" s="4" t="s">
        <v>384</v>
      </c>
      <c r="B54" s="4" t="s">
        <v>427</v>
      </c>
    </row>
    <row r="55" spans="1:8">
      <c r="A55" s="4" t="s">
        <v>388</v>
      </c>
      <c r="B55" s="4" t="s">
        <v>428</v>
      </c>
    </row>
    <row r="56" spans="1:8">
      <c r="A56" s="4" t="s">
        <v>429</v>
      </c>
    </row>
    <row r="57" spans="1:8">
      <c r="A57" s="3" t="s">
        <v>377</v>
      </c>
    </row>
    <row r="58" spans="1:8">
      <c r="A58" s="4" t="s">
        <v>430</v>
      </c>
      <c r="B58" s="5" t="n">
        <v>14087246</v>
      </c>
    </row>
    <row r="59" spans="1:8">
      <c r="A59" s="4" t="s">
        <v>431</v>
      </c>
      <c r="B59" s="9" t="n">
        <v>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2</v>
      </c>
      <c r="B1" s="2" t="s">
        <v>433</v>
      </c>
      <c r="C1" s="2" t="s">
        <v>32</v>
      </c>
    </row>
    <row r="2" spans="1:3">
      <c r="A2" s="3" t="s">
        <v>377</v>
      </c>
    </row>
    <row r="3" spans="1:3">
      <c r="A3" s="4" t="s">
        <v>378</v>
      </c>
      <c r="C3" s="7" t="n">
        <v>64845</v>
      </c>
    </row>
    <row r="4" spans="1:3">
      <c r="A4" s="4" t="s">
        <v>398</v>
      </c>
    </row>
    <row r="5" spans="1:3">
      <c r="A5" s="3" t="s">
        <v>377</v>
      </c>
    </row>
    <row r="6" spans="1:3">
      <c r="A6" s="4" t="s">
        <v>434</v>
      </c>
      <c r="B6" s="7" t="n">
        <v>-898</v>
      </c>
    </row>
    <row r="7" spans="1:3">
      <c r="A7" s="4" t="s">
        <v>378</v>
      </c>
      <c r="B7" s="5" t="n">
        <v>64845</v>
      </c>
    </row>
    <row r="8" spans="1:3">
      <c r="A8" s="4" t="s">
        <v>429</v>
      </c>
    </row>
    <row r="9" spans="1:3">
      <c r="A9" s="3" t="s">
        <v>377</v>
      </c>
    </row>
    <row r="10" spans="1:3">
      <c r="A10" s="4" t="s">
        <v>435</v>
      </c>
      <c r="B10" s="5" t="n">
        <v>58321</v>
      </c>
    </row>
    <row r="11" spans="1:3">
      <c r="A11" s="4" t="s">
        <v>436</v>
      </c>
    </row>
    <row r="12" spans="1:3">
      <c r="A12" s="3" t="s">
        <v>377</v>
      </c>
    </row>
    <row r="13" spans="1:3">
      <c r="A13" s="4" t="s">
        <v>435</v>
      </c>
      <c r="B13" s="7" t="n">
        <v>7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7</v>
      </c>
      <c r="B1" s="2" t="s">
        <v>438</v>
      </c>
      <c r="C1" s="2" t="s">
        <v>433</v>
      </c>
    </row>
    <row r="2" spans="1:3">
      <c r="A2" s="3" t="s">
        <v>377</v>
      </c>
    </row>
    <row r="3" spans="1:3">
      <c r="A3" s="4" t="s">
        <v>439</v>
      </c>
      <c r="C3" s="7" t="n">
        <v>3449</v>
      </c>
    </row>
    <row r="4" spans="1:3">
      <c r="A4" s="4" t="s">
        <v>440</v>
      </c>
      <c r="C4" s="5" t="n">
        <v>865</v>
      </c>
    </row>
    <row r="5" spans="1:3">
      <c r="A5" s="4" t="s">
        <v>441</v>
      </c>
      <c r="C5" s="5" t="n">
        <v>185</v>
      </c>
    </row>
    <row r="6" spans="1:3">
      <c r="A6" s="4" t="s">
        <v>442</v>
      </c>
      <c r="C6" s="5" t="n">
        <v>16200</v>
      </c>
    </row>
    <row r="7" spans="1:3">
      <c r="A7" s="4" t="s">
        <v>407</v>
      </c>
      <c r="B7" s="7" t="n">
        <v>0</v>
      </c>
      <c r="C7" s="5" t="n">
        <v>49514</v>
      </c>
    </row>
    <row r="8" spans="1:3">
      <c r="A8" s="4" t="s">
        <v>44</v>
      </c>
      <c r="C8" s="5" t="n">
        <v>-1118</v>
      </c>
    </row>
    <row r="9" spans="1:3">
      <c r="A9" s="4" t="s">
        <v>443</v>
      </c>
      <c r="C9" s="5" t="n">
        <v>-1848</v>
      </c>
    </row>
    <row r="10" spans="1:3">
      <c r="A10" s="4" t="s">
        <v>444</v>
      </c>
      <c r="C10" s="5" t="n">
        <v>-377</v>
      </c>
    </row>
    <row r="11" spans="1:3">
      <c r="A11" s="4" t="s">
        <v>445</v>
      </c>
      <c r="C11" s="5" t="n">
        <v>-2025</v>
      </c>
    </row>
    <row r="12" spans="1:3">
      <c r="A12" s="4" t="s">
        <v>446</v>
      </c>
      <c r="C12" s="7" t="n">
        <v>648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47</v>
      </c>
      <c r="B1" s="2" t="s">
        <v>448</v>
      </c>
    </row>
    <row r="2" spans="1:2">
      <c r="A2" s="3" t="s">
        <v>449</v>
      </c>
    </row>
    <row r="3" spans="1:2">
      <c r="A3" s="4" t="s">
        <v>442</v>
      </c>
      <c r="B3" s="7" t="n">
        <v>16200</v>
      </c>
    </row>
    <row r="4" spans="1:2">
      <c r="A4" s="4" t="s">
        <v>369</v>
      </c>
    </row>
    <row r="5" spans="1:2">
      <c r="A5" s="3" t="s">
        <v>449</v>
      </c>
    </row>
    <row r="6" spans="1:2">
      <c r="A6" s="4" t="s">
        <v>442</v>
      </c>
      <c r="B6" s="5" t="n">
        <v>16200</v>
      </c>
    </row>
    <row r="7" spans="1:2">
      <c r="A7" s="4" t="s">
        <v>450</v>
      </c>
    </row>
    <row r="8" spans="1:2">
      <c r="A8" s="3" t="s">
        <v>449</v>
      </c>
    </row>
    <row r="9" spans="1:2">
      <c r="A9" s="4" t="s">
        <v>442</v>
      </c>
      <c r="B9" s="5" t="n">
        <v>11700</v>
      </c>
    </row>
    <row r="10" spans="1:2">
      <c r="A10" s="4" t="s">
        <v>451</v>
      </c>
    </row>
    <row r="11" spans="1:2">
      <c r="A11" s="3" t="s">
        <v>449</v>
      </c>
    </row>
    <row r="12" spans="1:2">
      <c r="A12" s="4" t="s">
        <v>442</v>
      </c>
      <c r="B12" s="7" t="n">
        <v>4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32</v>
      </c>
      <c r="C2" s="2" t="s">
        <v>76</v>
      </c>
    </row>
    <row r="3" spans="1:3">
      <c r="A3" s="3" t="s">
        <v>453</v>
      </c>
    </row>
    <row r="4" spans="1:3">
      <c r="A4" s="4" t="s">
        <v>78</v>
      </c>
      <c r="B4" s="7" t="n">
        <v>1455</v>
      </c>
      <c r="C4" s="7" t="n">
        <v>2319</v>
      </c>
    </row>
    <row r="5" spans="1:3">
      <c r="A5" s="4" t="s">
        <v>117</v>
      </c>
      <c r="B5" s="7" t="n">
        <v>-117551</v>
      </c>
      <c r="C5" s="7" t="n">
        <v>-61774</v>
      </c>
    </row>
    <row r="6" spans="1:3">
      <c r="A6" s="4" t="s">
        <v>454</v>
      </c>
      <c r="B6" s="9" t="n">
        <v>-2.85</v>
      </c>
      <c r="C6" s="9" t="n">
        <v>-1.56</v>
      </c>
    </row>
    <row r="7" spans="1:3">
      <c r="A7" s="4" t="s">
        <v>455</v>
      </c>
      <c r="B7" s="5" t="n">
        <v>41288</v>
      </c>
      <c r="C7" s="5" t="n">
        <v>395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s>
  <sheetData>
    <row r="1" spans="1:6">
      <c r="A1" s="1" t="s">
        <v>456</v>
      </c>
      <c r="B1" s="2" t="s">
        <v>336</v>
      </c>
      <c r="D1" s="2" t="s">
        <v>1</v>
      </c>
    </row>
    <row r="2" spans="1:6">
      <c r="B2" s="2" t="s">
        <v>457</v>
      </c>
      <c r="C2" s="2" t="s">
        <v>438</v>
      </c>
      <c r="D2" s="2" t="s">
        <v>32</v>
      </c>
      <c r="E2" s="2" t="s">
        <v>2</v>
      </c>
      <c r="F2" s="2" t="s">
        <v>433</v>
      </c>
    </row>
    <row r="3" spans="1:6">
      <c r="A3" s="3" t="s">
        <v>377</v>
      </c>
    </row>
    <row r="4" spans="1:6">
      <c r="A4" s="4" t="s">
        <v>458</v>
      </c>
      <c r="D4" s="5" t="n">
        <v>41805009</v>
      </c>
      <c r="E4" s="5" t="n">
        <v>49015339</v>
      </c>
    </row>
    <row r="5" spans="1:6">
      <c r="A5" s="4" t="s">
        <v>459</v>
      </c>
      <c r="B5" s="7" t="n">
        <v>400</v>
      </c>
      <c r="C5" s="7" t="n">
        <v>49100</v>
      </c>
    </row>
    <row r="6" spans="1:6">
      <c r="A6" s="4" t="s">
        <v>82</v>
      </c>
      <c r="D6" s="7" t="n">
        <v>60714</v>
      </c>
    </row>
    <row r="7" spans="1:6">
      <c r="A7" s="4" t="s">
        <v>398</v>
      </c>
    </row>
    <row r="8" spans="1:6">
      <c r="A8" s="3" t="s">
        <v>377</v>
      </c>
    </row>
    <row r="9" spans="1:6">
      <c r="A9" s="4" t="s">
        <v>460</v>
      </c>
      <c r="C9" s="9" t="n">
        <v>3.16</v>
      </c>
    </row>
    <row r="10" spans="1:6">
      <c r="A10" s="4" t="s">
        <v>458</v>
      </c>
      <c r="C10" s="5" t="n">
        <v>41300000</v>
      </c>
    </row>
    <row r="11" spans="1:6">
      <c r="A11" s="4" t="s">
        <v>407</v>
      </c>
      <c r="C11" s="7" t="n">
        <v>0</v>
      </c>
      <c r="F11" s="7" t="n">
        <v>49514</v>
      </c>
    </row>
    <row r="12" spans="1:6">
      <c r="A12" s="4" t="s">
        <v>461</v>
      </c>
    </row>
    <row r="13" spans="1:6">
      <c r="A13" s="3" t="s">
        <v>377</v>
      </c>
    </row>
    <row r="14" spans="1:6">
      <c r="A14" s="4" t="s">
        <v>462</v>
      </c>
      <c r="D14" s="5" t="n">
        <v>16200</v>
      </c>
    </row>
    <row r="15" spans="1:6">
      <c r="A15" s="4" t="s">
        <v>463</v>
      </c>
      <c r="D15" s="5" t="n">
        <v>5000</v>
      </c>
    </row>
    <row r="16" spans="1:6">
      <c r="A16" s="4" t="s">
        <v>82</v>
      </c>
      <c r="D16" s="5" t="n">
        <v>11200</v>
      </c>
    </row>
    <row r="17" spans="1:6">
      <c r="A17" s="4" t="s">
        <v>464</v>
      </c>
    </row>
    <row r="18" spans="1:6">
      <c r="A18" s="3" t="s">
        <v>377</v>
      </c>
    </row>
    <row r="19" spans="1:6">
      <c r="A19" s="4" t="s">
        <v>459</v>
      </c>
      <c r="D19" s="7" t="n">
        <v>49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 customWidth="1" max="5" min="5" width="21"/>
    <col customWidth="1" max="6" min="6" width="21"/>
  </cols>
  <sheetData>
    <row r="1" spans="1:6">
      <c r="A1" s="1" t="s">
        <v>465</v>
      </c>
      <c r="B1" s="2" t="s">
        <v>466</v>
      </c>
      <c r="C1" s="2" t="s">
        <v>347</v>
      </c>
      <c r="D1" s="2" t="s">
        <v>340</v>
      </c>
      <c r="E1" s="2" t="s">
        <v>344</v>
      </c>
      <c r="F1" s="2" t="s">
        <v>349</v>
      </c>
    </row>
    <row r="2" spans="1:6">
      <c r="A2" s="3" t="s">
        <v>467</v>
      </c>
    </row>
    <row r="3" spans="1:6">
      <c r="A3" s="4" t="s">
        <v>468</v>
      </c>
      <c r="B3" s="4" t="s">
        <v>469</v>
      </c>
    </row>
    <row r="4" spans="1:6">
      <c r="A4" s="4" t="s">
        <v>470</v>
      </c>
      <c r="B4" s="5" t="n">
        <v>15</v>
      </c>
    </row>
    <row r="5" spans="1:6">
      <c r="A5" s="4" t="s">
        <v>83</v>
      </c>
      <c r="F5" s="7" t="n">
        <v>2573</v>
      </c>
    </row>
    <row r="6" spans="1:6">
      <c r="A6" s="4" t="s">
        <v>109</v>
      </c>
      <c r="C6" s="7" t="n">
        <v>2200</v>
      </c>
      <c r="D6" s="7" t="n">
        <v>8723</v>
      </c>
      <c r="E6" s="7" t="n">
        <v>11416</v>
      </c>
      <c r="F6" s="5" t="n">
        <v>11505</v>
      </c>
    </row>
    <row r="7" spans="1:6">
      <c r="A7" s="4" t="s">
        <v>471</v>
      </c>
    </row>
    <row r="8" spans="1:6">
      <c r="A8" s="3" t="s">
        <v>467</v>
      </c>
    </row>
    <row r="9" spans="1:6">
      <c r="A9" s="4" t="s">
        <v>109</v>
      </c>
      <c r="F9" s="7"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2</v>
      </c>
      <c r="D2" s="2" t="s">
        <v>76</v>
      </c>
    </row>
    <row r="3" spans="1:4">
      <c r="A3" s="3" t="s">
        <v>473</v>
      </c>
    </row>
    <row r="4" spans="1:4">
      <c r="A4" s="4" t="s">
        <v>474</v>
      </c>
      <c r="B4" s="7" t="n">
        <v>25</v>
      </c>
      <c r="C4" s="7" t="n">
        <v>1013</v>
      </c>
      <c r="D4" s="7" t="n">
        <v>0</v>
      </c>
    </row>
    <row r="5" spans="1:4">
      <c r="A5" s="4" t="s">
        <v>475</v>
      </c>
      <c r="D5" s="5" t="n">
        <v>2573</v>
      </c>
    </row>
    <row r="6" spans="1:4">
      <c r="A6" s="4" t="s">
        <v>476</v>
      </c>
      <c r="B6" s="5" t="n">
        <v>-25</v>
      </c>
      <c r="C6" s="5" t="n">
        <v>-988</v>
      </c>
      <c r="D6" s="5" t="n">
        <v>-511</v>
      </c>
    </row>
    <row r="7" spans="1:4">
      <c r="A7" s="4" t="s">
        <v>477</v>
      </c>
      <c r="D7" s="5" t="n">
        <v>-1049</v>
      </c>
    </row>
    <row r="8" spans="1:4">
      <c r="A8" s="4" t="s">
        <v>478</v>
      </c>
      <c r="B8" s="5" t="n">
        <v>0</v>
      </c>
      <c r="C8" s="5" t="n">
        <v>25</v>
      </c>
      <c r="D8" s="5" t="n">
        <v>1013</v>
      </c>
    </row>
    <row r="9" spans="1:4">
      <c r="A9" s="4" t="s">
        <v>479</v>
      </c>
    </row>
    <row r="10" spans="1:4">
      <c r="A10" s="3" t="s">
        <v>473</v>
      </c>
    </row>
    <row r="11" spans="1:4">
      <c r="A11" s="4" t="s">
        <v>474</v>
      </c>
      <c r="B11" s="5" t="n">
        <v>25</v>
      </c>
      <c r="C11" s="5" t="n">
        <v>1013</v>
      </c>
      <c r="D11" s="5" t="n">
        <v>0</v>
      </c>
    </row>
    <row r="12" spans="1:4">
      <c r="A12" s="4" t="s">
        <v>475</v>
      </c>
      <c r="D12" s="5" t="n">
        <v>1524</v>
      </c>
    </row>
    <row r="13" spans="1:4">
      <c r="A13" s="4" t="s">
        <v>476</v>
      </c>
      <c r="B13" s="5" t="n">
        <v>-25</v>
      </c>
      <c r="C13" s="5" t="n">
        <v>-988</v>
      </c>
      <c r="D13" s="5" t="n">
        <v>-511</v>
      </c>
    </row>
    <row r="14" spans="1:4">
      <c r="A14" s="4" t="s">
        <v>478</v>
      </c>
      <c r="B14" s="5" t="n">
        <v>0</v>
      </c>
      <c r="C14" s="5" t="n">
        <v>25</v>
      </c>
      <c r="D14" s="5" t="n">
        <v>1013</v>
      </c>
    </row>
    <row r="15" spans="1:4">
      <c r="A15" s="4" t="s">
        <v>480</v>
      </c>
    </row>
    <row r="16" spans="1:4">
      <c r="A16" s="3" t="s">
        <v>473</v>
      </c>
    </row>
    <row r="17" spans="1:4">
      <c r="A17" s="4" t="s">
        <v>474</v>
      </c>
      <c r="B17" s="5" t="n">
        <v>0</v>
      </c>
      <c r="C17" s="5" t="n">
        <v>0</v>
      </c>
      <c r="D17" s="5" t="n">
        <v>0</v>
      </c>
    </row>
    <row r="18" spans="1:4">
      <c r="A18" s="4" t="s">
        <v>475</v>
      </c>
      <c r="D18" s="5" t="n">
        <v>1049</v>
      </c>
    </row>
    <row r="19" spans="1:4">
      <c r="A19" s="4" t="s">
        <v>477</v>
      </c>
      <c r="D19" s="5" t="n">
        <v>-1049</v>
      </c>
    </row>
    <row r="20" spans="1:4">
      <c r="A20" s="4" t="s">
        <v>478</v>
      </c>
      <c r="B20" s="7" t="n">
        <v>0</v>
      </c>
      <c r="C20" s="7" t="n">
        <v>0</v>
      </c>
      <c r="D20"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7" t="n">
        <v>120148</v>
      </c>
    </row>
    <row r="4" spans="1:3">
      <c r="A4" s="4" t="s">
        <v>484</v>
      </c>
      <c r="B4" s="5" t="n">
        <v>1</v>
      </c>
    </row>
    <row r="5" spans="1:3">
      <c r="A5" s="4" t="s">
        <v>485</v>
      </c>
      <c r="B5" s="5" t="n">
        <v>-183</v>
      </c>
    </row>
    <row r="6" spans="1:3">
      <c r="A6" s="4" t="s">
        <v>486</v>
      </c>
      <c r="B6" s="5" t="n">
        <v>119966</v>
      </c>
    </row>
    <row r="7" spans="1:3">
      <c r="A7" s="4" t="s">
        <v>487</v>
      </c>
      <c r="B7" s="5" t="n">
        <v>-57780</v>
      </c>
    </row>
    <row r="8" spans="1:3">
      <c r="A8" s="4" t="s">
        <v>488</v>
      </c>
      <c r="B8" s="5" t="n">
        <v>0</v>
      </c>
    </row>
    <row r="9" spans="1:3">
      <c r="A9" s="4" t="s">
        <v>489</v>
      </c>
      <c r="B9" s="5" t="n">
        <v>0</v>
      </c>
    </row>
    <row r="10" spans="1:3">
      <c r="A10" s="4" t="s">
        <v>490</v>
      </c>
      <c r="B10" s="5" t="n">
        <v>-57780</v>
      </c>
    </row>
    <row r="11" spans="1:3">
      <c r="A11" s="4" t="s">
        <v>491</v>
      </c>
    </row>
    <row r="12" spans="1:3">
      <c r="A12" s="3" t="s">
        <v>482</v>
      </c>
    </row>
    <row r="13" spans="1:3">
      <c r="A13" s="4" t="s">
        <v>483</v>
      </c>
      <c r="B13" s="5" t="n">
        <v>65</v>
      </c>
      <c r="C13" s="7" t="n">
        <v>215916</v>
      </c>
    </row>
    <row r="14" spans="1:3">
      <c r="A14" s="4" t="s">
        <v>486</v>
      </c>
      <c r="B14" s="5" t="n">
        <v>65</v>
      </c>
      <c r="C14" s="5" t="n">
        <v>215916</v>
      </c>
    </row>
    <row r="15" spans="1:3">
      <c r="A15" s="4" t="s">
        <v>492</v>
      </c>
    </row>
    <row r="16" spans="1:3">
      <c r="A16" s="3" t="s">
        <v>482</v>
      </c>
    </row>
    <row r="17" spans="1:3">
      <c r="A17" s="4" t="s">
        <v>483</v>
      </c>
      <c r="B17" s="5" t="n">
        <v>58351</v>
      </c>
    </row>
    <row r="18" spans="1:3">
      <c r="A18" s="4" t="s">
        <v>485</v>
      </c>
      <c r="B18" s="5" t="n">
        <v>-145</v>
      </c>
    </row>
    <row r="19" spans="1:3">
      <c r="A19" s="4" t="s">
        <v>486</v>
      </c>
      <c r="B19" s="5" t="n">
        <v>58206</v>
      </c>
    </row>
    <row r="20" spans="1:3">
      <c r="A20" s="4" t="s">
        <v>493</v>
      </c>
    </row>
    <row r="21" spans="1:3">
      <c r="A21" s="3" t="s">
        <v>482</v>
      </c>
    </row>
    <row r="22" spans="1:3">
      <c r="A22" s="4" t="s">
        <v>483</v>
      </c>
      <c r="B22" s="5" t="n">
        <v>71427</v>
      </c>
    </row>
    <row r="23" spans="1:3">
      <c r="A23" s="4" t="s">
        <v>486</v>
      </c>
      <c r="B23" s="5" t="n">
        <v>71427</v>
      </c>
    </row>
    <row r="24" spans="1:3">
      <c r="A24" s="4" t="s">
        <v>494</v>
      </c>
    </row>
    <row r="25" spans="1:3">
      <c r="A25" s="3" t="s">
        <v>482</v>
      </c>
    </row>
    <row r="26" spans="1:3">
      <c r="A26" s="4" t="s">
        <v>483</v>
      </c>
      <c r="B26" s="5" t="n">
        <v>9731</v>
      </c>
    </row>
    <row r="27" spans="1:3">
      <c r="A27" s="4" t="s">
        <v>486</v>
      </c>
      <c r="B27" s="5" t="n">
        <v>9731</v>
      </c>
    </row>
    <row r="28" spans="1:3">
      <c r="A28" s="4" t="s">
        <v>495</v>
      </c>
    </row>
    <row r="29" spans="1:3">
      <c r="A29" s="3" t="s">
        <v>482</v>
      </c>
    </row>
    <row r="30" spans="1:3">
      <c r="A30" s="4" t="s">
        <v>483</v>
      </c>
      <c r="C30" s="5" t="n">
        <v>215916</v>
      </c>
    </row>
    <row r="31" spans="1:3">
      <c r="A31" s="4" t="s">
        <v>486</v>
      </c>
      <c r="C31" s="7" t="n">
        <v>215916</v>
      </c>
    </row>
    <row r="32" spans="1:3">
      <c r="A32" s="4" t="s">
        <v>496</v>
      </c>
    </row>
    <row r="33" spans="1:3">
      <c r="A33" s="3" t="s">
        <v>482</v>
      </c>
    </row>
    <row r="34" spans="1:3">
      <c r="A34" s="4" t="s">
        <v>483</v>
      </c>
      <c r="B34" s="5" t="n">
        <v>38354</v>
      </c>
    </row>
    <row r="35" spans="1:3">
      <c r="A35" s="4" t="s">
        <v>484</v>
      </c>
      <c r="B35" s="5" t="n">
        <v>1</v>
      </c>
    </row>
    <row r="36" spans="1:3">
      <c r="A36" s="4" t="s">
        <v>485</v>
      </c>
      <c r="B36" s="5" t="n">
        <v>-38</v>
      </c>
    </row>
    <row r="37" spans="1:3">
      <c r="A37" s="4" t="s">
        <v>486</v>
      </c>
      <c r="B37" s="5" t="n">
        <v>38317</v>
      </c>
    </row>
    <row r="38" spans="1:3">
      <c r="A38" s="4" t="s">
        <v>497</v>
      </c>
    </row>
    <row r="39" spans="1:3">
      <c r="A39" s="3" t="s">
        <v>482</v>
      </c>
    </row>
    <row r="40" spans="1:3">
      <c r="A40" s="4" t="s">
        <v>483</v>
      </c>
      <c r="B40" s="5" t="n">
        <v>177928</v>
      </c>
    </row>
    <row r="41" spans="1:3">
      <c r="A41" s="4" t="s">
        <v>484</v>
      </c>
      <c r="B41" s="5" t="n">
        <v>1</v>
      </c>
    </row>
    <row r="42" spans="1:3">
      <c r="A42" s="4" t="s">
        <v>485</v>
      </c>
      <c r="B42" s="5" t="n">
        <v>-183</v>
      </c>
    </row>
    <row r="43" spans="1:3">
      <c r="A43" s="4" t="s">
        <v>486</v>
      </c>
      <c r="B43" s="7" t="n">
        <v>177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98</v>
      </c>
      <c r="B1" s="2" t="s">
        <v>99</v>
      </c>
      <c r="C1" s="2" t="s">
        <v>100</v>
      </c>
      <c r="D1" s="2" t="s">
        <v>101</v>
      </c>
      <c r="E1" s="2" t="s">
        <v>102</v>
      </c>
      <c r="F1" s="2" t="s">
        <v>103</v>
      </c>
    </row>
    <row r="2" spans="1:6">
      <c r="A2" s="4" t="s">
        <v>104</v>
      </c>
      <c r="B2" s="7" t="n">
        <v>149483</v>
      </c>
      <c r="C2" s="7" t="n">
        <v>2</v>
      </c>
      <c r="D2" s="7" t="n">
        <v>186186</v>
      </c>
      <c r="E2" s="7" t="n">
        <v>10</v>
      </c>
      <c r="F2" s="7" t="n">
        <v>-36715</v>
      </c>
    </row>
    <row r="3" spans="1:6">
      <c r="A3" s="4" t="s">
        <v>105</v>
      </c>
      <c r="C3" s="5" t="n">
        <v>22754037</v>
      </c>
    </row>
    <row r="4" spans="1:6">
      <c r="A4" s="4" t="s">
        <v>106</v>
      </c>
      <c r="B4" s="5" t="n">
        <v>138954</v>
      </c>
      <c r="C4" s="7" t="n">
        <v>1</v>
      </c>
      <c r="D4" s="5" t="n">
        <v>138953</v>
      </c>
    </row>
    <row r="5" spans="1:6">
      <c r="A5" s="4" t="s">
        <v>107</v>
      </c>
      <c r="C5" s="5" t="n">
        <v>2599375</v>
      </c>
    </row>
    <row r="6" spans="1:6">
      <c r="A6" s="4" t="s">
        <v>108</v>
      </c>
      <c r="B6" s="5" t="n">
        <v>218</v>
      </c>
      <c r="D6" s="5" t="n">
        <v>218</v>
      </c>
    </row>
    <row r="7" spans="1:6">
      <c r="A7" s="4" t="s">
        <v>109</v>
      </c>
      <c r="B7" s="5" t="n">
        <v>11505</v>
      </c>
      <c r="D7" s="5" t="n">
        <v>11505</v>
      </c>
    </row>
    <row r="8" spans="1:6">
      <c r="A8" s="4" t="s">
        <v>110</v>
      </c>
      <c r="B8" s="5" t="n">
        <v>188</v>
      </c>
      <c r="D8" s="5" t="n">
        <v>188</v>
      </c>
    </row>
    <row r="9" spans="1:6">
      <c r="A9" s="4" t="s">
        <v>111</v>
      </c>
      <c r="C9" s="5" t="n">
        <v>399434</v>
      </c>
    </row>
    <row r="10" spans="1:6">
      <c r="A10" s="4" t="s">
        <v>112</v>
      </c>
      <c r="B10" s="5" t="n">
        <v>145</v>
      </c>
      <c r="D10" s="5" t="n">
        <v>145</v>
      </c>
    </row>
    <row r="11" spans="1:6">
      <c r="A11" s="4" t="s">
        <v>113</v>
      </c>
      <c r="C11" s="5" t="n">
        <v>19577</v>
      </c>
    </row>
    <row r="12" spans="1:6">
      <c r="A12" s="4" t="s">
        <v>114</v>
      </c>
      <c r="C12" s="5" t="n">
        <v>132397</v>
      </c>
    </row>
    <row r="13" spans="1:6">
      <c r="A13" s="4" t="s">
        <v>115</v>
      </c>
      <c r="B13" s="5" t="n">
        <v>-427</v>
      </c>
      <c r="D13" s="5" t="n">
        <v>-427</v>
      </c>
    </row>
    <row r="14" spans="1:6">
      <c r="A14" s="4" t="s">
        <v>116</v>
      </c>
      <c r="C14" s="5" t="n">
        <v>-46098</v>
      </c>
    </row>
    <row r="15" spans="1:6">
      <c r="A15" s="4" t="s">
        <v>93</v>
      </c>
      <c r="B15" s="5" t="n">
        <v>-6</v>
      </c>
      <c r="E15" s="5" t="n">
        <v>-6</v>
      </c>
    </row>
    <row r="16" spans="1:6">
      <c r="A16" s="4" t="s">
        <v>94</v>
      </c>
      <c r="B16" s="5" t="n">
        <v>-15</v>
      </c>
      <c r="E16" s="5" t="n">
        <v>-15</v>
      </c>
    </row>
    <row r="17" spans="1:6">
      <c r="A17" s="4" t="s">
        <v>117</v>
      </c>
      <c r="B17" s="5" t="n">
        <v>-47453</v>
      </c>
      <c r="F17" s="5" t="n">
        <v>-47453</v>
      </c>
    </row>
    <row r="18" spans="1:6">
      <c r="A18" s="4" t="s">
        <v>118</v>
      </c>
      <c r="B18" s="5" t="n">
        <v>252592</v>
      </c>
      <c r="C18" s="7" t="n">
        <v>3</v>
      </c>
      <c r="D18" s="5" t="n">
        <v>336768</v>
      </c>
      <c r="E18" s="5" t="n">
        <v>-11</v>
      </c>
      <c r="F18" s="5" t="n">
        <v>-84168</v>
      </c>
    </row>
    <row r="19" spans="1:6">
      <c r="A19" s="4" t="s">
        <v>119</v>
      </c>
      <c r="C19" s="5" t="n">
        <v>25858722</v>
      </c>
    </row>
    <row r="20" spans="1:6">
      <c r="A20" s="4" t="s">
        <v>120</v>
      </c>
      <c r="B20" s="5" t="n">
        <v>64845</v>
      </c>
      <c r="C20" s="7" t="n">
        <v>1</v>
      </c>
      <c r="D20" s="5" t="n">
        <v>64844</v>
      </c>
    </row>
    <row r="21" spans="1:6">
      <c r="A21" s="4" t="s">
        <v>121</v>
      </c>
      <c r="C21" s="5" t="n">
        <v>14087246</v>
      </c>
    </row>
    <row r="22" spans="1:6">
      <c r="A22" s="4" t="s">
        <v>122</v>
      </c>
      <c r="B22" s="5" t="n">
        <v>8</v>
      </c>
      <c r="D22" s="5" t="n">
        <v>8</v>
      </c>
    </row>
    <row r="23" spans="1:6">
      <c r="A23" s="4" t="s">
        <v>108</v>
      </c>
      <c r="B23" s="5" t="n">
        <v>26</v>
      </c>
      <c r="D23" s="5" t="n">
        <v>26</v>
      </c>
    </row>
    <row r="24" spans="1:6">
      <c r="A24" s="4" t="s">
        <v>109</v>
      </c>
      <c r="B24" s="5" t="n">
        <v>11416</v>
      </c>
      <c r="D24" s="5" t="n">
        <v>11416</v>
      </c>
    </row>
    <row r="25" spans="1:6">
      <c r="A25" s="4" t="s">
        <v>110</v>
      </c>
      <c r="B25" s="5" t="n">
        <v>763</v>
      </c>
      <c r="D25" s="5" t="n">
        <v>763</v>
      </c>
    </row>
    <row r="26" spans="1:6">
      <c r="A26" s="4" t="s">
        <v>111</v>
      </c>
      <c r="C26" s="5" t="n">
        <v>1525687</v>
      </c>
    </row>
    <row r="27" spans="1:6">
      <c r="A27" s="4" t="s">
        <v>112</v>
      </c>
      <c r="B27" s="5" t="n">
        <v>186</v>
      </c>
      <c r="D27" s="5" t="n">
        <v>186</v>
      </c>
    </row>
    <row r="28" spans="1:6">
      <c r="A28" s="4" t="s">
        <v>113</v>
      </c>
      <c r="C28" s="5" t="n">
        <v>56696</v>
      </c>
    </row>
    <row r="29" spans="1:6">
      <c r="A29" s="4" t="s">
        <v>114</v>
      </c>
      <c r="C29" s="5" t="n">
        <v>385524</v>
      </c>
    </row>
    <row r="30" spans="1:6">
      <c r="A30" s="4" t="s">
        <v>115</v>
      </c>
      <c r="B30" s="5" t="n">
        <v>-493</v>
      </c>
      <c r="D30" s="5" t="n">
        <v>-493</v>
      </c>
    </row>
    <row r="31" spans="1:6">
      <c r="A31" s="4" t="s">
        <v>116</v>
      </c>
      <c r="C31" s="5" t="n">
        <v>-108866</v>
      </c>
    </row>
    <row r="32" spans="1:6">
      <c r="A32" s="4" t="s">
        <v>93</v>
      </c>
      <c r="B32" s="5" t="n">
        <v>6</v>
      </c>
      <c r="E32" s="5" t="n">
        <v>6</v>
      </c>
    </row>
    <row r="33" spans="1:6">
      <c r="A33" s="4" t="s">
        <v>94</v>
      </c>
      <c r="B33" s="5" t="n">
        <v>-2</v>
      </c>
      <c r="E33" s="5" t="n">
        <v>-2</v>
      </c>
    </row>
    <row r="34" spans="1:6">
      <c r="A34" s="4" t="s">
        <v>117</v>
      </c>
      <c r="B34" s="5" t="n">
        <v>-113747</v>
      </c>
      <c r="F34" s="5" t="n">
        <v>-113747</v>
      </c>
    </row>
    <row r="35" spans="1:6">
      <c r="A35" s="4" t="s">
        <v>123</v>
      </c>
      <c r="B35" s="5" t="n">
        <v>215600</v>
      </c>
      <c r="C35" s="7" t="n">
        <v>4</v>
      </c>
      <c r="D35" s="5" t="n">
        <v>413518</v>
      </c>
      <c r="E35" s="5" t="n">
        <v>-7</v>
      </c>
      <c r="F35" s="5" t="n">
        <v>-197915</v>
      </c>
    </row>
    <row r="36" spans="1:6">
      <c r="A36" s="4" t="s">
        <v>124</v>
      </c>
      <c r="C36" s="5" t="n">
        <v>41805009</v>
      </c>
    </row>
    <row r="37" spans="1:6">
      <c r="A37" s="4" t="s">
        <v>106</v>
      </c>
      <c r="B37" s="5" t="n">
        <v>16519</v>
      </c>
      <c r="C37" s="7" t="n">
        <v>1</v>
      </c>
      <c r="D37" s="5" t="n">
        <v>16518</v>
      </c>
    </row>
    <row r="38" spans="1:6">
      <c r="A38" s="4" t="s">
        <v>107</v>
      </c>
      <c r="C38" s="5" t="n">
        <v>5130339</v>
      </c>
    </row>
    <row r="39" spans="1:6">
      <c r="A39" s="4" t="s">
        <v>122</v>
      </c>
      <c r="B39" s="5" t="n">
        <v>60</v>
      </c>
      <c r="D39" s="5" t="n">
        <v>60</v>
      </c>
    </row>
    <row r="40" spans="1:6">
      <c r="A40" s="4" t="s">
        <v>109</v>
      </c>
      <c r="B40" s="5" t="n">
        <v>8723</v>
      </c>
      <c r="D40" s="5" t="n">
        <v>8723</v>
      </c>
    </row>
    <row r="41" spans="1:6">
      <c r="A41" s="4" t="s">
        <v>110</v>
      </c>
      <c r="B41" s="5" t="n">
        <v>367</v>
      </c>
      <c r="D41" s="5" t="n">
        <v>367</v>
      </c>
    </row>
    <row r="42" spans="1:6">
      <c r="A42" s="4" t="s">
        <v>111</v>
      </c>
      <c r="C42" s="5" t="n">
        <v>1808696</v>
      </c>
    </row>
    <row r="43" spans="1:6">
      <c r="A43" s="4" t="s">
        <v>112</v>
      </c>
      <c r="B43" s="5" t="n">
        <v>175</v>
      </c>
      <c r="D43" s="5" t="n">
        <v>175</v>
      </c>
    </row>
    <row r="44" spans="1:6">
      <c r="A44" s="4" t="s">
        <v>113</v>
      </c>
      <c r="C44" s="5" t="n">
        <v>74642</v>
      </c>
    </row>
    <row r="45" spans="1:6">
      <c r="A45" s="4" t="s">
        <v>114</v>
      </c>
      <c r="C45" s="5" t="n">
        <v>307610</v>
      </c>
    </row>
    <row r="46" spans="1:6">
      <c r="A46" s="4" t="s">
        <v>115</v>
      </c>
      <c r="B46" s="5" t="n">
        <v>-313</v>
      </c>
      <c r="D46" s="5" t="n">
        <v>-313</v>
      </c>
    </row>
    <row r="47" spans="1:6">
      <c r="A47" s="4" t="s">
        <v>116</v>
      </c>
      <c r="C47" s="5" t="n">
        <v>-110957</v>
      </c>
    </row>
    <row r="48" spans="1:6">
      <c r="A48" s="4" t="s">
        <v>93</v>
      </c>
      <c r="B48" s="5" t="n">
        <v>-182</v>
      </c>
      <c r="E48" s="5" t="n">
        <v>-182</v>
      </c>
    </row>
    <row r="49" spans="1:6">
      <c r="A49" s="4" t="s">
        <v>94</v>
      </c>
      <c r="B49" s="5" t="n">
        <v>-774</v>
      </c>
      <c r="E49" s="5" t="n">
        <v>-774</v>
      </c>
    </row>
    <row r="50" spans="1:6">
      <c r="A50" s="4" t="s">
        <v>117</v>
      </c>
      <c r="B50" s="5" t="n">
        <v>-56147</v>
      </c>
      <c r="F50" s="5" t="n">
        <v>-56147</v>
      </c>
    </row>
    <row r="51" spans="1:6">
      <c r="A51" s="4" t="s">
        <v>125</v>
      </c>
      <c r="B51" s="7" t="n">
        <v>184028</v>
      </c>
      <c r="C51" s="7" t="n">
        <v>5</v>
      </c>
      <c r="D51" s="7" t="n">
        <v>439048</v>
      </c>
      <c r="E51" s="7" t="n">
        <v>-963</v>
      </c>
      <c r="F51" s="7" t="n">
        <v>-254062</v>
      </c>
    </row>
    <row r="52" spans="1:6">
      <c r="A52" s="4" t="s">
        <v>126</v>
      </c>
      <c r="C52" s="5" t="n">
        <v>49015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98</v>
      </c>
      <c r="B1" s="2" t="s">
        <v>340</v>
      </c>
    </row>
    <row r="2" spans="1:2">
      <c r="A2" s="3" t="s">
        <v>499</v>
      </c>
    </row>
    <row r="3" spans="1:2">
      <c r="A3" s="4" t="s">
        <v>500</v>
      </c>
      <c r="B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40</v>
      </c>
    </row>
    <row r="2" spans="1:2">
      <c r="A2" s="3" t="s">
        <v>502</v>
      </c>
    </row>
    <row r="3" spans="1:2">
      <c r="A3" s="4" t="s">
        <v>503</v>
      </c>
      <c r="B3" s="7" t="n">
        <v>169909</v>
      </c>
    </row>
    <row r="4" spans="1:2">
      <c r="A4" s="4" t="s">
        <v>504</v>
      </c>
      <c r="B4" s="5" t="n">
        <v>8019</v>
      </c>
    </row>
    <row r="5" spans="1:2">
      <c r="A5" s="4" t="s">
        <v>505</v>
      </c>
      <c r="B5" s="5" t="n">
        <v>177928</v>
      </c>
    </row>
    <row r="6" spans="1:2">
      <c r="A6" s="4" t="s">
        <v>506</v>
      </c>
      <c r="B6" s="5" t="n">
        <v>169758</v>
      </c>
    </row>
    <row r="7" spans="1:2">
      <c r="A7" s="4" t="s">
        <v>507</v>
      </c>
      <c r="B7" s="5" t="n">
        <v>7988</v>
      </c>
    </row>
    <row r="8" spans="1:2">
      <c r="A8" s="4" t="s">
        <v>508</v>
      </c>
      <c r="B8" s="7" t="n">
        <v>1777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510</v>
      </c>
    </row>
    <row r="3" spans="1:4">
      <c r="A3" s="3" t="s">
        <v>511</v>
      </c>
    </row>
    <row r="4" spans="1:4">
      <c r="A4" s="4" t="s">
        <v>512</v>
      </c>
      <c r="B4" s="7" t="n">
        <v>0</v>
      </c>
      <c r="C4" s="7" t="n">
        <v>0</v>
      </c>
    </row>
    <row r="5" spans="1:4">
      <c r="A5" s="4" t="s">
        <v>513</v>
      </c>
    </row>
    <row r="6" spans="1:4">
      <c r="A6" s="3" t="s">
        <v>511</v>
      </c>
    </row>
    <row r="7" spans="1:4">
      <c r="A7" s="4" t="s">
        <v>514</v>
      </c>
      <c r="D7" s="7" t="n">
        <v>300000</v>
      </c>
    </row>
    <row r="8" spans="1:4">
      <c r="A8" s="4" t="s">
        <v>515</v>
      </c>
      <c r="B8" s="7" t="n">
        <v>157000</v>
      </c>
      <c r="C8" s="7" t="n">
        <v>7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7" t="n">
        <v>177746</v>
      </c>
      <c r="C3" s="7" t="n">
        <v>215916</v>
      </c>
    </row>
    <row r="4" spans="1:3">
      <c r="A4" s="4" t="s">
        <v>496</v>
      </c>
    </row>
    <row r="5" spans="1:3">
      <c r="A5" s="3" t="s">
        <v>517</v>
      </c>
    </row>
    <row r="6" spans="1:3">
      <c r="A6" s="4" t="s">
        <v>518</v>
      </c>
      <c r="B6" s="5" t="n">
        <v>38317</v>
      </c>
    </row>
    <row r="7" spans="1:3">
      <c r="A7" s="4" t="s">
        <v>519</v>
      </c>
    </row>
    <row r="8" spans="1:3">
      <c r="A8" s="3" t="s">
        <v>520</v>
      </c>
    </row>
    <row r="9" spans="1:3">
      <c r="A9" s="4" t="s">
        <v>521</v>
      </c>
      <c r="B9" s="5" t="n">
        <v>157</v>
      </c>
      <c r="C9" s="5" t="n">
        <v>74</v>
      </c>
    </row>
    <row r="10" spans="1:3">
      <c r="A10" s="4" t="s">
        <v>491</v>
      </c>
    </row>
    <row r="11" spans="1:3">
      <c r="A11" s="3" t="s">
        <v>517</v>
      </c>
    </row>
    <row r="12" spans="1:3">
      <c r="A12" s="4" t="s">
        <v>518</v>
      </c>
      <c r="B12" s="5" t="n">
        <v>65</v>
      </c>
      <c r="C12" s="5" t="n">
        <v>215916</v>
      </c>
    </row>
    <row r="13" spans="1:3">
      <c r="A13" s="4" t="s">
        <v>493</v>
      </c>
    </row>
    <row r="14" spans="1:3">
      <c r="A14" s="3" t="s">
        <v>517</v>
      </c>
    </row>
    <row r="15" spans="1:3">
      <c r="A15" s="4" t="s">
        <v>518</v>
      </c>
      <c r="B15" s="5" t="n">
        <v>71427</v>
      </c>
    </row>
    <row r="16" spans="1:3">
      <c r="A16" s="4" t="s">
        <v>494</v>
      </c>
    </row>
    <row r="17" spans="1:3">
      <c r="A17" s="3" t="s">
        <v>517</v>
      </c>
    </row>
    <row r="18" spans="1:3">
      <c r="A18" s="4" t="s">
        <v>518</v>
      </c>
      <c r="B18" s="5" t="n">
        <v>9731</v>
      </c>
    </row>
    <row r="19" spans="1:3">
      <c r="A19" s="4" t="s">
        <v>522</v>
      </c>
    </row>
    <row r="20" spans="1:3">
      <c r="A20" s="3" t="s">
        <v>517</v>
      </c>
    </row>
    <row r="21" spans="1:3">
      <c r="A21" s="4" t="s">
        <v>518</v>
      </c>
      <c r="B21" s="5" t="n">
        <v>58206</v>
      </c>
    </row>
    <row r="22" spans="1:3">
      <c r="A22" s="4" t="s">
        <v>523</v>
      </c>
    </row>
    <row r="23" spans="1:3">
      <c r="A23" s="3" t="s">
        <v>517</v>
      </c>
    </row>
    <row r="24" spans="1:3">
      <c r="A24" s="4" t="s">
        <v>518</v>
      </c>
      <c r="B24" s="5" t="n">
        <v>65</v>
      </c>
      <c r="C24" s="5" t="n">
        <v>215916</v>
      </c>
    </row>
    <row r="25" spans="1:3">
      <c r="A25" s="4" t="s">
        <v>524</v>
      </c>
    </row>
    <row r="26" spans="1:3">
      <c r="A26" s="3" t="s">
        <v>517</v>
      </c>
    </row>
    <row r="27" spans="1:3">
      <c r="A27" s="4" t="s">
        <v>518</v>
      </c>
      <c r="B27" s="5" t="n">
        <v>65</v>
      </c>
      <c r="C27" s="5" t="n">
        <v>215916</v>
      </c>
    </row>
    <row r="28" spans="1:3">
      <c r="A28" s="4" t="s">
        <v>525</v>
      </c>
    </row>
    <row r="29" spans="1:3">
      <c r="A29" s="3" t="s">
        <v>517</v>
      </c>
    </row>
    <row r="30" spans="1:3">
      <c r="A30" s="4" t="s">
        <v>518</v>
      </c>
      <c r="B30" s="5" t="n">
        <v>177681</v>
      </c>
    </row>
    <row r="31" spans="1:3">
      <c r="A31" s="4" t="s">
        <v>526</v>
      </c>
    </row>
    <row r="32" spans="1:3">
      <c r="A32" s="3" t="s">
        <v>517</v>
      </c>
    </row>
    <row r="33" spans="1:3">
      <c r="A33" s="4" t="s">
        <v>518</v>
      </c>
      <c r="B33" s="5" t="n">
        <v>38317</v>
      </c>
    </row>
    <row r="34" spans="1:3">
      <c r="A34" s="4" t="s">
        <v>527</v>
      </c>
    </row>
    <row r="35" spans="1:3">
      <c r="A35" s="3" t="s">
        <v>517</v>
      </c>
    </row>
    <row r="36" spans="1:3">
      <c r="A36" s="4" t="s">
        <v>518</v>
      </c>
      <c r="B36" s="5" t="n">
        <v>71427</v>
      </c>
    </row>
    <row r="37" spans="1:3">
      <c r="A37" s="4" t="s">
        <v>528</v>
      </c>
    </row>
    <row r="38" spans="1:3">
      <c r="A38" s="3" t="s">
        <v>517</v>
      </c>
    </row>
    <row r="39" spans="1:3">
      <c r="A39" s="4" t="s">
        <v>518</v>
      </c>
      <c r="B39" s="5" t="n">
        <v>9731</v>
      </c>
    </row>
    <row r="40" spans="1:3">
      <c r="A40" s="4" t="s">
        <v>529</v>
      </c>
    </row>
    <row r="41" spans="1:3">
      <c r="A41" s="3" t="s">
        <v>517</v>
      </c>
    </row>
    <row r="42" spans="1:3">
      <c r="A42" s="4" t="s">
        <v>518</v>
      </c>
      <c r="B42" s="5" t="n">
        <v>58206</v>
      </c>
    </row>
    <row r="43" spans="1:3">
      <c r="A43" s="4" t="s">
        <v>530</v>
      </c>
    </row>
    <row r="44" spans="1:3">
      <c r="A44" s="3" t="s">
        <v>520</v>
      </c>
    </row>
    <row r="45" spans="1:3">
      <c r="A45" s="4" t="s">
        <v>521</v>
      </c>
      <c r="B45" s="7" t="n">
        <v>157</v>
      </c>
      <c r="C45" s="7" t="n">
        <v>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1</v>
      </c>
      <c r="B1" s="2" t="s">
        <v>1</v>
      </c>
    </row>
    <row r="2" spans="1:3">
      <c r="B2" s="2" t="s">
        <v>2</v>
      </c>
      <c r="C2" s="2" t="s">
        <v>32</v>
      </c>
    </row>
    <row r="3" spans="1:3">
      <c r="A3" s="3" t="s">
        <v>511</v>
      </c>
    </row>
    <row r="4" spans="1:3">
      <c r="A4" s="4" t="s">
        <v>521</v>
      </c>
      <c r="B4" s="7" t="n">
        <v>157</v>
      </c>
      <c r="C4" s="7" t="n">
        <v>74</v>
      </c>
    </row>
    <row r="5" spans="1:3">
      <c r="A5" s="4" t="s">
        <v>532</v>
      </c>
      <c r="B5" s="4" t="s">
        <v>533</v>
      </c>
    </row>
    <row r="6" spans="1:3">
      <c r="A6" s="4" t="s">
        <v>405</v>
      </c>
      <c r="B6" s="4" t="s">
        <v>534</v>
      </c>
      <c r="C6" s="4" t="s">
        <v>535</v>
      </c>
    </row>
    <row r="7" spans="1:3">
      <c r="A7" s="4" t="s">
        <v>371</v>
      </c>
    </row>
    <row r="8" spans="1:3">
      <c r="A8" s="3" t="s">
        <v>511</v>
      </c>
    </row>
    <row r="9" spans="1:3">
      <c r="A9" s="4" t="s">
        <v>536</v>
      </c>
      <c r="B9" s="5" t="n">
        <v>2018</v>
      </c>
      <c r="C9" s="5" t="n">
        <v>2017</v>
      </c>
    </row>
    <row r="10" spans="1:3">
      <c r="A10" s="4" t="s">
        <v>537</v>
      </c>
      <c r="B10" s="4" t="s">
        <v>538</v>
      </c>
      <c r="C10" s="4" t="s">
        <v>538</v>
      </c>
    </row>
    <row r="11" spans="1:3">
      <c r="A11" s="4" t="s">
        <v>373</v>
      </c>
    </row>
    <row r="12" spans="1:3">
      <c r="A12" s="3" t="s">
        <v>511</v>
      </c>
    </row>
    <row r="13" spans="1:3">
      <c r="A13" s="4" t="s">
        <v>536</v>
      </c>
      <c r="B13" s="5" t="n">
        <v>2023</v>
      </c>
      <c r="C13" s="5" t="n">
        <v>2023</v>
      </c>
    </row>
    <row r="14" spans="1:3">
      <c r="A14" s="4" t="s">
        <v>537</v>
      </c>
      <c r="B14" s="4" t="s">
        <v>539</v>
      </c>
      <c r="C14" s="4" t="s">
        <v>4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3"/>
    <col customWidth="1" max="6" min="6" width="21"/>
    <col customWidth="1" max="7" min="7" width="23"/>
    <col customWidth="1" max="8" min="8" width="21"/>
    <col customWidth="1" max="9" min="9" width="21"/>
    <col customWidth="1" max="10" min="10" width="26"/>
    <col customWidth="1" max="11" min="11" width="21"/>
    <col customWidth="1" max="12" min="12" width="20"/>
    <col customWidth="1" max="13" min="13" width="21"/>
    <col customWidth="1" max="14" min="14" width="80"/>
    <col customWidth="1" max="15" min="15" width="80"/>
    <col customWidth="1" max="16" min="16" width="80"/>
    <col customWidth="1" max="17" min="17" width="21"/>
    <col customWidth="1" max="18" min="18" width="21"/>
  </cols>
  <sheetData>
    <row r="1" spans="1:18">
      <c r="A1" s="1" t="s">
        <v>540</v>
      </c>
      <c r="B1" s="2" t="s">
        <v>317</v>
      </c>
      <c r="M1" s="2" t="s">
        <v>336</v>
      </c>
      <c r="N1" s="2" t="s">
        <v>1</v>
      </c>
    </row>
    <row r="2" spans="1:18">
      <c r="B2" s="2" t="s">
        <v>337</v>
      </c>
      <c r="C2" s="2" t="s">
        <v>541</v>
      </c>
      <c r="D2" s="2" t="s">
        <v>542</v>
      </c>
      <c r="E2" s="2" t="s">
        <v>543</v>
      </c>
      <c r="F2" s="2" t="s">
        <v>338</v>
      </c>
      <c r="G2" s="2" t="s">
        <v>544</v>
      </c>
      <c r="H2" s="2" t="s">
        <v>545</v>
      </c>
      <c r="I2" s="2" t="s">
        <v>546</v>
      </c>
      <c r="J2" s="2" t="s">
        <v>547</v>
      </c>
      <c r="K2" s="2" t="s">
        <v>548</v>
      </c>
      <c r="L2" s="2" t="s">
        <v>549</v>
      </c>
      <c r="M2" s="2" t="s">
        <v>343</v>
      </c>
      <c r="N2" s="2" t="s">
        <v>340</v>
      </c>
      <c r="O2" s="2" t="s">
        <v>550</v>
      </c>
      <c r="P2" s="2" t="s">
        <v>344</v>
      </c>
      <c r="Q2" s="2" t="s">
        <v>349</v>
      </c>
      <c r="R2" s="2" t="s">
        <v>551</v>
      </c>
    </row>
    <row r="3" spans="1:18">
      <c r="A3" s="3" t="s">
        <v>552</v>
      </c>
    </row>
    <row r="4" spans="1:18">
      <c r="A4" s="4" t="s">
        <v>80</v>
      </c>
      <c r="N4" s="7" t="n">
        <v>39839000</v>
      </c>
      <c r="P4" s="7" t="n">
        <v>31670000</v>
      </c>
      <c r="Q4" s="7" t="n">
        <v>25462000</v>
      </c>
    </row>
    <row r="5" spans="1:18">
      <c r="A5" s="4" t="s">
        <v>553</v>
      </c>
      <c r="N5" s="7" t="n">
        <v>500000</v>
      </c>
      <c r="P5" s="7" t="n">
        <v>600000</v>
      </c>
    </row>
    <row r="6" spans="1:18">
      <c r="A6" s="4" t="s">
        <v>366</v>
      </c>
    </row>
    <row r="7" spans="1:18">
      <c r="A7" s="3" t="s">
        <v>552</v>
      </c>
    </row>
    <row r="8" spans="1:18">
      <c r="A8" s="4" t="s">
        <v>554</v>
      </c>
      <c r="N8" s="4" t="s">
        <v>555</v>
      </c>
      <c r="O8" s="4" t="s">
        <v>555</v>
      </c>
    </row>
    <row r="9" spans="1:18">
      <c r="A9" s="4" t="s">
        <v>556</v>
      </c>
      <c r="J9" s="5" t="n">
        <v>8</v>
      </c>
    </row>
    <row r="10" spans="1:18">
      <c r="A10" s="4" t="s">
        <v>557</v>
      </c>
      <c r="J10" s="4" t="s">
        <v>363</v>
      </c>
    </row>
    <row r="11" spans="1:18">
      <c r="A11" s="4" t="s">
        <v>558</v>
      </c>
      <c r="D11" s="4" t="s">
        <v>363</v>
      </c>
    </row>
    <row r="12" spans="1:18">
      <c r="A12" s="4" t="s">
        <v>559</v>
      </c>
      <c r="D12" s="4" t="s">
        <v>560</v>
      </c>
    </row>
    <row r="13" spans="1:18">
      <c r="A13" s="4" t="s">
        <v>561</v>
      </c>
      <c r="J13" s="7" t="n">
        <v>2000000</v>
      </c>
    </row>
    <row r="14" spans="1:18">
      <c r="A14" s="4" t="s">
        <v>562</v>
      </c>
      <c r="J14" s="5" t="n">
        <v>640000000</v>
      </c>
    </row>
    <row r="15" spans="1:18">
      <c r="A15" s="4" t="s">
        <v>563</v>
      </c>
      <c r="N15" s="4" t="s">
        <v>564</v>
      </c>
      <c r="O15" s="4" t="s">
        <v>564</v>
      </c>
    </row>
    <row r="16" spans="1:18">
      <c r="A16" s="4" t="s">
        <v>565</v>
      </c>
    </row>
    <row r="17" spans="1:18">
      <c r="A17" s="3" t="s">
        <v>552</v>
      </c>
    </row>
    <row r="18" spans="1:18">
      <c r="A18" s="4" t="s">
        <v>562</v>
      </c>
      <c r="J18" s="7" t="n">
        <v>80000000</v>
      </c>
    </row>
    <row r="19" spans="1:18">
      <c r="A19" s="4" t="s">
        <v>566</v>
      </c>
    </row>
    <row r="20" spans="1:18">
      <c r="A20" s="3" t="s">
        <v>552</v>
      </c>
    </row>
    <row r="21" spans="1:18">
      <c r="A21" s="4" t="s">
        <v>567</v>
      </c>
      <c r="L21" s="7" t="n">
        <v>900000</v>
      </c>
    </row>
    <row r="22" spans="1:18">
      <c r="A22" s="4" t="s">
        <v>568</v>
      </c>
      <c r="N22" s="7" t="n">
        <v>0</v>
      </c>
    </row>
    <row r="23" spans="1:18">
      <c r="A23" s="4" t="s">
        <v>554</v>
      </c>
      <c r="P23" s="4" t="s">
        <v>569</v>
      </c>
    </row>
    <row r="24" spans="1:18">
      <c r="A24" s="4" t="s">
        <v>570</v>
      </c>
      <c r="P24" s="4" t="s">
        <v>571</v>
      </c>
    </row>
    <row r="25" spans="1:18">
      <c r="A25" s="4" t="s">
        <v>572</v>
      </c>
    </row>
    <row r="26" spans="1:18">
      <c r="A26" s="3" t="s">
        <v>552</v>
      </c>
    </row>
    <row r="27" spans="1:18">
      <c r="A27" s="4" t="s">
        <v>573</v>
      </c>
      <c r="L27" s="7" t="n">
        <v>500000</v>
      </c>
    </row>
    <row r="28" spans="1:18">
      <c r="A28" s="4" t="s">
        <v>360</v>
      </c>
    </row>
    <row r="29" spans="1:18">
      <c r="A29" s="3" t="s">
        <v>552</v>
      </c>
    </row>
    <row r="30" spans="1:18">
      <c r="A30" s="4" t="s">
        <v>574</v>
      </c>
      <c r="P30" s="7" t="n">
        <v>1000000</v>
      </c>
    </row>
    <row r="31" spans="1:18">
      <c r="A31" s="4" t="s">
        <v>575</v>
      </c>
      <c r="P31" s="5" t="n">
        <v>500000</v>
      </c>
    </row>
    <row r="32" spans="1:18">
      <c r="A32" s="4" t="s">
        <v>576</v>
      </c>
      <c r="F32" s="7" t="n">
        <v>1000000</v>
      </c>
    </row>
    <row r="33" spans="1:18">
      <c r="A33" s="4" t="s">
        <v>577</v>
      </c>
      <c r="N33" s="4" t="s">
        <v>578</v>
      </c>
      <c r="O33" s="4" t="s">
        <v>578</v>
      </c>
    </row>
    <row r="34" spans="1:18">
      <c r="A34" s="4" t="s">
        <v>579</v>
      </c>
    </row>
    <row r="35" spans="1:18">
      <c r="A35" s="3" t="s">
        <v>552</v>
      </c>
    </row>
    <row r="36" spans="1:18">
      <c r="A36" s="4" t="s">
        <v>576</v>
      </c>
      <c r="F36" s="5" t="n">
        <v>1300</v>
      </c>
    </row>
    <row r="37" spans="1:18">
      <c r="A37" s="4" t="s">
        <v>580</v>
      </c>
    </row>
    <row r="38" spans="1:18">
      <c r="A38" s="3" t="s">
        <v>552</v>
      </c>
    </row>
    <row r="39" spans="1:18">
      <c r="A39" s="4" t="s">
        <v>576</v>
      </c>
      <c r="F39" s="5" t="n">
        <v>1500</v>
      </c>
    </row>
    <row r="40" spans="1:18">
      <c r="A40" s="4" t="s">
        <v>364</v>
      </c>
    </row>
    <row r="41" spans="1:18">
      <c r="A41" s="3" t="s">
        <v>552</v>
      </c>
    </row>
    <row r="42" spans="1:18">
      <c r="A42" s="4" t="s">
        <v>359</v>
      </c>
      <c r="B42" s="7" t="n">
        <v>500000</v>
      </c>
      <c r="C42" s="7" t="n">
        <v>500000</v>
      </c>
    </row>
    <row r="43" spans="1:18">
      <c r="A43" s="4" t="s">
        <v>576</v>
      </c>
      <c r="R43" s="7" t="n">
        <v>1000000</v>
      </c>
    </row>
    <row r="44" spans="1:18">
      <c r="A44" s="4" t="s">
        <v>581</v>
      </c>
    </row>
    <row r="45" spans="1:18">
      <c r="A45" s="3" t="s">
        <v>552</v>
      </c>
    </row>
    <row r="46" spans="1:18">
      <c r="A46" s="4" t="s">
        <v>562</v>
      </c>
      <c r="F46" s="7" t="n">
        <v>15500000</v>
      </c>
    </row>
    <row r="47" spans="1:18">
      <c r="A47" s="4" t="s">
        <v>582</v>
      </c>
    </row>
    <row r="48" spans="1:18">
      <c r="A48" s="3" t="s">
        <v>552</v>
      </c>
    </row>
    <row r="49" spans="1:18">
      <c r="A49" s="4" t="s">
        <v>568</v>
      </c>
      <c r="N49" s="7" t="n">
        <v>0</v>
      </c>
      <c r="P49" s="5" t="n">
        <v>0</v>
      </c>
    </row>
    <row r="50" spans="1:18">
      <c r="A50" s="4" t="s">
        <v>80</v>
      </c>
      <c r="P50" s="7" t="n">
        <v>1800000</v>
      </c>
    </row>
    <row r="51" spans="1:18">
      <c r="A51" s="4" t="s">
        <v>583</v>
      </c>
      <c r="N51" s="4" t="s">
        <v>584</v>
      </c>
      <c r="O51" s="4" t="s">
        <v>584</v>
      </c>
    </row>
    <row r="52" spans="1:18">
      <c r="A52" s="4" t="s">
        <v>585</v>
      </c>
      <c r="E52" s="5" t="n">
        <v>3</v>
      </c>
      <c r="G52" s="5" t="n">
        <v>3</v>
      </c>
    </row>
    <row r="53" spans="1:18">
      <c r="A53" s="4" t="s">
        <v>586</v>
      </c>
      <c r="N53" s="7" t="n">
        <v>16000000</v>
      </c>
    </row>
    <row r="54" spans="1:18">
      <c r="A54" s="4" t="s">
        <v>587</v>
      </c>
    </row>
    <row r="55" spans="1:18">
      <c r="A55" s="3" t="s">
        <v>552</v>
      </c>
    </row>
    <row r="56" spans="1:18">
      <c r="A56" s="4" t="s">
        <v>588</v>
      </c>
      <c r="N56" s="5" t="n">
        <v>200000</v>
      </c>
    </row>
    <row r="57" spans="1:18">
      <c r="A57" s="4" t="s">
        <v>589</v>
      </c>
    </row>
    <row r="58" spans="1:18">
      <c r="A58" s="3" t="s">
        <v>552</v>
      </c>
    </row>
    <row r="59" spans="1:18">
      <c r="A59" s="4" t="s">
        <v>590</v>
      </c>
      <c r="M59" s="7" t="n">
        <v>2300000</v>
      </c>
      <c r="N59" s="5" t="n">
        <v>2000000</v>
      </c>
    </row>
    <row r="60" spans="1:18">
      <c r="A60" s="4" t="s">
        <v>591</v>
      </c>
    </row>
    <row r="61" spans="1:18">
      <c r="A61" s="3" t="s">
        <v>552</v>
      </c>
    </row>
    <row r="62" spans="1:18">
      <c r="A62" s="4" t="s">
        <v>553</v>
      </c>
      <c r="N62" s="5" t="n">
        <v>30000</v>
      </c>
    </row>
    <row r="63" spans="1:18">
      <c r="A63" s="4" t="s">
        <v>592</v>
      </c>
    </row>
    <row r="64" spans="1:18">
      <c r="A64" s="3" t="s">
        <v>552</v>
      </c>
    </row>
    <row r="65" spans="1:18">
      <c r="A65" s="4" t="s">
        <v>553</v>
      </c>
      <c r="N65" s="7" t="n">
        <v>300000</v>
      </c>
    </row>
    <row r="66" spans="1:18">
      <c r="A66" s="4" t="s">
        <v>593</v>
      </c>
    </row>
    <row r="67" spans="1:18">
      <c r="A67" s="3" t="s">
        <v>552</v>
      </c>
    </row>
    <row r="68" spans="1:18">
      <c r="A68" s="4" t="s">
        <v>570</v>
      </c>
      <c r="N68" s="4" t="s">
        <v>594</v>
      </c>
      <c r="O68" s="4" t="s">
        <v>594</v>
      </c>
    </row>
    <row r="69" spans="1:18">
      <c r="A69" s="4" t="s">
        <v>586</v>
      </c>
      <c r="H69" s="7" t="n">
        <v>20000000</v>
      </c>
    </row>
    <row r="70" spans="1:18">
      <c r="A70" s="4" t="s">
        <v>595</v>
      </c>
      <c r="H70" s="4" t="s">
        <v>596</v>
      </c>
      <c r="I70" s="4" t="s">
        <v>596</v>
      </c>
    </row>
    <row r="71" spans="1:18">
      <c r="A71" s="4" t="s">
        <v>597</v>
      </c>
    </row>
    <row r="72" spans="1:18">
      <c r="A72" s="3" t="s">
        <v>552</v>
      </c>
    </row>
    <row r="73" spans="1:18">
      <c r="A73" s="4" t="s">
        <v>570</v>
      </c>
      <c r="N73" s="4" t="s">
        <v>594</v>
      </c>
      <c r="O73" s="4" t="s">
        <v>594</v>
      </c>
    </row>
    <row r="74" spans="1:18">
      <c r="A74" s="4" t="s">
        <v>586</v>
      </c>
      <c r="K74" s="7" t="n">
        <v>13900000</v>
      </c>
    </row>
    <row r="75" spans="1:18">
      <c r="A75" s="4" t="s">
        <v>595</v>
      </c>
      <c r="K75" s="4" t="s">
        <v>598</v>
      </c>
    </row>
    <row r="76" spans="1:18">
      <c r="A76" s="4" t="s">
        <v>599</v>
      </c>
    </row>
    <row r="77" spans="1:18">
      <c r="A77" s="3" t="s">
        <v>552</v>
      </c>
    </row>
    <row r="78" spans="1:18">
      <c r="A78" s="4" t="s">
        <v>568</v>
      </c>
      <c r="N78" s="7" t="n">
        <v>0</v>
      </c>
    </row>
    <row r="79" spans="1:18">
      <c r="A79" s="4" t="s">
        <v>554</v>
      </c>
      <c r="N79" s="4" t="s">
        <v>600</v>
      </c>
      <c r="O79" s="4" t="s">
        <v>600</v>
      </c>
    </row>
    <row r="80" spans="1:18">
      <c r="A80" s="4" t="s">
        <v>570</v>
      </c>
      <c r="N80" s="4" t="s">
        <v>601</v>
      </c>
      <c r="O80" s="4" t="s">
        <v>601</v>
      </c>
    </row>
    <row r="81" spans="1:18">
      <c r="A81" s="4" t="s">
        <v>602</v>
      </c>
      <c r="I81" s="11" t="n">
        <v>2</v>
      </c>
    </row>
    <row r="82" spans="1:18">
      <c r="A82" s="4" t="s">
        <v>603</v>
      </c>
      <c r="O82" s="12" t="n">
        <v>0.3</v>
      </c>
    </row>
  </sheetData>
  <mergeCells count="3">
    <mergeCell ref="A1:A2"/>
    <mergeCell ref="B1:L1"/>
    <mergeCell ref="N1:Q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605</v>
      </c>
    </row>
    <row r="3" spans="1:3">
      <c r="A3" s="4" t="s">
        <v>606</v>
      </c>
      <c r="B3" s="7" t="n">
        <v>7697</v>
      </c>
      <c r="C3" s="7" t="n">
        <v>6763</v>
      </c>
    </row>
    <row r="4" spans="1:3">
      <c r="A4" s="4" t="s">
        <v>607</v>
      </c>
      <c r="B4" s="5" t="n">
        <v>-4673</v>
      </c>
      <c r="C4" s="5" t="n">
        <v>-2594</v>
      </c>
    </row>
    <row r="5" spans="1:3">
      <c r="A5" s="4" t="s">
        <v>39</v>
      </c>
      <c r="B5" s="5" t="n">
        <v>3024</v>
      </c>
      <c r="C5" s="5" t="n">
        <v>4169</v>
      </c>
    </row>
    <row r="6" spans="1:3">
      <c r="A6" s="4" t="s">
        <v>608</v>
      </c>
    </row>
    <row r="7" spans="1:3">
      <c r="A7" s="3" t="s">
        <v>605</v>
      </c>
    </row>
    <row r="8" spans="1:3">
      <c r="A8" s="4" t="s">
        <v>606</v>
      </c>
      <c r="B8" s="5" t="n">
        <v>535</v>
      </c>
      <c r="C8" s="5" t="n">
        <v>300</v>
      </c>
    </row>
    <row r="9" spans="1:3">
      <c r="A9" s="4" t="s">
        <v>609</v>
      </c>
    </row>
    <row r="10" spans="1:3">
      <c r="A10" s="3" t="s">
        <v>605</v>
      </c>
    </row>
    <row r="11" spans="1:3">
      <c r="A11" s="4" t="s">
        <v>606</v>
      </c>
      <c r="B11" s="5" t="n">
        <v>4956</v>
      </c>
      <c r="C11" s="5" t="n">
        <v>4285</v>
      </c>
    </row>
    <row r="12" spans="1:3">
      <c r="A12" s="4" t="s">
        <v>610</v>
      </c>
    </row>
    <row r="13" spans="1:3">
      <c r="A13" s="3" t="s">
        <v>605</v>
      </c>
    </row>
    <row r="14" spans="1:3">
      <c r="A14" s="4" t="s">
        <v>606</v>
      </c>
      <c r="B14" s="5" t="n">
        <v>552</v>
      </c>
      <c r="C14" s="5" t="n">
        <v>552</v>
      </c>
    </row>
    <row r="15" spans="1:3">
      <c r="A15" s="4" t="s">
        <v>611</v>
      </c>
    </row>
    <row r="16" spans="1:3">
      <c r="A16" s="3" t="s">
        <v>605</v>
      </c>
    </row>
    <row r="17" spans="1:3">
      <c r="A17" s="4" t="s">
        <v>606</v>
      </c>
      <c r="B17" s="5" t="n">
        <v>1549</v>
      </c>
      <c r="C17" s="5" t="n">
        <v>1522</v>
      </c>
    </row>
    <row r="18" spans="1:3">
      <c r="A18" s="4" t="s">
        <v>612</v>
      </c>
    </row>
    <row r="19" spans="1:3">
      <c r="A19" s="3" t="s">
        <v>605</v>
      </c>
    </row>
    <row r="20" spans="1:3">
      <c r="A20" s="4" t="s">
        <v>606</v>
      </c>
      <c r="B20" s="7" t="n">
        <v>105</v>
      </c>
      <c r="C20" s="7" t="n">
        <v>1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6</v>
      </c>
    </row>
    <row r="3" spans="1:4">
      <c r="A3" s="3" t="s">
        <v>187</v>
      </c>
    </row>
    <row r="4" spans="1:4">
      <c r="A4" s="4" t="s">
        <v>614</v>
      </c>
      <c r="B4" s="7" t="n">
        <v>2096</v>
      </c>
      <c r="C4" s="7" t="n">
        <v>1603</v>
      </c>
      <c r="D4" s="7" t="n">
        <v>8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7" t="n">
        <v>2259</v>
      </c>
      <c r="C3" s="7" t="n">
        <v>2570</v>
      </c>
    </row>
    <row r="4" spans="1:3">
      <c r="A4" s="4" t="s">
        <v>618</v>
      </c>
      <c r="B4" s="5" t="n">
        <v>1255</v>
      </c>
      <c r="C4" s="5" t="n">
        <v>1683</v>
      </c>
    </row>
    <row r="5" spans="1:3">
      <c r="A5" s="4" t="s">
        <v>619</v>
      </c>
      <c r="B5" s="5" t="n">
        <v>2295</v>
      </c>
      <c r="C5" s="5" t="n">
        <v>894</v>
      </c>
    </row>
    <row r="6" spans="1:3">
      <c r="A6" s="4" t="s">
        <v>620</v>
      </c>
      <c r="B6" s="5" t="n">
        <v>910</v>
      </c>
      <c r="C6" s="5" t="n">
        <v>1142</v>
      </c>
    </row>
    <row r="7" spans="1:3">
      <c r="A7" s="4" t="s">
        <v>136</v>
      </c>
      <c r="B7" s="5" t="n">
        <v>245</v>
      </c>
      <c r="C7" s="5" t="n">
        <v>187</v>
      </c>
    </row>
    <row r="8" spans="1:3">
      <c r="A8" s="4" t="s">
        <v>621</v>
      </c>
      <c r="B8" s="7" t="n">
        <v>6964</v>
      </c>
      <c r="C8" s="7" t="n">
        <v>64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8"/>
    <col customWidth="1" max="2" min="2" width="21"/>
    <col customWidth="1" max="3" min="3" width="37"/>
    <col customWidth="1" max="4" min="4" width="44"/>
    <col customWidth="1" max="5" min="5" width="21"/>
    <col customWidth="1" max="6" min="6" width="21"/>
    <col customWidth="1" max="7" min="7" width="21"/>
    <col customWidth="1" max="8" min="8" width="21"/>
  </cols>
  <sheetData>
    <row r="1" spans="1:8">
      <c r="A1" s="1" t="s">
        <v>622</v>
      </c>
      <c r="B1" s="2" t="s">
        <v>317</v>
      </c>
      <c r="E1" s="2" t="s">
        <v>1</v>
      </c>
    </row>
    <row r="2" spans="1:8">
      <c r="B2" s="2" t="s">
        <v>340</v>
      </c>
      <c r="C2" s="2" t="s">
        <v>623</v>
      </c>
      <c r="D2" s="2" t="s">
        <v>624</v>
      </c>
      <c r="E2" s="2" t="s">
        <v>550</v>
      </c>
      <c r="F2" s="2" t="s">
        <v>344</v>
      </c>
      <c r="G2" s="2" t="s">
        <v>625</v>
      </c>
      <c r="H2" s="2" t="s">
        <v>626</v>
      </c>
    </row>
    <row r="3" spans="1:8">
      <c r="A3" s="3" t="s">
        <v>627</v>
      </c>
    </row>
    <row r="4" spans="1:8">
      <c r="A4" s="4" t="s">
        <v>515</v>
      </c>
      <c r="F4" s="7" t="n">
        <v>100000</v>
      </c>
    </row>
    <row r="5" spans="1:8">
      <c r="A5" s="4" t="s">
        <v>628</v>
      </c>
    </row>
    <row r="6" spans="1:8">
      <c r="A6" s="3" t="s">
        <v>627</v>
      </c>
    </row>
    <row r="7" spans="1:8">
      <c r="A7" s="4" t="s">
        <v>562</v>
      </c>
      <c r="B7" s="7" t="n">
        <v>100000</v>
      </c>
    </row>
    <row r="8" spans="1:8">
      <c r="A8" s="4" t="s">
        <v>629</v>
      </c>
      <c r="D8" s="5" t="n">
        <v>3</v>
      </c>
    </row>
    <row r="9" spans="1:8">
      <c r="A9" s="4" t="s">
        <v>515</v>
      </c>
      <c r="C9" s="7" t="n">
        <v>100000</v>
      </c>
    </row>
    <row r="10" spans="1:8">
      <c r="A10" s="4" t="s">
        <v>630</v>
      </c>
    </row>
    <row r="11" spans="1:8">
      <c r="A11" s="3" t="s">
        <v>627</v>
      </c>
    </row>
    <row r="12" spans="1:8">
      <c r="A12" s="4" t="s">
        <v>631</v>
      </c>
      <c r="C12" s="5" t="n">
        <v>10000</v>
      </c>
      <c r="D12" s="5" t="n">
        <v>10000</v>
      </c>
    </row>
    <row r="13" spans="1:8">
      <c r="A13" s="4" t="s">
        <v>632</v>
      </c>
      <c r="C13" s="9" t="n">
        <v>4.33</v>
      </c>
      <c r="D13" s="9" t="n">
        <v>4.33</v>
      </c>
    </row>
    <row r="14" spans="1:8">
      <c r="A14" s="4" t="s">
        <v>633</v>
      </c>
      <c r="C14" s="4" t="s">
        <v>374</v>
      </c>
      <c r="D14" s="4" t="s">
        <v>374</v>
      </c>
    </row>
    <row r="15" spans="1:8">
      <c r="A15" s="4" t="s">
        <v>634</v>
      </c>
    </row>
    <row r="16" spans="1:8">
      <c r="A16" s="3" t="s">
        <v>627</v>
      </c>
    </row>
    <row r="17" spans="1:8">
      <c r="A17" s="4" t="s">
        <v>562</v>
      </c>
      <c r="D17" s="7" t="n">
        <v>300000</v>
      </c>
    </row>
    <row r="18" spans="1:8">
      <c r="A18" s="4" t="s">
        <v>635</v>
      </c>
      <c r="D18" s="4" t="s">
        <v>636</v>
      </c>
    </row>
    <row r="19" spans="1:8">
      <c r="A19" s="4" t="s">
        <v>637</v>
      </c>
    </row>
    <row r="20" spans="1:8">
      <c r="A20" s="3" t="s">
        <v>627</v>
      </c>
    </row>
    <row r="21" spans="1:8">
      <c r="A21" s="4" t="s">
        <v>638</v>
      </c>
      <c r="H21" s="11" t="n">
        <v>800000</v>
      </c>
    </row>
    <row r="22" spans="1:8">
      <c r="A22" s="4" t="s">
        <v>639</v>
      </c>
      <c r="B22" s="7" t="n">
        <v>400000</v>
      </c>
      <c r="F22" s="5" t="n">
        <v>400000</v>
      </c>
      <c r="G22" s="11" t="n">
        <v>500000</v>
      </c>
    </row>
    <row r="23" spans="1:8">
      <c r="A23" s="4" t="s">
        <v>640</v>
      </c>
      <c r="E23" s="4" t="s">
        <v>641</v>
      </c>
    </row>
    <row r="24" spans="1:8">
      <c r="A24" s="4" t="s">
        <v>642</v>
      </c>
      <c r="E24" s="11" t="n">
        <v>25000</v>
      </c>
    </row>
    <row r="25" spans="1:8">
      <c r="A25" s="4" t="s">
        <v>643</v>
      </c>
      <c r="E25" s="4" t="s">
        <v>644</v>
      </c>
    </row>
    <row r="26" spans="1:8">
      <c r="A26" s="4" t="s">
        <v>645</v>
      </c>
      <c r="E26" s="4" t="s">
        <v>646</v>
      </c>
    </row>
    <row r="27" spans="1:8">
      <c r="A27" s="4" t="s">
        <v>647</v>
      </c>
      <c r="B27" s="4" t="s">
        <v>648</v>
      </c>
    </row>
    <row r="28" spans="1:8">
      <c r="A28" s="4" t="s">
        <v>649</v>
      </c>
    </row>
    <row r="29" spans="1:8">
      <c r="A29" s="3" t="s">
        <v>627</v>
      </c>
    </row>
    <row r="30" spans="1:8">
      <c r="A30" s="4" t="s">
        <v>639</v>
      </c>
      <c r="B30" s="7" t="n">
        <v>300000</v>
      </c>
      <c r="F30" s="5" t="n">
        <v>300000</v>
      </c>
    </row>
    <row r="31" spans="1:8">
      <c r="A31" s="4" t="s">
        <v>650</v>
      </c>
    </row>
    <row r="32" spans="1:8">
      <c r="A32" s="3" t="s">
        <v>627</v>
      </c>
    </row>
    <row r="33" spans="1:8">
      <c r="A33" s="4" t="s">
        <v>639</v>
      </c>
      <c r="B33" s="7" t="n">
        <v>100000</v>
      </c>
      <c r="F33" s="7" t="n">
        <v>10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76</v>
      </c>
    </row>
    <row r="3" spans="1:3">
      <c r="A3" s="3" t="s">
        <v>128</v>
      </c>
    </row>
    <row r="4" spans="1:3">
      <c r="A4" s="4" t="s">
        <v>129</v>
      </c>
      <c r="B4" s="7" t="n">
        <v>230</v>
      </c>
      <c r="C4" s="7" t="n">
        <v>110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3" t="s">
        <v>627</v>
      </c>
    </row>
    <row r="4" spans="1:3">
      <c r="A4" s="4" t="s">
        <v>652</v>
      </c>
      <c r="B4" s="7" t="n">
        <v>386</v>
      </c>
    </row>
    <row r="5" spans="1:3">
      <c r="A5" s="4" t="s">
        <v>653</v>
      </c>
      <c r="B5" s="5" t="n">
        <v>481</v>
      </c>
      <c r="C5" s="7" t="n">
        <v>386</v>
      </c>
    </row>
    <row r="6" spans="1:3">
      <c r="A6" s="4" t="s">
        <v>654</v>
      </c>
    </row>
    <row r="7" spans="1:3">
      <c r="A7" s="3" t="s">
        <v>627</v>
      </c>
    </row>
    <row r="8" spans="1:3">
      <c r="A8" s="4" t="s">
        <v>652</v>
      </c>
      <c r="B8" s="5" t="n">
        <v>74</v>
      </c>
    </row>
    <row r="9" spans="1:3">
      <c r="A9" s="4" t="s">
        <v>655</v>
      </c>
      <c r="B9" s="5" t="n">
        <v>100</v>
      </c>
      <c r="C9" s="5" t="n">
        <v>100</v>
      </c>
    </row>
    <row r="10" spans="1:3">
      <c r="A10" s="4" t="s">
        <v>656</v>
      </c>
      <c r="C10" s="5" t="n">
        <v>-26</v>
      </c>
    </row>
    <row r="11" spans="1:3">
      <c r="A11" s="4" t="s">
        <v>657</v>
      </c>
      <c r="B11" s="5" t="n">
        <v>-17</v>
      </c>
    </row>
    <row r="12" spans="1:3">
      <c r="A12" s="4" t="s">
        <v>653</v>
      </c>
      <c r="B12" s="7" t="n">
        <v>157</v>
      </c>
      <c r="C12" s="7" t="n">
        <v>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4"/>
    <col customWidth="1" max="2" min="2" width="21"/>
    <col customWidth="1" max="3" min="3" width="19"/>
    <col customWidth="1" max="4" min="4" width="19"/>
    <col customWidth="1" max="5" min="5" width="21"/>
    <col customWidth="1" max="6" min="6" width="26"/>
    <col customWidth="1" max="7" min="7" width="26"/>
    <col customWidth="1" max="8" min="8" width="21"/>
  </cols>
  <sheetData>
    <row r="1" spans="1:8">
      <c r="A1" s="1" t="s">
        <v>658</v>
      </c>
      <c r="B1" s="2" t="s">
        <v>659</v>
      </c>
      <c r="C1" s="2" t="s">
        <v>660</v>
      </c>
      <c r="D1" s="2" t="s">
        <v>661</v>
      </c>
      <c r="E1" s="2" t="s">
        <v>343</v>
      </c>
      <c r="F1" s="2" t="s">
        <v>662</v>
      </c>
      <c r="G1" s="2" t="s">
        <v>663</v>
      </c>
      <c r="H1" s="2" t="s">
        <v>349</v>
      </c>
    </row>
    <row r="2" spans="1:8">
      <c r="A2" s="3" t="s">
        <v>664</v>
      </c>
    </row>
    <row r="3" spans="1:8">
      <c r="A3" s="4" t="s">
        <v>665</v>
      </c>
      <c r="F3" s="4" t="s">
        <v>666</v>
      </c>
    </row>
    <row r="4" spans="1:8">
      <c r="A4" s="4" t="s">
        <v>667</v>
      </c>
      <c r="F4" s="4" t="s">
        <v>668</v>
      </c>
    </row>
    <row r="5" spans="1:8">
      <c r="A5" s="4" t="s">
        <v>669</v>
      </c>
      <c r="F5" s="7" t="n">
        <v>1800000</v>
      </c>
      <c r="G5" s="7" t="n">
        <v>1700000</v>
      </c>
      <c r="H5" s="7" t="n">
        <v>1500000</v>
      </c>
    </row>
    <row r="6" spans="1:8">
      <c r="A6" s="4" t="s">
        <v>670</v>
      </c>
      <c r="F6" s="5" t="n">
        <v>4200000</v>
      </c>
    </row>
    <row r="7" spans="1:8">
      <c r="A7" s="4" t="s">
        <v>671</v>
      </c>
      <c r="F7" s="5" t="n">
        <v>0</v>
      </c>
    </row>
    <row r="8" spans="1:8">
      <c r="A8" s="4" t="s">
        <v>553</v>
      </c>
      <c r="F8" s="5" t="n">
        <v>500000</v>
      </c>
      <c r="G8" s="5" t="n">
        <v>600000</v>
      </c>
    </row>
    <row r="9" spans="1:8">
      <c r="A9" s="4" t="s">
        <v>672</v>
      </c>
      <c r="F9" s="7" t="n">
        <v>0</v>
      </c>
      <c r="G9" s="7" t="n">
        <v>0</v>
      </c>
    </row>
    <row r="10" spans="1:8">
      <c r="A10" s="4" t="s">
        <v>673</v>
      </c>
      <c r="C10" s="5" t="n">
        <v>1</v>
      </c>
      <c r="D10" s="5" t="n">
        <v>3</v>
      </c>
      <c r="F10" s="5" t="n">
        <v>0</v>
      </c>
      <c r="G10" s="5" t="n">
        <v>0</v>
      </c>
    </row>
    <row r="11" spans="1:8">
      <c r="A11" s="4" t="s">
        <v>674</v>
      </c>
      <c r="F11" s="7" t="n">
        <v>0</v>
      </c>
      <c r="G11" s="7" t="n">
        <v>0</v>
      </c>
    </row>
    <row r="12" spans="1:8">
      <c r="A12" s="4" t="s">
        <v>675</v>
      </c>
      <c r="B12" s="7" t="n">
        <v>13000000</v>
      </c>
    </row>
    <row r="13" spans="1:8">
      <c r="A13" s="4" t="s">
        <v>676</v>
      </c>
      <c r="F13" s="7" t="n">
        <v>20857000</v>
      </c>
      <c r="G13" s="7" t="n">
        <v>24355000</v>
      </c>
      <c r="H13" s="7" t="n">
        <v>22107000</v>
      </c>
    </row>
    <row r="14" spans="1:8">
      <c r="A14" s="4" t="s">
        <v>677</v>
      </c>
    </row>
    <row r="15" spans="1:8">
      <c r="A15" s="3" t="s">
        <v>664</v>
      </c>
    </row>
    <row r="16" spans="1:8">
      <c r="A16" s="4" t="s">
        <v>675</v>
      </c>
      <c r="B16" s="7" t="n">
        <v>1000000</v>
      </c>
    </row>
    <row r="17" spans="1:8">
      <c r="A17" s="4" t="s">
        <v>676</v>
      </c>
      <c r="E17" s="7" t="n">
        <v>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344</v>
      </c>
    </row>
    <row r="2" spans="1:2">
      <c r="A2" s="3" t="s">
        <v>196</v>
      </c>
    </row>
    <row r="3" spans="1:2">
      <c r="A3" s="5" t="n">
        <v>2018</v>
      </c>
      <c r="B3" s="7" t="n">
        <v>1162</v>
      </c>
    </row>
    <row r="4" spans="1:2">
      <c r="A4" s="5" t="n">
        <v>2019</v>
      </c>
      <c r="B4" s="5" t="n">
        <v>1197</v>
      </c>
    </row>
    <row r="5" spans="1:2">
      <c r="A5" s="5" t="n">
        <v>2020</v>
      </c>
      <c r="B5" s="5" t="n">
        <v>403</v>
      </c>
    </row>
    <row r="6" spans="1:2">
      <c r="A6" s="4" t="s">
        <v>679</v>
      </c>
      <c r="B6" s="7" t="n">
        <v>27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4"/>
    <col customWidth="1" max="7" min="7" width="14"/>
  </cols>
  <sheetData>
    <row r="1" spans="1:7">
      <c r="A1" s="1" t="s">
        <v>680</v>
      </c>
      <c r="B1" s="2" t="s">
        <v>317</v>
      </c>
      <c r="E1" s="2" t="s">
        <v>1</v>
      </c>
    </row>
    <row r="2" spans="1:7">
      <c r="B2" s="2" t="s">
        <v>681</v>
      </c>
      <c r="C2" s="2" t="s">
        <v>457</v>
      </c>
      <c r="D2" s="2" t="s">
        <v>682</v>
      </c>
      <c r="E2" s="2" t="s">
        <v>76</v>
      </c>
      <c r="F2" s="2" t="s">
        <v>2</v>
      </c>
      <c r="G2" s="2" t="s">
        <v>32</v>
      </c>
    </row>
    <row r="3" spans="1:7">
      <c r="A3" s="3" t="s">
        <v>683</v>
      </c>
    </row>
    <row r="4" spans="1:7">
      <c r="A4" s="4" t="s">
        <v>72</v>
      </c>
      <c r="F4" s="5" t="n">
        <v>300000000</v>
      </c>
      <c r="G4" s="5" t="n">
        <v>300000000</v>
      </c>
    </row>
    <row r="5" spans="1:7">
      <c r="A5" s="4" t="s">
        <v>68</v>
      </c>
      <c r="F5" s="5" t="n">
        <v>5000000</v>
      </c>
      <c r="G5" s="5" t="n">
        <v>5000000</v>
      </c>
    </row>
    <row r="6" spans="1:7">
      <c r="A6" s="4" t="s">
        <v>69</v>
      </c>
      <c r="F6" s="5" t="n">
        <v>0</v>
      </c>
      <c r="G6" s="5" t="n">
        <v>0</v>
      </c>
    </row>
    <row r="7" spans="1:7">
      <c r="A7" s="4" t="s">
        <v>70</v>
      </c>
      <c r="F7" s="5" t="n">
        <v>0</v>
      </c>
      <c r="G7" s="5" t="n">
        <v>0</v>
      </c>
    </row>
    <row r="8" spans="1:7">
      <c r="A8" s="4" t="s">
        <v>628</v>
      </c>
    </row>
    <row r="9" spans="1:7">
      <c r="A9" s="3" t="s">
        <v>683</v>
      </c>
    </row>
    <row r="10" spans="1:7">
      <c r="A10" s="4" t="s">
        <v>684</v>
      </c>
      <c r="D10" s="9" t="n">
        <v>4.33</v>
      </c>
    </row>
    <row r="11" spans="1:7">
      <c r="A11" s="4" t="s">
        <v>685</v>
      </c>
      <c r="D11" s="4" t="s">
        <v>374</v>
      </c>
    </row>
    <row r="12" spans="1:7">
      <c r="A12" s="4" t="s">
        <v>686</v>
      </c>
      <c r="D12" s="4" t="s">
        <v>687</v>
      </c>
    </row>
    <row r="13" spans="1:7">
      <c r="A13" s="4" t="s">
        <v>688</v>
      </c>
      <c r="D13" s="4" t="s">
        <v>689</v>
      </c>
    </row>
    <row r="14" spans="1:7">
      <c r="A14" s="4" t="s">
        <v>690</v>
      </c>
      <c r="D14" s="4" t="s">
        <v>418</v>
      </c>
    </row>
    <row r="15" spans="1:7">
      <c r="A15" s="4" t="s">
        <v>691</v>
      </c>
      <c r="D15" s="7" t="n">
        <v>26000</v>
      </c>
    </row>
    <row r="16" spans="1:7">
      <c r="A16" s="4" t="s">
        <v>630</v>
      </c>
    </row>
    <row r="17" spans="1:7">
      <c r="A17" s="3" t="s">
        <v>683</v>
      </c>
    </row>
    <row r="18" spans="1:7">
      <c r="A18" s="4" t="s">
        <v>692</v>
      </c>
      <c r="C18" s="5" t="n">
        <v>10000</v>
      </c>
      <c r="D18" s="5" t="n">
        <v>10000</v>
      </c>
    </row>
    <row r="19" spans="1:7">
      <c r="A19" s="4" t="s">
        <v>693</v>
      </c>
      <c r="C19" s="9" t="n">
        <v>4.33</v>
      </c>
      <c r="D19" s="9" t="n">
        <v>4.33</v>
      </c>
    </row>
    <row r="20" spans="1:7">
      <c r="A20" s="4" t="s">
        <v>633</v>
      </c>
      <c r="C20" s="4" t="s">
        <v>374</v>
      </c>
      <c r="D20" s="4" t="s">
        <v>374</v>
      </c>
    </row>
    <row r="21" spans="1:7">
      <c r="A21" s="4" t="s">
        <v>694</v>
      </c>
    </row>
    <row r="22" spans="1:7">
      <c r="A22" s="3" t="s">
        <v>683</v>
      </c>
    </row>
    <row r="23" spans="1:7">
      <c r="A23" s="4" t="s">
        <v>692</v>
      </c>
      <c r="B23" s="5" t="n">
        <v>40000</v>
      </c>
      <c r="E23" s="5" t="n">
        <v>40000</v>
      </c>
    </row>
    <row r="24" spans="1:7">
      <c r="A24" s="4" t="s">
        <v>693</v>
      </c>
      <c r="B24" s="9" t="n">
        <v>3.65</v>
      </c>
      <c r="E24" s="9" t="n">
        <v>10.51</v>
      </c>
    </row>
    <row r="25" spans="1:7">
      <c r="A25" s="4" t="s">
        <v>695</v>
      </c>
      <c r="B25" s="4" t="s">
        <v>696</v>
      </c>
      <c r="E25" s="4" t="s">
        <v>697</v>
      </c>
    </row>
    <row r="26" spans="1:7">
      <c r="A26" s="4" t="s">
        <v>698</v>
      </c>
      <c r="B26" s="7" t="n">
        <v>100000</v>
      </c>
      <c r="E26" s="7" t="n">
        <v>200000</v>
      </c>
    </row>
    <row r="27" spans="1:7">
      <c r="A27" s="4" t="s">
        <v>684</v>
      </c>
      <c r="B27" s="9" t="n">
        <v>3.65</v>
      </c>
      <c r="E27" s="9" t="n">
        <v>8.35</v>
      </c>
    </row>
    <row r="28" spans="1:7">
      <c r="A28" s="4" t="s">
        <v>685</v>
      </c>
      <c r="B28" s="4" t="s">
        <v>374</v>
      </c>
      <c r="E28" s="4" t="s">
        <v>374</v>
      </c>
    </row>
    <row r="29" spans="1:7">
      <c r="A29" s="4" t="s">
        <v>686</v>
      </c>
      <c r="B29" s="4" t="s">
        <v>699</v>
      </c>
      <c r="E29" s="4" t="s">
        <v>700</v>
      </c>
    </row>
    <row r="30" spans="1:7">
      <c r="A30" s="4" t="s">
        <v>688</v>
      </c>
      <c r="B30" s="4" t="s">
        <v>701</v>
      </c>
      <c r="E30" s="4" t="s">
        <v>702</v>
      </c>
    </row>
    <row r="31" spans="1:7">
      <c r="A31" s="4" t="s">
        <v>690</v>
      </c>
      <c r="B31" s="4" t="s">
        <v>418</v>
      </c>
      <c r="E31" s="4" t="s">
        <v>4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23"/>
    <col customWidth="1" max="8" min="8" width="25"/>
    <col customWidth="1" max="9" min="9" width="14"/>
  </cols>
  <sheetData>
    <row r="1" spans="1:9">
      <c r="A1" s="1" t="s">
        <v>703</v>
      </c>
      <c r="B1" s="2" t="s">
        <v>317</v>
      </c>
      <c r="F1" s="2" t="s">
        <v>1</v>
      </c>
    </row>
    <row r="2" spans="1:9">
      <c r="B2" s="2" t="s">
        <v>4</v>
      </c>
      <c r="C2" s="2" t="s">
        <v>438</v>
      </c>
      <c r="D2" s="2" t="s">
        <v>76</v>
      </c>
      <c r="E2" s="2" t="s">
        <v>704</v>
      </c>
      <c r="F2" s="2" t="s">
        <v>2</v>
      </c>
      <c r="G2" s="2" t="s">
        <v>32</v>
      </c>
      <c r="H2" s="2" t="s">
        <v>76</v>
      </c>
      <c r="I2" s="2" t="s">
        <v>705</v>
      </c>
    </row>
    <row r="3" spans="1:9">
      <c r="A3" s="3" t="s">
        <v>706</v>
      </c>
    </row>
    <row r="4" spans="1:9">
      <c r="A4" s="4" t="s">
        <v>707</v>
      </c>
      <c r="F4" s="6" t="n">
        <v>4.8</v>
      </c>
      <c r="G4" s="6" t="n">
        <v>7.1</v>
      </c>
      <c r="H4" s="6" t="n">
        <v>11.2</v>
      </c>
    </row>
    <row r="5" spans="1:9">
      <c r="A5" s="4" t="s">
        <v>708</v>
      </c>
      <c r="F5" s="9" t="n">
        <v>1.99</v>
      </c>
      <c r="G5" s="9" t="n">
        <v>3.35</v>
      </c>
      <c r="H5" s="9" t="n">
        <v>15.91</v>
      </c>
    </row>
    <row r="6" spans="1:9">
      <c r="A6" s="4" t="s">
        <v>709</v>
      </c>
      <c r="F6" s="6" t="n">
        <v>8.9</v>
      </c>
    </row>
    <row r="7" spans="1:9">
      <c r="A7" s="4" t="s">
        <v>710</v>
      </c>
      <c r="F7" s="4" t="s">
        <v>711</v>
      </c>
    </row>
    <row r="8" spans="1:9">
      <c r="A8" s="4" t="s">
        <v>712</v>
      </c>
      <c r="H8" s="6" t="n">
        <v>2.4</v>
      </c>
    </row>
    <row r="9" spans="1:9">
      <c r="A9" s="4" t="s">
        <v>713</v>
      </c>
    </row>
    <row r="10" spans="1:9">
      <c r="A10" s="3" t="s">
        <v>706</v>
      </c>
    </row>
    <row r="11" spans="1:9">
      <c r="A11" s="4" t="s">
        <v>714</v>
      </c>
      <c r="G11" s="6" t="n">
        <v>1.5</v>
      </c>
    </row>
    <row r="12" spans="1:9">
      <c r="A12" s="4" t="s">
        <v>715</v>
      </c>
    </row>
    <row r="13" spans="1:9">
      <c r="A13" s="3" t="s">
        <v>706</v>
      </c>
    </row>
    <row r="14" spans="1:9">
      <c r="A14" s="4" t="s">
        <v>714</v>
      </c>
      <c r="G14" s="6" t="n">
        <v>1.4</v>
      </c>
    </row>
    <row r="15" spans="1:9">
      <c r="A15" s="4" t="s">
        <v>716</v>
      </c>
    </row>
    <row r="16" spans="1:9">
      <c r="A16" s="3" t="s">
        <v>706</v>
      </c>
    </row>
    <row r="17" spans="1:9">
      <c r="A17" s="4" t="s">
        <v>717</v>
      </c>
      <c r="B17" s="5" t="n">
        <v>150000</v>
      </c>
      <c r="C17" s="5" t="n">
        <v>518000</v>
      </c>
    </row>
    <row r="18" spans="1:9">
      <c r="A18" s="4" t="s">
        <v>718</v>
      </c>
    </row>
    <row r="19" spans="1:9">
      <c r="A19" s="3" t="s">
        <v>706</v>
      </c>
    </row>
    <row r="20" spans="1:9">
      <c r="A20" s="4" t="s">
        <v>717</v>
      </c>
      <c r="D20" s="5" t="n">
        <v>910000</v>
      </c>
    </row>
    <row r="21" spans="1:9">
      <c r="A21" s="4" t="s">
        <v>719</v>
      </c>
    </row>
    <row r="22" spans="1:9">
      <c r="A22" s="3" t="s">
        <v>706</v>
      </c>
    </row>
    <row r="23" spans="1:9">
      <c r="A23" s="4" t="s">
        <v>720</v>
      </c>
      <c r="F23" s="5" t="n">
        <v>17167856</v>
      </c>
    </row>
    <row r="24" spans="1:9">
      <c r="A24" s="4" t="s">
        <v>721</v>
      </c>
      <c r="F24" s="5" t="n">
        <v>2830010</v>
      </c>
    </row>
    <row r="25" spans="1:9">
      <c r="A25" s="4" t="s">
        <v>295</v>
      </c>
    </row>
    <row r="26" spans="1:9">
      <c r="A26" s="3" t="s">
        <v>706</v>
      </c>
    </row>
    <row r="27" spans="1:9">
      <c r="A27" s="4" t="s">
        <v>722</v>
      </c>
      <c r="F27" s="4" t="s">
        <v>395</v>
      </c>
      <c r="G27" s="4" t="s">
        <v>396</v>
      </c>
      <c r="H27" s="4" t="s">
        <v>397</v>
      </c>
    </row>
    <row r="28" spans="1:9">
      <c r="A28" s="4" t="s">
        <v>709</v>
      </c>
      <c r="F28" s="6" t="n">
        <v>0.4</v>
      </c>
    </row>
    <row r="29" spans="1:9">
      <c r="A29" s="4" t="s">
        <v>710</v>
      </c>
      <c r="F29" s="4" t="s">
        <v>723</v>
      </c>
    </row>
    <row r="30" spans="1:9">
      <c r="A30" s="4" t="s">
        <v>724</v>
      </c>
    </row>
    <row r="31" spans="1:9">
      <c r="A31" s="3" t="s">
        <v>706</v>
      </c>
    </row>
    <row r="32" spans="1:9">
      <c r="A32" s="4" t="s">
        <v>710</v>
      </c>
      <c r="F32" s="4" t="s">
        <v>725</v>
      </c>
    </row>
    <row r="33" spans="1:9">
      <c r="A33" s="4" t="s">
        <v>726</v>
      </c>
      <c r="F33" s="9" t="n">
        <v>2.81</v>
      </c>
      <c r="G33" s="9" t="n">
        <v>4.4</v>
      </c>
      <c r="H33" s="9" t="n">
        <v>13.85</v>
      </c>
    </row>
    <row r="34" spans="1:9">
      <c r="A34" s="4" t="s">
        <v>727</v>
      </c>
      <c r="F34" s="7" t="n">
        <v>2</v>
      </c>
      <c r="G34" s="6" t="n">
        <v>1.7</v>
      </c>
      <c r="H34" s="6" t="n">
        <v>1.4</v>
      </c>
    </row>
    <row r="35" spans="1:9">
      <c r="A35" s="4" t="s">
        <v>728</v>
      </c>
      <c r="F35" s="6" t="n">
        <v>6.4</v>
      </c>
    </row>
    <row r="36" spans="1:9">
      <c r="A36" s="4" t="s">
        <v>729</v>
      </c>
    </row>
    <row r="37" spans="1:9">
      <c r="A37" s="3" t="s">
        <v>706</v>
      </c>
    </row>
    <row r="38" spans="1:9">
      <c r="A38" s="4" t="s">
        <v>730</v>
      </c>
      <c r="F38" s="4" t="s">
        <v>666</v>
      </c>
    </row>
    <row r="39" spans="1:9">
      <c r="A39" s="4" t="s">
        <v>731</v>
      </c>
    </row>
    <row r="40" spans="1:9">
      <c r="A40" s="3" t="s">
        <v>706</v>
      </c>
    </row>
    <row r="41" spans="1:9">
      <c r="A41" s="4" t="s">
        <v>730</v>
      </c>
      <c r="F41" s="4" t="s">
        <v>732</v>
      </c>
    </row>
    <row r="42" spans="1:9">
      <c r="A42" s="4" t="s">
        <v>733</v>
      </c>
    </row>
    <row r="43" spans="1:9">
      <c r="A43" s="3" t="s">
        <v>706</v>
      </c>
    </row>
    <row r="44" spans="1:9">
      <c r="A44" s="4" t="s">
        <v>734</v>
      </c>
      <c r="E44" s="4" t="s">
        <v>735</v>
      </c>
    </row>
    <row r="45" spans="1:9">
      <c r="A45" s="4" t="s">
        <v>736</v>
      </c>
    </row>
    <row r="46" spans="1:9">
      <c r="A46" s="3" t="s">
        <v>706</v>
      </c>
    </row>
    <row r="47" spans="1:9">
      <c r="A47" s="4" t="s">
        <v>737</v>
      </c>
      <c r="I47" s="5" t="n">
        <v>600000</v>
      </c>
    </row>
    <row r="48" spans="1:9">
      <c r="A48" s="4" t="s">
        <v>738</v>
      </c>
    </row>
    <row r="49" spans="1:9">
      <c r="A49" s="3" t="s">
        <v>706</v>
      </c>
    </row>
    <row r="50" spans="1:9">
      <c r="A50" s="4" t="s">
        <v>739</v>
      </c>
      <c r="F50" s="4" t="s">
        <v>740</v>
      </c>
    </row>
    <row r="51" spans="1:9">
      <c r="A51" s="4" t="s">
        <v>741</v>
      </c>
      <c r="F51" s="4" t="s">
        <v>666</v>
      </c>
    </row>
    <row r="52" spans="1:9">
      <c r="A52" s="4" t="s">
        <v>742</v>
      </c>
    </row>
    <row r="53" spans="1:9">
      <c r="A53" s="3" t="s">
        <v>706</v>
      </c>
    </row>
    <row r="54" spans="1:9">
      <c r="A54" s="4" t="s">
        <v>722</v>
      </c>
      <c r="F54" s="4" t="s">
        <v>428</v>
      </c>
    </row>
    <row r="55" spans="1:9">
      <c r="A55" s="4" t="s">
        <v>743</v>
      </c>
    </row>
    <row r="56" spans="1:9">
      <c r="A56" s="3" t="s">
        <v>706</v>
      </c>
    </row>
    <row r="57" spans="1:9">
      <c r="A57" s="4" t="s">
        <v>737</v>
      </c>
      <c r="E57" s="5" t="n">
        <v>208833</v>
      </c>
    </row>
    <row r="58" spans="1:9">
      <c r="A58" s="4" t="s">
        <v>721</v>
      </c>
      <c r="F58" s="5" t="n">
        <v>962095</v>
      </c>
    </row>
    <row r="59" spans="1:9">
      <c r="A59" s="4" t="s">
        <v>744</v>
      </c>
      <c r="E59" s="4" t="s">
        <v>394</v>
      </c>
    </row>
    <row r="60" spans="1:9">
      <c r="A60" s="4" t="s">
        <v>73</v>
      </c>
      <c r="F60" s="5" t="n">
        <v>74642</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5</v>
      </c>
      <c r="B1" s="2" t="s">
        <v>1</v>
      </c>
    </row>
    <row r="2" spans="1:3">
      <c r="B2" s="2" t="s">
        <v>2</v>
      </c>
      <c r="C2" s="2" t="s">
        <v>32</v>
      </c>
    </row>
    <row r="3" spans="1:3">
      <c r="A3" s="3" t="s">
        <v>746</v>
      </c>
    </row>
    <row r="4" spans="1:3">
      <c r="A4" s="4" t="s">
        <v>747</v>
      </c>
      <c r="B4" s="5" t="n">
        <v>7449000</v>
      </c>
    </row>
    <row r="5" spans="1:3">
      <c r="A5" s="4" t="s">
        <v>748</v>
      </c>
      <c r="B5" s="5" t="n">
        <v>1989000</v>
      </c>
    </row>
    <row r="6" spans="1:3">
      <c r="A6" s="4" t="s">
        <v>749</v>
      </c>
      <c r="B6" s="5" t="n">
        <v>-1808000</v>
      </c>
    </row>
    <row r="7" spans="1:3">
      <c r="A7" s="4" t="s">
        <v>750</v>
      </c>
      <c r="B7" s="5" t="n">
        <v>-935000</v>
      </c>
    </row>
    <row r="8" spans="1:3">
      <c r="A8" s="4" t="s">
        <v>751</v>
      </c>
      <c r="B8" s="5" t="n">
        <v>6695000</v>
      </c>
      <c r="C8" s="5" t="n">
        <v>7449000</v>
      </c>
    </row>
    <row r="9" spans="1:3">
      <c r="A9" s="4" t="s">
        <v>752</v>
      </c>
      <c r="B9" s="5" t="n">
        <v>6695000</v>
      </c>
    </row>
    <row r="10" spans="1:3">
      <c r="A10" s="4" t="s">
        <v>753</v>
      </c>
      <c r="B10" s="5" t="n">
        <v>3202000</v>
      </c>
    </row>
    <row r="11" spans="1:3">
      <c r="A11" s="3" t="s">
        <v>754</v>
      </c>
    </row>
    <row r="12" spans="1:3">
      <c r="A12" s="4" t="s">
        <v>755</v>
      </c>
      <c r="B12" s="9" t="n">
        <v>4.46</v>
      </c>
    </row>
    <row r="13" spans="1:3">
      <c r="A13" s="4" t="s">
        <v>756</v>
      </c>
      <c r="B13" s="13" t="n">
        <v>2.85</v>
      </c>
    </row>
    <row r="14" spans="1:3">
      <c r="A14" s="4" t="s">
        <v>757</v>
      </c>
      <c r="B14" s="13" t="n">
        <v>0.2</v>
      </c>
    </row>
    <row r="15" spans="1:3">
      <c r="A15" s="4" t="s">
        <v>758</v>
      </c>
      <c r="B15" s="13" t="n">
        <v>8.869999999999999</v>
      </c>
    </row>
    <row r="16" spans="1:3">
      <c r="A16" s="4" t="s">
        <v>759</v>
      </c>
      <c r="B16" s="13" t="n">
        <v>4.51</v>
      </c>
      <c r="C16" s="9" t="n">
        <v>4.46</v>
      </c>
    </row>
    <row r="17" spans="1:3">
      <c r="A17" s="4" t="s">
        <v>760</v>
      </c>
      <c r="B17" s="13" t="n">
        <v>4.51</v>
      </c>
    </row>
    <row r="18" spans="1:3">
      <c r="A18" s="4" t="s">
        <v>761</v>
      </c>
      <c r="B18" s="9" t="n">
        <v>4.96</v>
      </c>
    </row>
    <row r="19" spans="1:3">
      <c r="A19" s="3" t="s">
        <v>762</v>
      </c>
    </row>
    <row r="20" spans="1:3">
      <c r="A20" s="4" t="s">
        <v>763</v>
      </c>
      <c r="B20" s="4" t="s">
        <v>764</v>
      </c>
      <c r="C20" s="4" t="s">
        <v>765</v>
      </c>
    </row>
    <row r="21" spans="1:3">
      <c r="A21" s="4" t="s">
        <v>766</v>
      </c>
      <c r="B21" s="4" t="s">
        <v>764</v>
      </c>
    </row>
    <row r="22" spans="1:3">
      <c r="A22" s="4" t="s">
        <v>767</v>
      </c>
      <c r="B22" s="4" t="s">
        <v>390</v>
      </c>
    </row>
    <row r="23" spans="1:3">
      <c r="A23" s="4" t="s">
        <v>768</v>
      </c>
      <c r="B23" s="7" t="n">
        <v>9539</v>
      </c>
      <c r="C23" s="7" t="n">
        <v>11837</v>
      </c>
    </row>
    <row r="24" spans="1:3">
      <c r="A24" s="4" t="s">
        <v>769</v>
      </c>
      <c r="B24" s="5" t="n">
        <v>9539</v>
      </c>
    </row>
    <row r="25" spans="1:3">
      <c r="A25" s="4" t="s">
        <v>770</v>
      </c>
      <c r="B25" s="7" t="n">
        <v>62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771</v>
      </c>
      <c r="B1" s="2" t="s">
        <v>1</v>
      </c>
    </row>
    <row r="2" spans="1:2">
      <c r="B2" s="2" t="s">
        <v>772</v>
      </c>
    </row>
    <row r="3" spans="1:2">
      <c r="A3" s="3" t="s">
        <v>199</v>
      </c>
    </row>
    <row r="4" spans="1:2">
      <c r="A4" s="4" t="s">
        <v>773</v>
      </c>
      <c r="B4" s="6" t="n">
        <v>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774</v>
      </c>
      <c r="B1" s="2" t="s">
        <v>1</v>
      </c>
    </row>
    <row r="2" spans="1:4">
      <c r="B2" s="2" t="s">
        <v>2</v>
      </c>
      <c r="C2" s="2" t="s">
        <v>32</v>
      </c>
      <c r="D2" s="2" t="s">
        <v>76</v>
      </c>
    </row>
    <row r="3" spans="1:4">
      <c r="A3" s="4" t="s">
        <v>379</v>
      </c>
    </row>
    <row r="4" spans="1:4">
      <c r="A4" s="3" t="s">
        <v>706</v>
      </c>
    </row>
    <row r="5" spans="1:4">
      <c r="A5" s="4" t="s">
        <v>380</v>
      </c>
      <c r="B5" s="4" t="s">
        <v>381</v>
      </c>
      <c r="C5" s="4" t="s">
        <v>382</v>
      </c>
      <c r="D5" s="4" t="s">
        <v>383</v>
      </c>
    </row>
    <row r="6" spans="1:4">
      <c r="A6" s="4" t="s">
        <v>388</v>
      </c>
      <c r="B6" s="4" t="s">
        <v>389</v>
      </c>
      <c r="C6" s="4" t="s">
        <v>390</v>
      </c>
      <c r="D6" s="4" t="s">
        <v>390</v>
      </c>
    </row>
    <row r="7" spans="1:4">
      <c r="A7" s="4" t="s">
        <v>384</v>
      </c>
      <c r="B7" s="4" t="s">
        <v>385</v>
      </c>
      <c r="C7" s="4" t="s">
        <v>386</v>
      </c>
      <c r="D7" s="4" t="s">
        <v>387</v>
      </c>
    </row>
    <row r="8" spans="1:4">
      <c r="A8" s="4" t="s">
        <v>775</v>
      </c>
    </row>
    <row r="9" spans="1:4">
      <c r="A9" s="3" t="s">
        <v>706</v>
      </c>
    </row>
    <row r="10" spans="1:4">
      <c r="A10" s="4" t="s">
        <v>380</v>
      </c>
      <c r="B10" s="4" t="s">
        <v>776</v>
      </c>
      <c r="C10" s="4" t="s">
        <v>777</v>
      </c>
      <c r="D10" s="4" t="s">
        <v>778</v>
      </c>
    </row>
    <row r="11" spans="1:4">
      <c r="A11" s="4" t="s">
        <v>388</v>
      </c>
      <c r="B11" s="4" t="s">
        <v>594</v>
      </c>
      <c r="C11" s="4" t="s">
        <v>594</v>
      </c>
      <c r="D11" s="4" t="s">
        <v>594</v>
      </c>
    </row>
    <row r="12" spans="1:4">
      <c r="A12" s="4" t="s">
        <v>384</v>
      </c>
      <c r="B12" s="4" t="s">
        <v>779</v>
      </c>
      <c r="C12" s="4" t="s">
        <v>780</v>
      </c>
      <c r="D12" s="4" t="s">
        <v>781</v>
      </c>
    </row>
    <row r="13" spans="1:4">
      <c r="A13" s="4" t="s">
        <v>295</v>
      </c>
    </row>
    <row r="14" spans="1:4">
      <c r="A14" s="3" t="s">
        <v>706</v>
      </c>
    </row>
    <row r="15" spans="1:4">
      <c r="A15" s="4" t="s">
        <v>380</v>
      </c>
      <c r="B15" s="4" t="s">
        <v>391</v>
      </c>
      <c r="C15" s="4" t="s">
        <v>381</v>
      </c>
      <c r="D15" s="4" t="s">
        <v>382</v>
      </c>
    </row>
    <row r="16" spans="1:4">
      <c r="A16" s="4" t="s">
        <v>388</v>
      </c>
      <c r="B16" s="4" t="s">
        <v>395</v>
      </c>
      <c r="C16" s="4" t="s">
        <v>396</v>
      </c>
      <c r="D16" s="4" t="s">
        <v>397</v>
      </c>
    </row>
    <row r="17" spans="1:4">
      <c r="A17" s="4" t="s">
        <v>384</v>
      </c>
      <c r="B17" s="4" t="s">
        <v>392</v>
      </c>
      <c r="C17" s="4" t="s">
        <v>393</v>
      </c>
      <c r="D17" s="4" t="s">
        <v>3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s>
  <sheetData>
    <row r="1" spans="1:4">
      <c r="A1" s="1" t="s">
        <v>782</v>
      </c>
      <c r="B1" s="2" t="s">
        <v>1</v>
      </c>
    </row>
    <row r="2" spans="1:4">
      <c r="B2" s="2" t="s">
        <v>2</v>
      </c>
      <c r="C2" s="2" t="s">
        <v>32</v>
      </c>
      <c r="D2" s="2" t="s">
        <v>76</v>
      </c>
    </row>
    <row r="3" spans="1:4">
      <c r="A3" s="3" t="s">
        <v>706</v>
      </c>
    </row>
    <row r="4" spans="1:4">
      <c r="A4" s="4" t="s">
        <v>783</v>
      </c>
      <c r="B4" s="5" t="n">
        <v>1049000</v>
      </c>
    </row>
    <row r="5" spans="1:4">
      <c r="A5" s="4" t="s">
        <v>784</v>
      </c>
      <c r="B5" s="5" t="n">
        <v>2543000</v>
      </c>
    </row>
    <row r="6" spans="1:4">
      <c r="A6" s="4" t="s">
        <v>785</v>
      </c>
      <c r="B6" s="5" t="n">
        <v>-307000</v>
      </c>
    </row>
    <row r="7" spans="1:4">
      <c r="A7" s="4" t="s">
        <v>786</v>
      </c>
      <c r="B7" s="5" t="n">
        <v>-770000</v>
      </c>
    </row>
    <row r="8" spans="1:4">
      <c r="A8" s="4" t="s">
        <v>787</v>
      </c>
      <c r="B8" s="5" t="n">
        <v>2515000</v>
      </c>
      <c r="C8" s="5" t="n">
        <v>1049000</v>
      </c>
    </row>
    <row r="9" spans="1:4">
      <c r="A9" s="4" t="s">
        <v>788</v>
      </c>
      <c r="B9" s="9" t="n">
        <v>5.47</v>
      </c>
    </row>
    <row r="10" spans="1:4">
      <c r="A10" s="4" t="s">
        <v>789</v>
      </c>
      <c r="B10" s="13" t="n">
        <v>2.81</v>
      </c>
      <c r="C10" s="9" t="n">
        <v>4.4</v>
      </c>
      <c r="D10" s="9" t="n">
        <v>13.85</v>
      </c>
    </row>
    <row r="11" spans="1:4">
      <c r="A11" s="4" t="s">
        <v>790</v>
      </c>
      <c r="B11" s="13" t="n">
        <v>6.43</v>
      </c>
    </row>
    <row r="12" spans="1:4">
      <c r="A12" s="4" t="s">
        <v>791</v>
      </c>
      <c r="B12" s="13" t="n">
        <v>3.58</v>
      </c>
    </row>
    <row r="13" spans="1:4">
      <c r="A13" s="4" t="s">
        <v>792</v>
      </c>
      <c r="B13" s="9" t="n">
        <v>3.24</v>
      </c>
      <c r="C13" s="9" t="n">
        <v>5.47</v>
      </c>
    </row>
    <row r="14" spans="1:4">
      <c r="A14" s="4" t="s">
        <v>793</v>
      </c>
      <c r="B14" s="4" t="s">
        <v>794</v>
      </c>
      <c r="C14" s="4" t="s">
        <v>7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6</v>
      </c>
    </row>
    <row r="3" spans="1:4">
      <c r="A3" s="3" t="s">
        <v>797</v>
      </c>
    </row>
    <row r="4" spans="1:4">
      <c r="A4" s="4" t="s">
        <v>798</v>
      </c>
      <c r="B4" s="7" t="n">
        <v>8723</v>
      </c>
      <c r="C4" s="7" t="n">
        <v>11416</v>
      </c>
      <c r="D4" s="7" t="n">
        <v>11505</v>
      </c>
    </row>
    <row r="5" spans="1:4">
      <c r="A5" s="4" t="s">
        <v>715</v>
      </c>
    </row>
    <row r="6" spans="1:4">
      <c r="A6" s="3" t="s">
        <v>797</v>
      </c>
    </row>
    <row r="7" spans="1:4">
      <c r="A7" s="4" t="s">
        <v>798</v>
      </c>
      <c r="B7" s="5" t="n">
        <v>5253</v>
      </c>
      <c r="C7" s="5" t="n">
        <v>6616</v>
      </c>
      <c r="D7" s="5" t="n">
        <v>4009</v>
      </c>
    </row>
    <row r="8" spans="1:4">
      <c r="A8" s="4" t="s">
        <v>713</v>
      </c>
    </row>
    <row r="9" spans="1:4">
      <c r="A9" s="3" t="s">
        <v>797</v>
      </c>
    </row>
    <row r="10" spans="1:4">
      <c r="A10" s="4" t="s">
        <v>798</v>
      </c>
      <c r="B10" s="7" t="n">
        <v>3470</v>
      </c>
      <c r="C10" s="7" t="n">
        <v>4800</v>
      </c>
      <c r="D10" s="5" t="n">
        <v>6447</v>
      </c>
    </row>
    <row r="11" spans="1:4">
      <c r="A11" s="4" t="s">
        <v>799</v>
      </c>
    </row>
    <row r="12" spans="1:4">
      <c r="A12" s="3" t="s">
        <v>797</v>
      </c>
    </row>
    <row r="13" spans="1:4">
      <c r="A13" s="4" t="s">
        <v>798</v>
      </c>
      <c r="D13" s="7" t="n">
        <v>10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6</v>
      </c>
    </row>
    <row r="3" spans="1:4">
      <c r="A3" s="3" t="s">
        <v>131</v>
      </c>
    </row>
    <row r="4" spans="1:4">
      <c r="A4" s="4" t="s">
        <v>117</v>
      </c>
      <c r="B4" s="7" t="n">
        <v>-56147</v>
      </c>
      <c r="C4" s="7" t="n">
        <v>-113747</v>
      </c>
      <c r="D4" s="7" t="n">
        <v>-47453</v>
      </c>
    </row>
    <row r="5" spans="1:4">
      <c r="A5" s="3" t="s">
        <v>132</v>
      </c>
    </row>
    <row r="6" spans="1:4">
      <c r="A6" s="4" t="s">
        <v>133</v>
      </c>
      <c r="B6" s="5" t="n">
        <v>2096</v>
      </c>
      <c r="C6" s="5" t="n">
        <v>1603</v>
      </c>
      <c r="D6" s="5" t="n">
        <v>812</v>
      </c>
    </row>
    <row r="7" spans="1:4">
      <c r="A7" s="4" t="s">
        <v>109</v>
      </c>
      <c r="B7" s="5" t="n">
        <v>8723</v>
      </c>
      <c r="C7" s="5" t="n">
        <v>11416</v>
      </c>
      <c r="D7" s="5" t="n">
        <v>11505</v>
      </c>
    </row>
    <row r="8" spans="1:4">
      <c r="A8" s="4" t="s">
        <v>134</v>
      </c>
      <c r="B8" s="5" t="n">
        <v>593</v>
      </c>
      <c r="D8" s="5" t="n">
        <v>780</v>
      </c>
    </row>
    <row r="9" spans="1:4">
      <c r="A9" s="4" t="s">
        <v>82</v>
      </c>
      <c r="C9" s="5" t="n">
        <v>60714</v>
      </c>
    </row>
    <row r="10" spans="1:4">
      <c r="A10" s="4" t="s">
        <v>135</v>
      </c>
      <c r="B10" s="5" t="n">
        <v>60</v>
      </c>
      <c r="C10" s="5" t="n">
        <v>8</v>
      </c>
      <c r="D10" s="5" t="n">
        <v>218</v>
      </c>
    </row>
    <row r="11" spans="1:4">
      <c r="A11" s="4" t="s">
        <v>136</v>
      </c>
      <c r="B11" s="5" t="n">
        <v>10</v>
      </c>
      <c r="D11" s="5" t="n">
        <v>21</v>
      </c>
    </row>
    <row r="12" spans="1:4">
      <c r="A12" s="3" t="s">
        <v>137</v>
      </c>
    </row>
    <row r="13" spans="1:4">
      <c r="A13" s="4" t="s">
        <v>138</v>
      </c>
      <c r="B13" s="5" t="n">
        <v>886</v>
      </c>
      <c r="C13" s="5" t="n">
        <v>-437</v>
      </c>
      <c r="D13" s="5" t="n">
        <v>-6</v>
      </c>
    </row>
    <row r="14" spans="1:4">
      <c r="A14" s="4" t="s">
        <v>37</v>
      </c>
      <c r="B14" s="5" t="n">
        <v>-491</v>
      </c>
      <c r="C14" s="5" t="n">
        <v>71</v>
      </c>
      <c r="D14" s="5" t="n">
        <v>-531</v>
      </c>
    </row>
    <row r="15" spans="1:4">
      <c r="A15" s="4" t="s">
        <v>139</v>
      </c>
      <c r="D15" s="5" t="n">
        <v>-3</v>
      </c>
    </row>
    <row r="16" spans="1:4">
      <c r="A16" s="4" t="s">
        <v>44</v>
      </c>
      <c r="B16" s="5" t="n">
        <v>333</v>
      </c>
      <c r="C16" s="5" t="n">
        <v>-111</v>
      </c>
      <c r="D16" s="5" t="n">
        <v>-312</v>
      </c>
    </row>
    <row r="17" spans="1:4">
      <c r="A17" s="4" t="s">
        <v>45</v>
      </c>
      <c r="B17" s="5" t="n">
        <v>487</v>
      </c>
      <c r="C17" s="5" t="n">
        <v>-190</v>
      </c>
      <c r="D17" s="5" t="n">
        <v>724</v>
      </c>
    </row>
    <row r="18" spans="1:4">
      <c r="A18" s="4" t="s">
        <v>140</v>
      </c>
      <c r="B18" s="5" t="n">
        <v>-25</v>
      </c>
      <c r="C18" s="5" t="n">
        <v>-988</v>
      </c>
      <c r="D18" s="5" t="n">
        <v>1013</v>
      </c>
    </row>
    <row r="19" spans="1:4">
      <c r="A19" s="4" t="s">
        <v>141</v>
      </c>
      <c r="B19" s="5" t="n">
        <v>-1849</v>
      </c>
      <c r="C19" s="5" t="n">
        <v>3360</v>
      </c>
      <c r="D19" s="5" t="n">
        <v>-2313</v>
      </c>
    </row>
    <row r="20" spans="1:4">
      <c r="A20" s="4" t="s">
        <v>142</v>
      </c>
      <c r="B20" s="5" t="n">
        <v>-97</v>
      </c>
      <c r="C20" s="5" t="n">
        <v>-65</v>
      </c>
      <c r="D20" s="5" t="n">
        <v>207</v>
      </c>
    </row>
    <row r="21" spans="1:4">
      <c r="A21" s="4" t="s">
        <v>143</v>
      </c>
      <c r="B21" s="5" t="n">
        <v>-45421</v>
      </c>
      <c r="C21" s="5" t="n">
        <v>-38366</v>
      </c>
      <c r="D21" s="5" t="n">
        <v>-35338</v>
      </c>
    </row>
    <row r="22" spans="1:4">
      <c r="A22" s="3" t="s">
        <v>144</v>
      </c>
    </row>
    <row r="23" spans="1:4">
      <c r="A23" s="4" t="s">
        <v>145</v>
      </c>
      <c r="B23" s="5" t="n">
        <v>-209787</v>
      </c>
      <c r="D23" s="5" t="n">
        <v>-88427</v>
      </c>
    </row>
    <row r="24" spans="1:4">
      <c r="A24" s="4" t="s">
        <v>146</v>
      </c>
      <c r="B24" s="5" t="n">
        <v>1003</v>
      </c>
    </row>
    <row r="25" spans="1:4">
      <c r="A25" s="4" t="s">
        <v>147</v>
      </c>
      <c r="B25" s="5" t="n">
        <v>87596</v>
      </c>
      <c r="C25" s="5" t="n">
        <v>37738</v>
      </c>
      <c r="D25" s="5" t="n">
        <v>49850</v>
      </c>
    </row>
    <row r="26" spans="1:4">
      <c r="A26" s="4" t="s">
        <v>148</v>
      </c>
      <c r="B26" s="5" t="n">
        <v>-1016</v>
      </c>
      <c r="C26" s="5" t="n">
        <v>-2412</v>
      </c>
      <c r="D26" s="5" t="n">
        <v>-2992</v>
      </c>
    </row>
    <row r="27" spans="1:4">
      <c r="A27" s="4" t="s">
        <v>149</v>
      </c>
      <c r="C27" s="5" t="n">
        <v>3449</v>
      </c>
    </row>
    <row r="28" spans="1:4">
      <c r="A28" s="4" t="s">
        <v>150</v>
      </c>
      <c r="B28" s="5" t="n">
        <v>-122204</v>
      </c>
      <c r="C28" s="5" t="n">
        <v>38775</v>
      </c>
      <c r="D28" s="5" t="n">
        <v>-41569</v>
      </c>
    </row>
    <row r="29" spans="1:4">
      <c r="A29" s="3" t="s">
        <v>151</v>
      </c>
    </row>
    <row r="30" spans="1:4">
      <c r="A30" s="4" t="s">
        <v>152</v>
      </c>
      <c r="B30" s="5" t="n">
        <v>16519</v>
      </c>
      <c r="D30" s="5" t="n">
        <v>138954</v>
      </c>
    </row>
    <row r="31" spans="1:4">
      <c r="A31" s="4" t="s">
        <v>153</v>
      </c>
      <c r="B31" s="5" t="n">
        <v>367</v>
      </c>
      <c r="C31" s="5" t="n">
        <v>763</v>
      </c>
      <c r="D31" s="5" t="n">
        <v>188</v>
      </c>
    </row>
    <row r="32" spans="1:4">
      <c r="A32" s="4" t="s">
        <v>154</v>
      </c>
      <c r="B32" s="5" t="n">
        <v>-313</v>
      </c>
      <c r="C32" s="5" t="n">
        <v>-493</v>
      </c>
      <c r="D32" s="5" t="n">
        <v>-427</v>
      </c>
    </row>
    <row r="33" spans="1:4">
      <c r="A33" s="4" t="s">
        <v>155</v>
      </c>
      <c r="B33" s="5" t="n">
        <v>175</v>
      </c>
      <c r="C33" s="5" t="n">
        <v>186</v>
      </c>
      <c r="D33" s="5" t="n">
        <v>145</v>
      </c>
    </row>
    <row r="34" spans="1:4">
      <c r="A34" s="4" t="s">
        <v>156</v>
      </c>
      <c r="C34" s="5" t="n">
        <v>100</v>
      </c>
    </row>
    <row r="35" spans="1:4">
      <c r="A35" s="4" t="s">
        <v>157</v>
      </c>
      <c r="B35" s="5" t="n">
        <v>16748</v>
      </c>
      <c r="C35" s="5" t="n">
        <v>556</v>
      </c>
      <c r="D35" s="5" t="n">
        <v>138860</v>
      </c>
    </row>
    <row r="36" spans="1:4">
      <c r="A36" s="4" t="s">
        <v>158</v>
      </c>
      <c r="B36" s="5" t="n">
        <v>-774</v>
      </c>
      <c r="C36" s="5" t="n">
        <v>-143</v>
      </c>
      <c r="D36" s="5" t="n">
        <v>-9</v>
      </c>
    </row>
    <row r="37" spans="1:4">
      <c r="A37" s="4" t="s">
        <v>159</v>
      </c>
      <c r="B37" s="5" t="n">
        <v>-151651</v>
      </c>
      <c r="C37" s="5" t="n">
        <v>822</v>
      </c>
      <c r="D37" s="5" t="n">
        <v>61944</v>
      </c>
    </row>
    <row r="38" spans="1:4">
      <c r="A38" s="4" t="s">
        <v>160</v>
      </c>
      <c r="B38" s="5" t="n">
        <v>222170</v>
      </c>
      <c r="C38" s="5" t="n">
        <v>221348</v>
      </c>
      <c r="D38" s="5" t="n">
        <v>159404</v>
      </c>
    </row>
    <row r="39" spans="1:4">
      <c r="A39" s="4" t="s">
        <v>161</v>
      </c>
      <c r="B39" s="5" t="n">
        <v>70519</v>
      </c>
      <c r="C39" s="5" t="n">
        <v>222170</v>
      </c>
      <c r="D39" s="5" t="n">
        <v>221348</v>
      </c>
    </row>
    <row r="40" spans="1:4">
      <c r="A40" s="3" t="s">
        <v>162</v>
      </c>
    </row>
    <row r="41" spans="1:4">
      <c r="A41" s="4" t="s">
        <v>163</v>
      </c>
      <c r="C41" s="5" t="n">
        <v>64845</v>
      </c>
    </row>
    <row r="42" spans="1:4">
      <c r="A42" s="4" t="s">
        <v>164</v>
      </c>
      <c r="B42" s="7" t="n">
        <v>115</v>
      </c>
      <c r="C42" s="7" t="n">
        <v>180</v>
      </c>
      <c r="D42" s="7" t="n">
        <v>1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0</v>
      </c>
      <c r="B1" s="2" t="s">
        <v>1</v>
      </c>
    </row>
    <row r="2" spans="1:4">
      <c r="B2" s="2" t="s">
        <v>2</v>
      </c>
      <c r="C2" s="2" t="s">
        <v>32</v>
      </c>
      <c r="D2" s="2" t="s">
        <v>76</v>
      </c>
    </row>
    <row r="3" spans="1:4">
      <c r="A3" s="3" t="s">
        <v>801</v>
      </c>
    </row>
    <row r="4" spans="1:4">
      <c r="A4" s="4" t="s">
        <v>802</v>
      </c>
      <c r="B4" s="6" t="n">
        <v>0.3</v>
      </c>
      <c r="C4" s="6" t="n">
        <v>0.3</v>
      </c>
      <c r="D4" s="6" t="n">
        <v>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44"/>
    <col customWidth="1" max="4" min="4" width="14"/>
    <col customWidth="1" max="5" min="5" width="14"/>
    <col customWidth="1" max="6" min="6" width="14"/>
  </cols>
  <sheetData>
    <row r="1" spans="1:6">
      <c r="A1" s="1" t="s">
        <v>803</v>
      </c>
      <c r="B1" s="2" t="s">
        <v>1</v>
      </c>
    </row>
    <row r="2" spans="1:6">
      <c r="B2" s="2" t="s">
        <v>804</v>
      </c>
      <c r="C2" s="2" t="s">
        <v>2</v>
      </c>
      <c r="D2" s="2" t="s">
        <v>32</v>
      </c>
      <c r="E2" s="2" t="s">
        <v>76</v>
      </c>
      <c r="F2" s="2" t="s">
        <v>805</v>
      </c>
    </row>
    <row r="3" spans="1:6">
      <c r="A3" s="3" t="s">
        <v>806</v>
      </c>
    </row>
    <row r="4" spans="1:6">
      <c r="A4" s="4" t="s">
        <v>807</v>
      </c>
      <c r="C4" s="7" t="n">
        <v>0</v>
      </c>
      <c r="D4" s="7" t="n">
        <v>775000</v>
      </c>
      <c r="E4" s="7" t="n">
        <v>0</v>
      </c>
    </row>
    <row r="5" spans="1:6">
      <c r="A5" s="4" t="s">
        <v>808</v>
      </c>
      <c r="C5" s="4" t="s">
        <v>809</v>
      </c>
    </row>
    <row r="6" spans="1:6">
      <c r="A6" s="4" t="s">
        <v>810</v>
      </c>
      <c r="C6" s="7" t="n">
        <v>0</v>
      </c>
    </row>
    <row r="7" spans="1:6">
      <c r="A7" s="4" t="s">
        <v>811</v>
      </c>
      <c r="C7" s="7" t="n">
        <v>10200000</v>
      </c>
    </row>
    <row r="8" spans="1:6">
      <c r="A8" s="4" t="s">
        <v>812</v>
      </c>
      <c r="C8" s="4" t="s">
        <v>813</v>
      </c>
    </row>
    <row r="9" spans="1:6">
      <c r="A9" s="4" t="s">
        <v>814</v>
      </c>
      <c r="C9" s="4" t="s">
        <v>815</v>
      </c>
    </row>
    <row r="10" spans="1:6">
      <c r="A10" s="4" t="s">
        <v>816</v>
      </c>
      <c r="C10" s="7" t="n">
        <v>0</v>
      </c>
    </row>
    <row r="11" spans="1:6">
      <c r="A11" s="4" t="s">
        <v>817</v>
      </c>
      <c r="C11" s="5" t="n">
        <v>12000000</v>
      </c>
      <c r="D11" s="5" t="n">
        <v>-5300000</v>
      </c>
    </row>
    <row r="12" spans="1:6">
      <c r="A12" s="4" t="s">
        <v>818</v>
      </c>
      <c r="C12" s="5" t="n">
        <v>2745000</v>
      </c>
      <c r="D12" s="5" t="n">
        <v>2157000</v>
      </c>
      <c r="E12" s="5" t="n">
        <v>1568000</v>
      </c>
      <c r="F12" s="7" t="n">
        <v>471000</v>
      </c>
    </row>
    <row r="13" spans="1:6">
      <c r="A13" s="4" t="s">
        <v>819</v>
      </c>
      <c r="C13" s="5" t="n">
        <v>0</v>
      </c>
    </row>
    <row r="14" spans="1:6">
      <c r="A14" s="4" t="s">
        <v>820</v>
      </c>
      <c r="C14" s="7" t="n">
        <v>0</v>
      </c>
      <c r="D14" s="5" t="n">
        <v>0</v>
      </c>
    </row>
    <row r="15" spans="1:6">
      <c r="A15" s="4" t="s">
        <v>821</v>
      </c>
      <c r="D15" s="7" t="n">
        <v>0</v>
      </c>
      <c r="E15" s="7" t="n">
        <v>0</v>
      </c>
    </row>
    <row r="16" spans="1:6">
      <c r="A16" s="4" t="s">
        <v>371</v>
      </c>
    </row>
    <row r="17" spans="1:6">
      <c r="A17" s="3" t="s">
        <v>806</v>
      </c>
    </row>
    <row r="18" spans="1:6">
      <c r="A18" s="4" t="s">
        <v>822</v>
      </c>
      <c r="C18" s="5" t="n">
        <v>2012</v>
      </c>
    </row>
    <row r="19" spans="1:6">
      <c r="A19" s="4" t="s">
        <v>373</v>
      </c>
    </row>
    <row r="20" spans="1:6">
      <c r="A20" s="3" t="s">
        <v>806</v>
      </c>
    </row>
    <row r="21" spans="1:6">
      <c r="A21" s="4" t="s">
        <v>822</v>
      </c>
      <c r="C21" s="5" t="n">
        <v>2017</v>
      </c>
    </row>
    <row r="22" spans="1:6">
      <c r="A22" s="4" t="s">
        <v>823</v>
      </c>
    </row>
    <row r="23" spans="1:6">
      <c r="A23" s="3" t="s">
        <v>806</v>
      </c>
    </row>
    <row r="24" spans="1:6">
      <c r="A24" s="4" t="s">
        <v>824</v>
      </c>
      <c r="C24" s="7" t="n">
        <v>53200000</v>
      </c>
    </row>
    <row r="25" spans="1:6">
      <c r="A25" s="4" t="s">
        <v>825</v>
      </c>
      <c r="C25" s="4" t="s">
        <v>826</v>
      </c>
    </row>
    <row r="26" spans="1:6">
      <c r="A26" s="4" t="s">
        <v>827</v>
      </c>
    </row>
    <row r="27" spans="1:6">
      <c r="A27" s="3" t="s">
        <v>806</v>
      </c>
    </row>
    <row r="28" spans="1:6">
      <c r="A28" s="4" t="s">
        <v>828</v>
      </c>
      <c r="C28" s="7" t="n">
        <v>800000</v>
      </c>
    </row>
    <row r="29" spans="1:6">
      <c r="A29" s="4" t="s">
        <v>829</v>
      </c>
      <c r="C29" s="4" t="s">
        <v>826</v>
      </c>
    </row>
    <row r="30" spans="1:6">
      <c r="A30" s="4" t="s">
        <v>830</v>
      </c>
    </row>
    <row r="31" spans="1:6">
      <c r="A31" s="3" t="s">
        <v>806</v>
      </c>
    </row>
    <row r="32" spans="1:6">
      <c r="A32" s="4" t="s">
        <v>824</v>
      </c>
      <c r="C32" s="7" t="n">
        <v>37800000</v>
      </c>
    </row>
    <row r="33" spans="1:6">
      <c r="A33" s="4" t="s">
        <v>825</v>
      </c>
      <c r="C33" s="4" t="s">
        <v>826</v>
      </c>
    </row>
    <row r="34" spans="1:6">
      <c r="A34" s="4" t="s">
        <v>831</v>
      </c>
    </row>
    <row r="35" spans="1:6">
      <c r="A35" s="3" t="s">
        <v>806</v>
      </c>
    </row>
    <row r="36" spans="1:6">
      <c r="A36" s="4" t="s">
        <v>828</v>
      </c>
      <c r="C36" s="7" t="n">
        <v>1000000</v>
      </c>
    </row>
    <row r="37" spans="1:6">
      <c r="A37" s="4" t="s">
        <v>832</v>
      </c>
    </row>
    <row r="38" spans="1:6">
      <c r="A38" s="3" t="s">
        <v>806</v>
      </c>
    </row>
    <row r="39" spans="1:6">
      <c r="A39" s="4" t="s">
        <v>824</v>
      </c>
      <c r="C39" s="7" t="n">
        <v>44100000</v>
      </c>
    </row>
    <row r="40" spans="1:6">
      <c r="A40" s="4" t="s">
        <v>833</v>
      </c>
    </row>
    <row r="41" spans="1:6">
      <c r="A41" s="3" t="s">
        <v>806</v>
      </c>
    </row>
    <row r="42" spans="1:6">
      <c r="A42" s="4" t="s">
        <v>808</v>
      </c>
      <c r="B42" s="4" t="s">
        <v>834</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6</v>
      </c>
    </row>
    <row r="3" spans="1:4">
      <c r="A3" s="3" t="s">
        <v>208</v>
      </c>
    </row>
    <row r="4" spans="1:4">
      <c r="A4" s="4" t="s">
        <v>836</v>
      </c>
      <c r="B4" s="7" t="n">
        <v>-36923</v>
      </c>
      <c r="C4" s="7" t="n">
        <v>-96498</v>
      </c>
      <c r="D4" s="7" t="n">
        <v>-47235</v>
      </c>
    </row>
    <row r="5" spans="1:4">
      <c r="A5" s="4" t="s">
        <v>837</v>
      </c>
      <c r="B5" s="5" t="n">
        <v>-19224</v>
      </c>
      <c r="C5" s="5" t="n">
        <v>-18024</v>
      </c>
      <c r="D5" s="5" t="n">
        <v>-218</v>
      </c>
    </row>
    <row r="6" spans="1:4">
      <c r="A6" s="4" t="s">
        <v>89</v>
      </c>
      <c r="B6" s="7" t="n">
        <v>-56147</v>
      </c>
      <c r="C6" s="7" t="n">
        <v>-114522</v>
      </c>
      <c r="D6" s="7" t="n">
        <v>-474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6</v>
      </c>
    </row>
    <row r="3" spans="1:4">
      <c r="A3" s="3" t="s">
        <v>208</v>
      </c>
    </row>
    <row r="4" spans="1:4">
      <c r="A4" s="4" t="s">
        <v>839</v>
      </c>
      <c r="B4" s="7" t="n">
        <v>-19090</v>
      </c>
      <c r="C4" s="7" t="n">
        <v>-38938</v>
      </c>
      <c r="D4" s="7" t="n">
        <v>-16134</v>
      </c>
    </row>
    <row r="5" spans="1:4">
      <c r="A5" s="4" t="s">
        <v>840</v>
      </c>
      <c r="B5" s="5" t="n">
        <v>19</v>
      </c>
      <c r="C5" s="5" t="n">
        <v>21</v>
      </c>
      <c r="D5" s="5" t="n">
        <v>45</v>
      </c>
    </row>
    <row r="6" spans="1:4">
      <c r="A6" s="4" t="s">
        <v>841</v>
      </c>
      <c r="B6" s="5" t="n">
        <v>-76</v>
      </c>
      <c r="C6" s="5" t="n">
        <v>1356</v>
      </c>
      <c r="D6" s="5" t="n">
        <v>1418</v>
      </c>
    </row>
    <row r="7" spans="1:4">
      <c r="A7" s="4" t="s">
        <v>842</v>
      </c>
      <c r="B7" s="5" t="n">
        <v>61</v>
      </c>
      <c r="C7" s="5" t="n">
        <v>985</v>
      </c>
      <c r="D7" s="5" t="n">
        <v>295</v>
      </c>
    </row>
    <row r="8" spans="1:4">
      <c r="A8" s="4" t="s">
        <v>843</v>
      </c>
      <c r="C8" s="5" t="n">
        <v>16834</v>
      </c>
    </row>
    <row r="9" spans="1:4">
      <c r="A9" s="4" t="s">
        <v>844</v>
      </c>
      <c r="B9" s="5" t="n">
        <v>-507</v>
      </c>
      <c r="C9" s="5" t="n">
        <v>-326</v>
      </c>
      <c r="D9" s="5" t="n">
        <v>-910</v>
      </c>
    </row>
    <row r="10" spans="1:4">
      <c r="A10" s="4" t="s">
        <v>845</v>
      </c>
      <c r="B10" s="5" t="n">
        <v>7935</v>
      </c>
      <c r="C10" s="5" t="n">
        <v>16062</v>
      </c>
      <c r="D10" s="5" t="n">
        <v>15277</v>
      </c>
    </row>
    <row r="11" spans="1:4">
      <c r="A11" s="4" t="s">
        <v>846</v>
      </c>
      <c r="B11" s="5" t="n">
        <v>1495</v>
      </c>
      <c r="C11" s="5" t="n">
        <v>3231</v>
      </c>
      <c r="D11" s="5" t="n">
        <v>9</v>
      </c>
    </row>
    <row r="12" spans="1:4">
      <c r="A12" s="4" t="s">
        <v>847</v>
      </c>
      <c r="B12" s="5" t="n">
        <v>10163</v>
      </c>
    </row>
    <row r="13" spans="1:4">
      <c r="A13" s="4" t="s">
        <v>848</v>
      </c>
      <c r="B13" s="7" t="n">
        <v>0</v>
      </c>
      <c r="C13" s="7" t="n">
        <v>-775</v>
      </c>
      <c r="D13"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32</v>
      </c>
      <c r="D1" s="2" t="s">
        <v>76</v>
      </c>
    </row>
    <row r="2" spans="1:4">
      <c r="A2" s="3" t="s">
        <v>850</v>
      </c>
    </row>
    <row r="3" spans="1:4">
      <c r="A3" s="4" t="s">
        <v>851</v>
      </c>
      <c r="B3" s="7" t="n">
        <v>27142</v>
      </c>
      <c r="C3" s="7" t="n">
        <v>15785</v>
      </c>
      <c r="D3" s="7" t="n">
        <v>19889</v>
      </c>
    </row>
    <row r="4" spans="1:4">
      <c r="A4" s="4" t="s">
        <v>852</v>
      </c>
      <c r="B4" s="5" t="n">
        <v>2586</v>
      </c>
      <c r="C4" s="5" t="n">
        <v>3071</v>
      </c>
      <c r="D4" s="5" t="n">
        <v>2681</v>
      </c>
    </row>
    <row r="5" spans="1:4">
      <c r="A5" s="4" t="s">
        <v>841</v>
      </c>
      <c r="B5" s="5" t="n">
        <v>3623</v>
      </c>
      <c r="C5" s="5" t="n">
        <v>3848</v>
      </c>
      <c r="D5" s="5" t="n">
        <v>4328</v>
      </c>
    </row>
    <row r="6" spans="1:4">
      <c r="A6" s="4" t="s">
        <v>828</v>
      </c>
      <c r="B6" s="5" t="n">
        <v>1774</v>
      </c>
      <c r="C6" s="5" t="n">
        <v>574</v>
      </c>
      <c r="D6" s="5" t="n">
        <v>1945</v>
      </c>
    </row>
    <row r="7" spans="1:4">
      <c r="A7" s="4" t="s">
        <v>441</v>
      </c>
      <c r="B7" s="5" t="n">
        <v>274</v>
      </c>
      <c r="C7" s="5" t="n">
        <v>54</v>
      </c>
    </row>
    <row r="8" spans="1:4">
      <c r="A8" s="4" t="s">
        <v>853</v>
      </c>
      <c r="B8" s="5" t="n">
        <v>64</v>
      </c>
      <c r="C8" s="5" t="n">
        <v>68</v>
      </c>
      <c r="D8" s="5" t="n">
        <v>45</v>
      </c>
    </row>
    <row r="9" spans="1:4">
      <c r="A9" s="4" t="s">
        <v>854</v>
      </c>
      <c r="B9" s="5" t="n">
        <v>35463</v>
      </c>
      <c r="C9" s="5" t="n">
        <v>23400</v>
      </c>
      <c r="D9" s="5" t="n">
        <v>28888</v>
      </c>
    </row>
    <row r="10" spans="1:4">
      <c r="A10" s="4" t="s">
        <v>855</v>
      </c>
      <c r="B10" s="5" t="n">
        <v>-35463</v>
      </c>
      <c r="C10" s="5" t="n">
        <v>-23400</v>
      </c>
      <c r="D10" s="5" t="n">
        <v>-28839</v>
      </c>
    </row>
    <row r="11" spans="1:4">
      <c r="A11" s="4" t="s">
        <v>856</v>
      </c>
      <c r="D11" s="5" t="n">
        <v>49</v>
      </c>
    </row>
    <row r="12" spans="1:4">
      <c r="A12" s="3" t="s">
        <v>857</v>
      </c>
    </row>
    <row r="13" spans="1:4">
      <c r="A13" s="4" t="s">
        <v>441</v>
      </c>
      <c r="D13" s="5" t="n">
        <v>-49</v>
      </c>
    </row>
    <row r="14" spans="1:4">
      <c r="A14" s="4" t="s">
        <v>858</v>
      </c>
      <c r="B14" s="5" t="n">
        <v>-1250</v>
      </c>
      <c r="C14" s="5" t="n">
        <v>-1250</v>
      </c>
    </row>
    <row r="15" spans="1:4">
      <c r="A15" s="4" t="s">
        <v>859</v>
      </c>
      <c r="B15" s="7" t="n">
        <v>-1250</v>
      </c>
      <c r="C15" s="5" t="n">
        <v>-1250</v>
      </c>
      <c r="D15" s="5" t="n">
        <v>-49</v>
      </c>
    </row>
    <row r="16" spans="1:4">
      <c r="A16" s="4" t="s">
        <v>860</v>
      </c>
      <c r="C16" s="7" t="n">
        <v>0</v>
      </c>
      <c r="D16"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76</v>
      </c>
    </row>
    <row r="3" spans="1:4">
      <c r="A3" s="3" t="s">
        <v>208</v>
      </c>
    </row>
    <row r="4" spans="1:4">
      <c r="A4" s="4" t="s">
        <v>862</v>
      </c>
      <c r="B4" s="7" t="n">
        <v>2157</v>
      </c>
      <c r="C4" s="7" t="n">
        <v>1568</v>
      </c>
      <c r="D4" s="7" t="n">
        <v>471</v>
      </c>
    </row>
    <row r="5" spans="1:4">
      <c r="A5" s="4" t="s">
        <v>863</v>
      </c>
      <c r="D5" s="5" t="n">
        <v>172</v>
      </c>
    </row>
    <row r="6" spans="1:4">
      <c r="A6" s="4" t="s">
        <v>864</v>
      </c>
      <c r="B6" s="5" t="n">
        <v>588</v>
      </c>
      <c r="C6" s="5" t="n">
        <v>589</v>
      </c>
      <c r="D6" s="5" t="n">
        <v>925</v>
      </c>
    </row>
    <row r="7" spans="1:4">
      <c r="A7" s="4" t="s">
        <v>865</v>
      </c>
      <c r="B7" s="7" t="n">
        <v>2745</v>
      </c>
      <c r="C7" s="7" t="n">
        <v>2157</v>
      </c>
      <c r="D7" s="7" t="n">
        <v>15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6</v>
      </c>
    </row>
    <row r="3" spans="1:4">
      <c r="A3" s="3" t="s">
        <v>867</v>
      </c>
    </row>
    <row r="4" spans="1:4">
      <c r="A4" s="4" t="s">
        <v>868</v>
      </c>
      <c r="B4" s="5" t="n">
        <v>9371</v>
      </c>
      <c r="C4" s="5" t="n">
        <v>8595</v>
      </c>
      <c r="D4" s="5" t="n">
        <v>6208</v>
      </c>
    </row>
    <row r="5" spans="1:4">
      <c r="A5" s="4" t="s">
        <v>379</v>
      </c>
    </row>
    <row r="6" spans="1:4">
      <c r="A6" s="3" t="s">
        <v>867</v>
      </c>
    </row>
    <row r="7" spans="1:4">
      <c r="A7" s="4" t="s">
        <v>868</v>
      </c>
      <c r="B7" s="5" t="n">
        <v>6695</v>
      </c>
      <c r="C7" s="5" t="n">
        <v>7449</v>
      </c>
      <c r="D7" s="5" t="n">
        <v>5494</v>
      </c>
    </row>
    <row r="8" spans="1:4">
      <c r="A8" s="4" t="s">
        <v>724</v>
      </c>
    </row>
    <row r="9" spans="1:4">
      <c r="A9" s="3" t="s">
        <v>867</v>
      </c>
    </row>
    <row r="10" spans="1:4">
      <c r="A10" s="4" t="s">
        <v>868</v>
      </c>
      <c r="B10" s="5" t="n">
        <v>2515</v>
      </c>
      <c r="C10" s="5" t="n">
        <v>1049</v>
      </c>
      <c r="D10" s="5" t="n">
        <v>632</v>
      </c>
    </row>
    <row r="11" spans="1:4">
      <c r="A11" s="4" t="s">
        <v>869</v>
      </c>
    </row>
    <row r="12" spans="1:4">
      <c r="A12" s="3" t="s">
        <v>867</v>
      </c>
    </row>
    <row r="13" spans="1:4">
      <c r="A13" s="4" t="s">
        <v>868</v>
      </c>
      <c r="B13" s="5" t="n">
        <v>71</v>
      </c>
      <c r="C13" s="5" t="n">
        <v>47</v>
      </c>
      <c r="D13" s="5" t="n">
        <v>42</v>
      </c>
    </row>
    <row r="14" spans="1:4">
      <c r="A14" s="4" t="s">
        <v>870</v>
      </c>
    </row>
    <row r="15" spans="1:4">
      <c r="A15" s="3" t="s">
        <v>867</v>
      </c>
    </row>
    <row r="16" spans="1:4">
      <c r="A16" s="4" t="s">
        <v>868</v>
      </c>
      <c r="B16" s="5" t="n">
        <v>90</v>
      </c>
      <c r="C16" s="5" t="n">
        <v>50</v>
      </c>
      <c r="D16" s="5" t="n">
        <v>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871</v>
      </c>
      <c r="B1" s="2" t="s">
        <v>317</v>
      </c>
      <c r="E1" s="2" t="s">
        <v>1</v>
      </c>
    </row>
    <row r="2" spans="1:8">
      <c r="B2" s="2" t="s">
        <v>3</v>
      </c>
      <c r="C2" s="2" t="s">
        <v>318</v>
      </c>
      <c r="D2" s="2" t="s">
        <v>320</v>
      </c>
      <c r="E2" s="2" t="s">
        <v>2</v>
      </c>
      <c r="F2" s="2" t="s">
        <v>76</v>
      </c>
      <c r="G2" s="2" t="s">
        <v>872</v>
      </c>
      <c r="H2" s="2" t="s">
        <v>510</v>
      </c>
    </row>
    <row r="3" spans="1:8">
      <c r="A3" s="3" t="s">
        <v>873</v>
      </c>
    </row>
    <row r="4" spans="1:8">
      <c r="A4" s="4" t="s">
        <v>328</v>
      </c>
      <c r="D4" s="5" t="n">
        <v>230000</v>
      </c>
    </row>
    <row r="5" spans="1:8">
      <c r="A5" s="4" t="s">
        <v>874</v>
      </c>
      <c r="D5" s="7" t="n">
        <v>8300</v>
      </c>
      <c r="E5" s="7" t="n">
        <v>16519</v>
      </c>
      <c r="F5" s="7" t="n">
        <v>138954</v>
      </c>
    </row>
    <row r="6" spans="1:8">
      <c r="A6" s="4" t="s">
        <v>330</v>
      </c>
    </row>
    <row r="7" spans="1:8">
      <c r="A7" s="3" t="s">
        <v>873</v>
      </c>
    </row>
    <row r="8" spans="1:8">
      <c r="A8" s="4" t="s">
        <v>328</v>
      </c>
      <c r="E8" s="5" t="n">
        <v>5130339</v>
      </c>
    </row>
    <row r="9" spans="1:8">
      <c r="A9" s="4" t="s">
        <v>874</v>
      </c>
      <c r="E9" s="7" t="n">
        <v>16500</v>
      </c>
    </row>
    <row r="10" spans="1:8">
      <c r="A10" s="4" t="s">
        <v>100</v>
      </c>
    </row>
    <row r="11" spans="1:8">
      <c r="A11" s="3" t="s">
        <v>873</v>
      </c>
    </row>
    <row r="12" spans="1:8">
      <c r="A12" s="4" t="s">
        <v>328</v>
      </c>
      <c r="E12" s="5" t="n">
        <v>5130339</v>
      </c>
      <c r="F12" s="5" t="n">
        <v>2599375</v>
      </c>
    </row>
    <row r="13" spans="1:8">
      <c r="A13" s="4" t="s">
        <v>360</v>
      </c>
    </row>
    <row r="14" spans="1:8">
      <c r="A14" s="3" t="s">
        <v>873</v>
      </c>
    </row>
    <row r="15" spans="1:8">
      <c r="A15" s="4" t="s">
        <v>875</v>
      </c>
      <c r="E15" s="4" t="s">
        <v>876</v>
      </c>
    </row>
    <row r="16" spans="1:8">
      <c r="A16" s="4" t="s">
        <v>576</v>
      </c>
      <c r="H16" s="7" t="n">
        <v>1000</v>
      </c>
    </row>
    <row r="17" spans="1:8">
      <c r="A17" s="4" t="s">
        <v>877</v>
      </c>
    </row>
    <row r="18" spans="1:8">
      <c r="A18" s="3" t="s">
        <v>873</v>
      </c>
    </row>
    <row r="19" spans="1:8">
      <c r="A19" s="4" t="s">
        <v>328</v>
      </c>
      <c r="C19" s="5" t="n">
        <v>1419893</v>
      </c>
    </row>
    <row r="20" spans="1:8">
      <c r="A20" s="4" t="s">
        <v>874</v>
      </c>
      <c r="C20" s="7" t="n">
        <v>5700</v>
      </c>
    </row>
    <row r="21" spans="1:8">
      <c r="A21" s="4" t="s">
        <v>878</v>
      </c>
    </row>
    <row r="22" spans="1:8">
      <c r="A22" s="3" t="s">
        <v>873</v>
      </c>
    </row>
    <row r="23" spans="1:8">
      <c r="A23" s="4" t="s">
        <v>328</v>
      </c>
      <c r="B23" s="5" t="n">
        <v>10222235</v>
      </c>
      <c r="C23" s="5" t="n">
        <v>1419893</v>
      </c>
    </row>
    <row r="24" spans="1:8">
      <c r="A24" s="4" t="s">
        <v>874</v>
      </c>
      <c r="B24" s="7" t="n">
        <v>64300</v>
      </c>
      <c r="C24" s="7" t="n">
        <v>5700</v>
      </c>
    </row>
    <row r="25" spans="1:8">
      <c r="A25" s="4" t="s">
        <v>879</v>
      </c>
    </row>
    <row r="26" spans="1:8">
      <c r="A26" s="3" t="s">
        <v>873</v>
      </c>
    </row>
    <row r="27" spans="1:8">
      <c r="A27" s="4" t="s">
        <v>880</v>
      </c>
      <c r="B27" s="7" t="n">
        <v>500</v>
      </c>
      <c r="C27" s="7" t="n">
        <v>500</v>
      </c>
    </row>
    <row r="28" spans="1:8">
      <c r="A28" s="4" t="s">
        <v>881</v>
      </c>
      <c r="G28" s="7" t="n">
        <v>1300</v>
      </c>
    </row>
    <row r="29" spans="1:8">
      <c r="A29" s="4" t="s">
        <v>882</v>
      </c>
      <c r="G29" s="5" t="n">
        <v>1500</v>
      </c>
    </row>
    <row r="30" spans="1:8">
      <c r="A30" s="4" t="s">
        <v>576</v>
      </c>
      <c r="G30" s="7" t="n">
        <v>1000</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336</v>
      </c>
      <c r="J1" s="2" t="s">
        <v>1</v>
      </c>
    </row>
    <row r="2" spans="1:12">
      <c r="B2" s="2" t="s">
        <v>2</v>
      </c>
      <c r="C2" s="2" t="s">
        <v>681</v>
      </c>
      <c r="D2" s="2" t="s">
        <v>4</v>
      </c>
      <c r="E2" s="2" t="s">
        <v>884</v>
      </c>
      <c r="F2" s="2" t="s">
        <v>32</v>
      </c>
      <c r="G2" s="2" t="s">
        <v>457</v>
      </c>
      <c r="H2" s="2" t="s">
        <v>438</v>
      </c>
      <c r="I2" s="2" t="s">
        <v>885</v>
      </c>
      <c r="J2" s="2" t="s">
        <v>2</v>
      </c>
      <c r="K2" s="2" t="s">
        <v>32</v>
      </c>
      <c r="L2" s="2" t="s">
        <v>76</v>
      </c>
    </row>
    <row r="3" spans="1:12">
      <c r="A3" s="3" t="s">
        <v>217</v>
      </c>
    </row>
    <row r="4" spans="1:12">
      <c r="A4" s="4" t="s">
        <v>886</v>
      </c>
      <c r="B4" s="7" t="n">
        <v>461</v>
      </c>
      <c r="C4" s="7" t="n">
        <v>463</v>
      </c>
      <c r="D4" s="7" t="n">
        <v>463</v>
      </c>
      <c r="E4" s="7" t="n">
        <v>462</v>
      </c>
      <c r="F4" s="7" t="n">
        <v>488</v>
      </c>
      <c r="G4" s="7" t="n">
        <v>395</v>
      </c>
      <c r="H4" s="7" t="n">
        <v>307</v>
      </c>
      <c r="I4" s="7" t="n">
        <v>265</v>
      </c>
      <c r="J4" s="7" t="n">
        <v>1849</v>
      </c>
      <c r="K4" s="7" t="n">
        <v>1455</v>
      </c>
      <c r="L4" s="7" t="n">
        <v>2319</v>
      </c>
    </row>
    <row r="5" spans="1:12">
      <c r="A5" s="4" t="s">
        <v>84</v>
      </c>
      <c r="B5" s="5" t="n">
        <v>-16056</v>
      </c>
      <c r="C5" s="5" t="n">
        <v>-15034</v>
      </c>
      <c r="D5" s="5" t="n">
        <v>-12556</v>
      </c>
      <c r="E5" s="5" t="n">
        <v>-17050</v>
      </c>
      <c r="F5" s="5" t="n">
        <v>-23875</v>
      </c>
      <c r="G5" s="5" t="n">
        <v>-14902</v>
      </c>
      <c r="H5" s="5" t="n">
        <v>-62189</v>
      </c>
      <c r="I5" s="5" t="n">
        <v>-15773</v>
      </c>
      <c r="J5" s="5" t="n">
        <v>-60696</v>
      </c>
      <c r="K5" s="5" t="n">
        <v>-116739</v>
      </c>
      <c r="L5" s="5" t="n">
        <v>-50142</v>
      </c>
    </row>
    <row r="6" spans="1:12">
      <c r="A6" s="4" t="s">
        <v>117</v>
      </c>
      <c r="B6" s="7" t="n">
        <v>-14789</v>
      </c>
      <c r="C6" s="7" t="n">
        <v>-13829</v>
      </c>
      <c r="D6" s="7" t="n">
        <v>-11430</v>
      </c>
      <c r="E6" s="7" t="n">
        <v>-16099</v>
      </c>
      <c r="F6" s="7" t="n">
        <v>-22394</v>
      </c>
      <c r="G6" s="7" t="n">
        <v>-14301</v>
      </c>
      <c r="H6" s="7" t="n">
        <v>-61660</v>
      </c>
      <c r="I6" s="7" t="n">
        <v>-15392</v>
      </c>
      <c r="J6" s="7" t="n">
        <v>-56147</v>
      </c>
      <c r="K6" s="7" t="n">
        <v>-113747</v>
      </c>
      <c r="L6" s="7" t="n">
        <v>-47453</v>
      </c>
    </row>
    <row r="7" spans="1:12">
      <c r="A7" s="4" t="s">
        <v>887</v>
      </c>
      <c r="B7" s="9" t="n">
        <v>-0.32</v>
      </c>
      <c r="C7" s="9" t="n">
        <v>-0.32</v>
      </c>
      <c r="D7" s="9" t="n">
        <v>-0.27</v>
      </c>
      <c r="E7" s="9" t="n">
        <v>-0.38</v>
      </c>
      <c r="F7" s="9" t="n">
        <v>-0.54</v>
      </c>
      <c r="G7" s="9" t="n">
        <v>-0.35</v>
      </c>
      <c r="H7" s="9" t="n">
        <v>-1.76</v>
      </c>
      <c r="I7" s="9" t="n">
        <v>-0.57</v>
      </c>
      <c r="J7" s="9" t="n">
        <v>-1.29</v>
      </c>
      <c r="K7" s="9" t="n">
        <v>-3.14</v>
      </c>
      <c r="L7" s="9" t="n">
        <v>-1.8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88</v>
      </c>
      <c r="B1" s="2" t="s">
        <v>336</v>
      </c>
      <c r="H1" s="2" t="s">
        <v>1</v>
      </c>
    </row>
    <row r="2" spans="1:10">
      <c r="B2" s="2" t="s">
        <v>4</v>
      </c>
      <c r="C2" s="2" t="s">
        <v>884</v>
      </c>
      <c r="D2" s="2" t="s">
        <v>32</v>
      </c>
      <c r="E2" s="2" t="s">
        <v>457</v>
      </c>
      <c r="F2" s="2" t="s">
        <v>438</v>
      </c>
      <c r="G2" s="2" t="s">
        <v>885</v>
      </c>
      <c r="H2" s="2" t="s">
        <v>2</v>
      </c>
      <c r="I2" s="2" t="s">
        <v>32</v>
      </c>
      <c r="J2" s="2" t="s">
        <v>76</v>
      </c>
    </row>
    <row r="3" spans="1:10">
      <c r="A3" s="3" t="s">
        <v>889</v>
      </c>
    </row>
    <row r="4" spans="1:10">
      <c r="A4" s="4" t="s">
        <v>459</v>
      </c>
      <c r="E4" s="7" t="n">
        <v>400</v>
      </c>
      <c r="F4" s="7" t="n">
        <v>49100</v>
      </c>
    </row>
    <row r="5" spans="1:10">
      <c r="A5" s="4" t="s">
        <v>890</v>
      </c>
      <c r="D5" s="7" t="n">
        <v>11200</v>
      </c>
    </row>
    <row r="6" spans="1:10">
      <c r="A6" s="4" t="s">
        <v>891</v>
      </c>
      <c r="G6" s="7" t="n">
        <v>2200</v>
      </c>
      <c r="H6" s="7" t="n">
        <v>8723</v>
      </c>
      <c r="I6" s="7" t="n">
        <v>11416</v>
      </c>
      <c r="J6" s="7" t="n">
        <v>11505</v>
      </c>
    </row>
    <row r="7" spans="1:10">
      <c r="A7" s="4" t="s">
        <v>589</v>
      </c>
    </row>
    <row r="8" spans="1:10">
      <c r="A8" s="3" t="s">
        <v>889</v>
      </c>
    </row>
    <row r="9" spans="1:10">
      <c r="A9" s="4" t="s">
        <v>590</v>
      </c>
      <c r="C9" s="7" t="n">
        <v>2300</v>
      </c>
      <c r="H9" s="7" t="n">
        <v>2000</v>
      </c>
    </row>
    <row r="10" spans="1:10">
      <c r="A10" s="4" t="s">
        <v>892</v>
      </c>
      <c r="B10" s="7" t="n">
        <v>300</v>
      </c>
    </row>
  </sheetData>
  <mergeCells count="3">
    <mergeCell ref="A1:A2"/>
    <mergeCell ref="B1:G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6</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7:12:53Z</dcterms:created>
  <dcterms:modified xmlns:dcterms="http://purl.org/dc/terms/" xmlns:xsi="http://www.w3.org/2001/XMLSchema-instance" xsi:type="dcterms:W3CDTF">2018-03-06T17:12:53Z</dcterms:modified>
</cp:coreProperties>
</file>